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Inco3" sheetId="3" r:id="rId3"/>
    <s:sheet name="Consolidated Statement of Compr" sheetId="4" r:id="rId4"/>
    <s:sheet name="Consolidated Balance Sheet (Una" sheetId="5" r:id="rId5"/>
    <s:sheet name="Consolidated Balance Sheet Pare" sheetId="6" r:id="rId6"/>
    <s:sheet name="Consolidated Statement of Chang" sheetId="7" r:id="rId7"/>
    <s:sheet name="Consolidated Statement of Cash " sheetId="8" r:id="rId8"/>
    <s:sheet name="Basis of Presentation and Accou" sheetId="9" r:id="rId9"/>
    <s:sheet name="Segment Information" sheetId="10" r:id="rId10"/>
    <s:sheet name="Investments" sheetId="11" r:id="rId11"/>
    <s:sheet name="Fair Value Measurements" sheetId="12" r:id="rId12"/>
    <s:sheet name="Goodwill and Other Intangible A" sheetId="13" r:id="rId13"/>
    <s:sheet name="Other Comprehensive Income and " sheetId="14" r:id="rId14"/>
    <s:sheet name="Common Share Repurchases" sheetId="15" r:id="rId15"/>
    <s:sheet name="Earnings per Share" sheetId="16" r:id="rId16"/>
    <s:sheet name="Share-Based Incentive Compensat" sheetId="17" r:id="rId17"/>
    <s:sheet name="Pension Plans, Retirement Benef" sheetId="18" r:id="rId18"/>
    <s:sheet name="Contingencies, Commitments and " sheetId="19" r:id="rId19"/>
    <s:sheet name="Consolidating Financial Stateme" sheetId="20" r:id="rId20"/>
    <s:sheet name="Basis of Presentation and Acc21" sheetId="21" r:id="rId21"/>
    <s:sheet name="Segment Information (tables)" sheetId="22" r:id="rId22"/>
    <s:sheet name="Investments (tables)" sheetId="23" r:id="rId23"/>
    <s:sheet name="Fair Value Measurements (tables" sheetId="24" r:id="rId24"/>
    <s:sheet name="Goodwill and Other Intangible25" sheetId="25" r:id="rId25"/>
    <s:sheet name="Other Comprehensive Income an26" sheetId="26" r:id="rId26"/>
    <s:sheet name="Earnings per Share (table)" sheetId="27" r:id="rId27"/>
    <s:sheet name="Share-Based Incentive Compens28" sheetId="28" r:id="rId28"/>
    <s:sheet name="Pension Plans, Retirement Ben29" sheetId="29" r:id="rId29"/>
    <s:sheet name="Consolidating Financial State30" sheetId="30" r:id="rId30"/>
    <s:sheet name="Basis of Presentation and Acc31" sheetId="31" r:id="rId31"/>
    <s:sheet name="Segment Information (details)" sheetId="32" r:id="rId32"/>
    <s:sheet name="Segment Information (details) -" sheetId="33" r:id="rId33"/>
    <s:sheet name="Investments (details)" sheetId="34" r:id="rId34"/>
    <s:sheet name="Investments (details) - Investm" sheetId="35" r:id="rId35"/>
    <s:sheet name="Investments (details) - Derivat" sheetId="36" r:id="rId36"/>
    <s:sheet name="Fair Value Measurements (detail" sheetId="37" r:id="rId37"/>
    <s:sheet name="Fair Value Measurements (deta38" sheetId="38" r:id="rId38"/>
    <s:sheet name="Fair Value Measurements Footnot" sheetId="39" r:id="rId39"/>
    <s:sheet name="Goodwill (details)" sheetId="40" r:id="rId40"/>
    <s:sheet name="Goodwill (details) - Other Inta" sheetId="41" r:id="rId41"/>
    <s:sheet name="Other Comprehensive Income an42" sheetId="42" r:id="rId42"/>
    <s:sheet name="Other Comprehensive Income an43" sheetId="43" r:id="rId43"/>
    <s:sheet name="Common Share Repurchases (detai" sheetId="44" r:id="rId44"/>
    <s:sheet name="Earnings per Share (details)" sheetId="45" r:id="rId45"/>
    <s:sheet name="Share-Based Incentive Compens46" sheetId="46" r:id="rId46"/>
    <s:sheet name="Pension Plans, Retirement Ben47" sheetId="47" r:id="rId47"/>
    <s:sheet name="Pension Plans, Retirement Ben48" sheetId="48" r:id="rId48"/>
    <s:sheet name="Contingencies, Commitments an49" sheetId="49" r:id="rId49"/>
    <s:sheet name="Contingencies, Commitments an50" sheetId="50" r:id="rId50"/>
    <s:sheet name="Contingencies, Commitments an51" sheetId="51" r:id="rId51"/>
    <s:sheet name="Consolidating Financial State52" sheetId="52" r:id="rId52"/>
    <s:sheet name="Consolidating Financial State53" sheetId="53" r:id="rId53"/>
    <s:sheet name="Consolidating Financial State54" sheetId="54" r:id="rId54"/>
    <s:sheet name="Consolidating Financial State55" sheetId="55" r:id="rId55"/>
    <s:sheet name="Consolidating Financial State56" sheetId="56" r:id="rId56"/>
  </s:sheets>
  <s:definedNames/>
  <s:calcPr calcId="124519" calcMode="auto" fullCalcOnLoad="1"/>
</s:workbook>
</file>

<file path=xl/sharedStrings.xml><?xml version="1.0" encoding="utf-8"?>
<sst xmlns="http://schemas.openxmlformats.org/spreadsheetml/2006/main" uniqueCount="560">
  <si>
    <t>Document and Entity Information - shares</t>
  </si>
  <si>
    <t>3 Months Ended</t>
  </si>
  <si>
    <t>Mar. 31, 2016</t>
  </si>
  <si>
    <t>Apr. 18, 2016</t>
  </si>
  <si>
    <t>Document and Entity Information</t>
  </si>
  <si>
    <t>Registrant name</t>
  </si>
  <si>
    <t>Travelers Companies, Inc.</t>
  </si>
  <si>
    <t>Central index key</t>
  </si>
  <si>
    <t>Document type</t>
  </si>
  <si>
    <t>10-Q</t>
  </si>
  <si>
    <t>Document period end date</t>
  </si>
  <si>
    <t>Mar. 31,
		2016</t>
  </si>
  <si>
    <t>Amendment flag</t>
  </si>
  <si>
    <t>false</t>
  </si>
  <si>
    <t>Current fiscal year end date</t>
  </si>
  <si>
    <t>--12-31</t>
  </si>
  <si>
    <t>Well-known seasoned issuer</t>
  </si>
  <si>
    <t>Yes</t>
  </si>
  <si>
    <t>Voluntary filers</t>
  </si>
  <si>
    <t>No</t>
  </si>
  <si>
    <t>Current reporting status</t>
  </si>
  <si>
    <t>Filer category</t>
  </si>
  <si>
    <t>Large Accelerated Filer</t>
  </si>
  <si>
    <t>Common stock shares outstanding</t>
  </si>
  <si>
    <t>Document fiscal year focus</t>
  </si>
  <si>
    <t>Document fiscal period focus</t>
  </si>
  <si>
    <t>Q1</t>
  </si>
  <si>
    <t>Consolidated Statement of Income (Unaudited) - USD ($) shares in Millions, $ in Millions</t>
  </si>
  <si>
    <t>Mar. 31, 2015</t>
  </si>
  <si>
    <t>Revenues</t>
  </si>
  <si>
    <t>Premiums</t>
  </si>
  <si>
    <t>Net investment income</t>
  </si>
  <si>
    <t>Fee income</t>
  </si>
  <si>
    <t>Net realized investment gains (losses)</t>
  </si>
  <si>
    <t>[1]</t>
  </si>
  <si>
    <t>Other revenues</t>
  </si>
  <si>
    <t>Total revenues</t>
  </si>
  <si>
    <t>Claims and expenses</t>
  </si>
  <si>
    <t>Claims and claim adjustment expenses</t>
  </si>
  <si>
    <t>Amortization of deferred acquisition costs</t>
  </si>
  <si>
    <t>General and administrative expenses</t>
  </si>
  <si>
    <t>Interest expense</t>
  </si>
  <si>
    <t>Total claims and expenses</t>
  </si>
  <si>
    <t>Income before income taxes</t>
  </si>
  <si>
    <t>Income tax expense</t>
  </si>
  <si>
    <t>Net income</t>
  </si>
  <si>
    <t>Net income per share</t>
  </si>
  <si>
    <t>Basic</t>
  </si>
  <si>
    <t>Diluted</t>
  </si>
  <si>
    <t>Weighted average number of common shares outstanding</t>
  </si>
  <si>
    <t>Cash dividends declared per share</t>
  </si>
  <si>
    <t>Total other-than-temporary impairment (OTTI) losses were $(28) million and $(4) million for the three months ended March 31, 2016 and 2015, respectively.  Of total OTTI, credit losses of $(18) million and $(3) million for the three months ended March 31, 2016 and 2015, respectively, were recognized in net realized investment gains (losses).  In addition, unrealized losses from other changes in total OTTI of $(10) million and $(1) million for the three months ended March 31, 2016 and 2015, respectively, were recognized in other comprehensive income (loss) as part of changes in net unrealized gains on investment securities having credit losses recognized in the consolidated statement of income.</t>
  </si>
  <si>
    <t>Consolidated Statement of Income Parentheticals (Unaudited) - USD ($) $ in Millions</t>
  </si>
  <si>
    <t>Consolidated Statement of Income (Unaudited)</t>
  </si>
  <si>
    <t>Total other-than-temporary impairment losses</t>
  </si>
  <si>
    <t>Other-than-temporary impairment, credit losses recognized in net realized investment gains (losses)</t>
  </si>
  <si>
    <t>Unrealized losses from other changes in total other-than-temporary impairments recognized in other comprehensive income (loss) as part of changes in net unrealized gains on investment securities having credit losses recognized in the consolidated statement of income</t>
  </si>
  <si>
    <t>Consolidated Statement of Comprehensive Income (Unaudited) - USD ($) $ in Millions</t>
  </si>
  <si>
    <t>Consolidated Statement of Comprehensive Income (Unaudited)</t>
  </si>
  <si>
    <t>Other comprehensive income (loss):</t>
  </si>
  <si>
    <t>Changes in net unrealized gains on investment securities having no credit losses recognized in the consolidated statement of income</t>
  </si>
  <si>
    <t>Changes in net unrealized gains on investment securities having credit losses recognized in the consolidated statement of income</t>
  </si>
  <si>
    <t>Net changes in benefit plan assets and obligations</t>
  </si>
  <si>
    <t>Net changes in unrealized foreign currency translation</t>
  </si>
  <si>
    <t>Other comprehensive income (loss) before income taxes</t>
  </si>
  <si>
    <t>Other comprehensive income (loss), net of taxes</t>
  </si>
  <si>
    <t>Comprehensive income</t>
  </si>
  <si>
    <t>Consolidated Balance Sheet (Unaudited at March 31, 2016) - USD ($) $ in Millions</t>
  </si>
  <si>
    <t>Dec. 31, 2015</t>
  </si>
  <si>
    <t>Dec. 31, 2014</t>
  </si>
  <si>
    <t>Assets</t>
  </si>
  <si>
    <t>Fixed maturities, available for sale, at fair value (amortized cost $59,490 and $58,878)</t>
  </si>
  <si>
    <t>Equity securities, available for sale, at fair value (cost $528 and $528)</t>
  </si>
  <si>
    <t>Real estate investments</t>
  </si>
  <si>
    <t>Short-term securities</t>
  </si>
  <si>
    <t>Other investments</t>
  </si>
  <si>
    <t>Total investments</t>
  </si>
  <si>
    <t>Cash</t>
  </si>
  <si>
    <t>Investment income accrued</t>
  </si>
  <si>
    <t>Premiums receivable</t>
  </si>
  <si>
    <t>Reinsurance recoverables</t>
  </si>
  <si>
    <t>Ceded unearned premiums</t>
  </si>
  <si>
    <t>Deferred acquisition costs</t>
  </si>
  <si>
    <t>Deferred taxes</t>
  </si>
  <si>
    <t>Contractholder receivables</t>
  </si>
  <si>
    <t>Goodwill</t>
  </si>
  <si>
    <t>Other intangible assets</t>
  </si>
  <si>
    <t>Other assets</t>
  </si>
  <si>
    <t>Total assets</t>
  </si>
  <si>
    <t>Liabilities</t>
  </si>
  <si>
    <t>Claims and claim adjustment expense reserves</t>
  </si>
  <si>
    <t>Unearned premium reserves</t>
  </si>
  <si>
    <t>Contractholder payables</t>
  </si>
  <si>
    <t>Payables for reinsurance premiums</t>
  </si>
  <si>
    <t>Debt</t>
  </si>
  <si>
    <t>Other liabilities</t>
  </si>
  <si>
    <t>Total liabilities</t>
  </si>
  <si>
    <t>Shareholders' equity</t>
  </si>
  <si>
    <t>Common stock (1,750.0 shares authorized; 292.4 and 295.9 shares issued and outstanding)</t>
  </si>
  <si>
    <t>Retained earnings</t>
  </si>
  <si>
    <t>Accumulated other comprehensive income (loss)</t>
  </si>
  <si>
    <t>Treasury stock, at cost (473.2 and 467.6 shares)</t>
  </si>
  <si>
    <t>Total shareholders' equity</t>
  </si>
  <si>
    <t>Total liabilities and shareholders' equity</t>
  </si>
  <si>
    <t>Consolidated Balance Sheet Parentheticals (Unaudited at March 31, 2016) - USD ($) shares in Millions, $ in Millions</t>
  </si>
  <si>
    <t>Consolidated Balance Sheet (Unaudited at March 31, 2016)</t>
  </si>
  <si>
    <t>Fixed maturities, available for sale, amortized cost</t>
  </si>
  <si>
    <t>Equity securities, available for sale, cost</t>
  </si>
  <si>
    <t>Common stock, shares authorized</t>
  </si>
  <si>
    <t>Common stock, shares issued</t>
  </si>
  <si>
    <t>Common stock, shares outstanding</t>
  </si>
  <si>
    <t>Treasury stock, at cost, shares</t>
  </si>
  <si>
    <t>Consolidated Statement of Changes in Shareholders' Equity (Unaudited) - USD ($) shares in Millions, $ in Millions</t>
  </si>
  <si>
    <t>Total</t>
  </si>
  <si>
    <t>Common stock [Member]</t>
  </si>
  <si>
    <t>Retained earnings [Member]</t>
  </si>
  <si>
    <t>Accumulated other comprehensive income (loss), net of tax [Member]</t>
  </si>
  <si>
    <t>Treasury stock, at cost [Member]</t>
  </si>
  <si>
    <t>Common shares outstanding [Member]</t>
  </si>
  <si>
    <t>Shareholders' equity, beginning of year at Dec. 31, 2014</t>
  </si>
  <si>
    <t>Shareholders' Equity [Rollforward]</t>
  </si>
  <si>
    <t>Employee share-based compensation</t>
  </si>
  <si>
    <t>Compensation amortization under share-based plans and other changes</t>
  </si>
  <si>
    <t>Dividends</t>
  </si>
  <si>
    <t>Other comprehensive income (loss)</t>
  </si>
  <si>
    <t>Treasury stock acquired - share repurchase authorization</t>
  </si>
  <si>
    <t>Net shares acquired related to employee share-based compensation plans</t>
  </si>
  <si>
    <t>Shareholders' equity, end of period at Mar. 31, 2015</t>
  </si>
  <si>
    <t>Balance, beginning of year at Dec. 31, 2014</t>
  </si>
  <si>
    <t>Common shares outstanding</t>
  </si>
  <si>
    <t>Net shares issued under employee share-based compensation plans</t>
  </si>
  <si>
    <t>Balance, end of period at Mar. 31, 2015</t>
  </si>
  <si>
    <t>Shareholders' equity, beginning of year at Dec. 31, 2015</t>
  </si>
  <si>
    <t>Other</t>
  </si>
  <si>
    <t>Shareholders' equity, end of period at Mar. 31, 2016</t>
  </si>
  <si>
    <t>Balance, beginning of year at Dec. 31, 2015</t>
  </si>
  <si>
    <t>Balance, end of period at Mar. 31, 2016</t>
  </si>
  <si>
    <t>Consolidated Statement of Cash Flows (Unaudited) - USD ($) $ in Millions</t>
  </si>
  <si>
    <t>Cash flows from operating activities</t>
  </si>
  <si>
    <t>Adjustments to reconcile net income to net cash provided by operating activities:</t>
  </si>
  <si>
    <t>Net realized investment (gains) losses</t>
  </si>
  <si>
    <t>Depreciation and amortization</t>
  </si>
  <si>
    <t>Deferred federal income tax expense</t>
  </si>
  <si>
    <t>Equity in income from other investments</t>
  </si>
  <si>
    <t>Other operating activities</t>
  </si>
  <si>
    <t>Net cash provided by operating activities</t>
  </si>
  <si>
    <t>Cash flows from investing activities</t>
  </si>
  <si>
    <t>Proceeds from maturities of fixed maturities</t>
  </si>
  <si>
    <t>Proceeds from sales of investments:</t>
  </si>
  <si>
    <t>Fixed maturities</t>
  </si>
  <si>
    <t>Equity securities</t>
  </si>
  <si>
    <t>Purchases of investments:</t>
  </si>
  <si>
    <t>Net sales (purchases) of short-term securities</t>
  </si>
  <si>
    <t>Securities transactions in course of settlement</t>
  </si>
  <si>
    <t>Other investing activities</t>
  </si>
  <si>
    <t>Net cash provided by (used in) investing activities</t>
  </si>
  <si>
    <t>Cash flows from financing activities</t>
  </si>
  <si>
    <t>Treasury stock acquired - net employee share-based compensation</t>
  </si>
  <si>
    <t>Dividends paid to shareholders</t>
  </si>
  <si>
    <t>Issuance of common stock - employee share options</t>
  </si>
  <si>
    <t>Excess tax benefits from share-based payment arrangements</t>
  </si>
  <si>
    <t>Net cash used in financing activities</t>
  </si>
  <si>
    <t>Effect of exchange rate changes on cash</t>
  </si>
  <si>
    <t>Net decrease in cash</t>
  </si>
  <si>
    <t>Cash at beginning of year</t>
  </si>
  <si>
    <t>Cash at end of period</t>
  </si>
  <si>
    <t>Supplemental disclosure of cash flow information</t>
  </si>
  <si>
    <t>Income taxes paid</t>
  </si>
  <si>
    <t>Interest paid</t>
  </si>
  <si>
    <t>Basis of Presentation and Accounting Policies</t>
  </si>
  <si>
    <t>Basis of Presentation and Accounting Policies disclosure</t>
  </si>
  <si>
    <t>Basis of Presentation and Accounting Policies disclosure [Text Block]</t>
  </si>
  <si>
    <t>1. BASIS OF PRESENTATION AND ACCOUNTING POLICIES 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5 (the Company’s 2015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 Adoption of Accounting Standards Compensation — Stock Compensation: Accounting for Share-Based Payments When the Terms of an Award Provide That a Performance Target Could Be Achieved after the Requisite Service Period In June 2014, the Financial Accounting Standards Board (FASB) issued updated guidance to resolve diversity in practice concerning employee share-based payments that contain performance targets that could be achieved after the requisite service period. The updated guidance requires that a performance target that affects vesting and that can be achieved after the requisite service period be treated as a performance condition. As such, the performance target that affects vesting should not be reflected in estimating the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was effective for reporting periods beginning after December 15, 2015. The adoption of this guidance did not have a material effect on the Company’s results of operations, financial position or liquidity. Derivatives and Hedging: Determining Whether the Host Contract in a Hybrid Financial Instrument Issued in the Form of a Share Is More Akin to Debt or to Equity 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was effective for reporting periods beginning after December 15, 2015. The adoption of this guidance did not have a material effect on the Company’s results of operations, financial position or liquidity. Consolidation: Amendments to the Consolidation Analysis 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 The updated guidance was effective for reporting periods beginning after December 15, 2015. The adoption of this guidance did not have a material effect on the Company’s results of operations, financial position or liquidity. Interest — Imputation of Interest: Simplifying the Presentation of Debt Issuance Costs In April 2015, the FASB issued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was effective for reporting periods beginning after December 15, 2015. The updated guidance is consistent with the Company’s accounting policy and its adoption did not have any effect on the Company’s results of operations, financial position or liquidity. Business Combinations: Simplifying the Accounting for Measurement-Period Adjustments In September 2015, the FASB issued updated guidance regarding business combinations that requires an acquirer to recognize post-close measurement adjustments for provisional amounts in the period the adjustment amounts are determined rather than retrospectively. The acquirer is also required to recognize, in the same period’s financial statements, th Compensation — In March 2016, the FASB issued updated guidance to simplify several aspects of accounting for share-based payment transactions as follows: Accounting for Income Taxes Under current accounting guidance, if the deduction for a share-based payment award for tax purposes exceeds, or is less than, the compensation cost recognized for financial reporting purposes, the resulting excess tax benefit, or tax deficiency, is reported as part of additional paid-in capital. Under the updated guidance, these excess tax benefits, or tax deficiencies, are reported as part of income tax expense or benefit in the income statement. The updated guidance also removes the requirement to delay recognition of any excess tax benefit when there are no current taxes payable to which the benefit would be applied. The tax-related cash flows resulting from share-based payments are to be included with other income tax cash flows as an operating activity rather than being reported separately as a financing activity. Forfeitures The updated guidance permits an entity to make an accounting policy election to either account for forfeitures when they occur or continue to apply the current method of accruing the compensation cost based on the number of awards that are expected to vest. Minimum Statutory Tax Withholding Requirements The updated guidance changes the threshold amount an entity can withhold for taxes when settling an equity award and still qualify for equity classification. A company can withhold up to the maximum statutory tax rates in the employees’ applicable jurisdiction rather than withholding up to the employers’ minimum statutory withholding requirement. The update also clarifies that all cash payments made to taxing authorities on behalf of employees for withheld shares are to be presented in financing activities on the statement of cash flows. Transition The updated guidance is effective for reporting periods beginning after December 15, 2016. Early adoption is permitted in any interim period; if early adoption is elected, the entity must adopt all of the amendments in the same reporting period and reflect any adjustments as of the beginning of the fiscal year. The Company adopted the updated guidance effective January 1, 2016. With respect to the forfeiture accounting policy election, the Company elected to retain its policy of accruing the compensation cost based on the number of awards that are expected to vest. The adoption did not result in any cumulative effect adjustments or restatement and did not have a material effect on the Company’s results of operations, financial position or liquidity. Accounting Standards Not Yet Adopted Leases In February 2016, the FASB issued updated guidance to require lessees to recognize a right-to-use asset and a lease liability for leases with terms of more than 12 months. The updated guidance retains the two classifications of a lease as either an operating or finance lease (previously referred to as a capital lease). Both lease classifications require the lessee to record the right-to-use asset and the lease liability based upon the present value of cash flows. Finance leases will reflect the financial arrangement by recognizing interest expense on the lease liability separately from the amortization expense of the right-to-use asset. Operating leases will recognize lease expense (with no separate recognition of interest expense) on a straight-line basis over the term of the lease. The accounting by lessors is not significantly changed by the updated guidance. The updated guidance requires expanded qualitative and quantitative disclosures, including additional information about the amounts recorded in the financial statements.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Early adoption is permitted. The adoption of this guidance is not expected to have a material effect on the Company’s results of operations, financial position or liquidity. Investments — Equity Method and Joint Ventures: Simplifying the Transition to the Equity Method of Accounting In March 2016, the FASB issued updated guidance that eliminates the requirement to retroactively apply the equity method of accounting when an investment that was previously accounted for using another method of accounting becomes qualified to apply the equity method due to an increase in the level of ownership interest or degree of influence. If the investment was previously accounted for as an available-for-sale security, any related unrealized gain or loss in accumulated other comprehensive income at the date the investment becomes qualified for the equity method is recognized through earnings. The updated guidance is effective for reporting periods beginning after December 15, 2016, and is to be applied prospectively. Early adoption is permitted. The adoption of this guidance is not expected to have a material effect on the Company’s results of operations, financial position or liquidity. Derivatives and Hedging: Contingent Put and Call Options in Debt Instruments In March 2016, the FASB issued updated guidance clarifying that when a call (put) option in a debt instrument can accelerate the repayment of principal on the debt instrument, a reporting entity does not need to assess whether the contingent event that triggers the ability to exercise the call (put) option is related to interest rates or credit risk in determining whether the option should be accounted for separately. The updated guidance is effective for reporting periods beginning after December 15, 2016. Early adoption is permitted. The adoption of this guidance is not expected to have a material effect on the Company’s results of operations, financial position or liquidity. Additional Accounting Standards Not Yet Adopted For information regarding additional accounting standards that the Company has not yet adopted, see the “Other Accounting Standards Not Yet Adopted ” Nature of Operations The Company is organized into three reportable business segments: Business and International Insurance; Bond &amp; Specialty Insurance; and Personal Insurance. These segments reflect the manner in which the Company’s businesses are currently managed and represent an aggregation of products and services based on type of customer, how the business is marketed and the manner in which risks are underwritten. For more information regarding the Company’s nature of operations, see the “</t>
  </si>
  <si>
    <t>Segment Information</t>
  </si>
  <si>
    <t>Segment Information disclosure</t>
  </si>
  <si>
    <t>Segment Information disclosure [Text Block]</t>
  </si>
  <si>
    <t xml:space="preserve">2. SEGMENT INFORMATION The following tables summarize the components of the Company’s operating revenues, operating income and total assets by reportable business segments:
(for the three months
Business and
Bond &amp; Specialty
Personal
Total
2016
Premiums
$
3,599
$
508
$
1,874
$
5,981
Net investment income
415
52
77
544
Fee income
114
—
3
117
Other revenues
33
3
14
50
Total operating revenues (1)
$
4,161
$
563
$
1,968
$
6,692
Operating income (1)
$
476
$
144
$
139
$
759
2015
Premiums
$
3,620
$
504
$
1,764
$
5,888
Net investment income
454
56
82
592
Fee income
111
—
3
114
Other revenues
8
5
12
25
Total operating revenues (1)
$
4,193
$
565
$
1,861
$
6,619
Operating income (1)
$
515
$
124
$
252
$
891
(1) Business Segment Reconciliations
Three Months Ended
(in millions)
2016
2015
Revenue reconciliation
Earned premiums
Business and International Insurance:
Domestic:
Workers’ compensation
$
981
$
962
Commercial automobile
491
468
Commercial property
437
440
General liability
482
468
Commercial multi-peril
782
774
Other
5
10
Total Domestic
3,178
3,122
International
421
498
Total Business and International Insurance
3,599
3,620
Bond &amp; Specialty Insurance:
Fidelity and surety
230
225
General liability
234
236
Other
44
43
Total Bond &amp; Specialty Insurance
508
504
Personal Insurance:
Automobile
936
836
Homeowners and Other
938
928
Total Personal Insurance
1,874
1,764
Total earned premiums
5,981
5,888
Net investment income
544
592
Fee income
117
114
Other revenues
50
25
Total operating revenues for reportable segments
6,692
6,619
Other revenues
3
—
Net realized investment gains (losses)
(9
)
10
Total consolidated revenues
$
6,686
$
6,629
Income reconciliation, net of tax
Total operating income for reportable segments
$
759
$
891
Interest Expense and Other (1)
(61
)
(64
)
Total operating income
698
827
Net realized investment gains (losses)
(7
)
6
Total consolidated net income
$
691
$
833
(1)
(in millions)
March 31,
December 31,
Asset reconciliation:
Business and International Insurance
$
80,961
$
79,692
Bond &amp; Specialty Insurance
7,537
7,360
Personal Insurance
12,905
12,748
Total assets for reportable segments
101,403
99,800
Other assets (1)
277
384
Total consolidated assets
$
101,680
$
100,184
(1) </t>
  </si>
  <si>
    <t>Investments</t>
  </si>
  <si>
    <t>Investments disclosure</t>
  </si>
  <si>
    <t>Investments disclsoure [Text Block]</t>
  </si>
  <si>
    <t>3. INVESTMENTS Fixed Maturities The amortized cost and fair value of investments in fixed maturities classified as available for sale were as follows:
Amortized
Gross Unrealized
Fair
(at March 31, 2016, in millions)
Cost
Gains
Losses
Value
U.S. Treasury securities and obligations of U.S. government and government agencies and authorities
$
2,128
$
27
$
1
$
2,154
Obligations of states, municipalities and political subdivisions:
Local general obligation
13,242
690
1
13,931
Revenue
9,914
563
3
10,474
State general obligation
1,944
102
—
2,046
Pre-refunded
5,640
231
—
5,871
Total obligations of states, municipalities and political subdivisions
30,740
1,586
4
32,322
Debt securities issued by foreign governments
1,794
52
—
1,846
Mortgage-backed securities, collateralized mortgage obligations and pass-through securities
1,799
131
1
1,929
All other corporate bonds
22,921
834
135
23,620
Redeemable preferred stock
108
6
—
114
Total
$
59,490
$
2,636
$
141
$
61,985
Amortized
Gross Unrealized
Fair
(at December 31, 2015, in millions)
Cost
Gains
Losses
Value
U.S. Treasury securities and obligations of U.S. government and government agencies and authorities
$
2,202
$
8
$
16
$
2,194
Obligations of states, municipalities and political subdivisions:
Local general obligation
12,744
577
3
13,318
Revenue
9,492
472
4
9,960
State general obligation
1,978
97
2
2,073
Pre-refunded
5,813
247
—
6,060
Total obligations of states, municipalities and political subdivisions
30,027
1,393
9
31,411
Debt securities issued by foreign governments
1,829
45
1
1,873
Mortgage-backed securities, collateralized mortgage obligations and pass-through securities
1,863
124
6
1,981
All other corporate bonds
22,854
523
288
23,089
Redeemable preferred stock
103
7
—
110
Total
$
58,878
$
2,100
$
320
$
60,658
Pre-refunded bonds of $5.87 billion and $6.06 billion at March 31, 2016 and December 31, 2015, respectively, were bonds for which states or municipalities have established irrevocable trusts, almost exclusively comprised of U.S. Treasury securities, which were created to satisfy their responsibility for payments of principal and interest. Proceeds from sales of fixed maturities classified as available for sale were $421 million and $906 million during the three months ended March 31, 2016 and 2015, respectively. Gross gains of $23 million and $19 million and gross losses of $7 million and $1 million were realized on those sales during the three months ended March 31, 2016 and 2015, respectively. Equity Securities The cost and fair value of investments in equity securities were as follows:
Gross Unrealized
Fair
(at March 31, 2016, in millions)
Cost
Gains
Losses
Value
Public common stock
$
383
$
174
$
8
$
549
Non-redeemable preferred stock
145
24
8
161
Total
$
528
$
198
$
16
$
710
Gross Unrealized
Fair
(at December 31, 2015, in millions)
Cost
Gains
Losses
Value
Public common stock
$
386
$
164
$
7
$
543
Non-redeemable preferred stock
142
26
6
162
Total
$
528
$
190
$
13
$
705
Proceeds from sales of equity securities classified as available for sale were $14 million and $11 million during the three months ended March 31, 2016 and 2015, respectively. Gross gains of $3 million and $2 million and gross losses of $2 million and $0 million were realized on those sales during the three months ended March 31, 2016 and 2015, respectively. Unrealized Investment Losses The following tables summarize, for all investments in an unrealized loss position at March 31, 2016 and December 31, 2015, the aggregate fair value and gross unrealized loss by length of time those securities have been continuously in an unrealized loss position. The fair value amounts reported in the tables are estimates that are prepared using the process described in note 4 herein and in note 4 of notes to the consolidated financial statements in the Company’s 2015 Annual Report.
Less than 12 months
12 months or longer
Total
(at March 31, 2016, in millions)
Fair
Gross
Fair
Gross
Fair
Gross
Fixed maturities
U.S. Treasury securities and obligations of U.S. government and government agencies and authorities
$
171
$
—
$
10
$
1
$
181
$
1
Obligations of states, municipalities and political subdivisions
681
3
141
1
822
4
Debt securities issued by foreign governments
25
—
—
—
25
—
Mortgage-backed securities, collateralized mortgage obligations and pass-through securities
98
—
73
1
171
1
All other corporate bonds
2,010
70
941
65
2,951
135
Redeemable preferred stock
22
—
—
—
22
—
Total fixed maturities
3,007
73
1,165
68
4,172
141
Equity securities
Public common stock
54
8
34
—
88
8
Non-redeemable preferred stock
29
1
59
7
88
8
Total equity securities
83
9
93
7
176
16
Total
$
3,090
$
82
$
1,258
$
75
$
4,348
$
157
Less than 12 months
12 months or longer
Total
(at December 31, 2015, in millions)
Fair
Gross
Fair
Gross
Fair
Gross
Fixed maturities
U.S. Treasury securities and obligations of U.S. government and government agencies and authorities
$
1,820
$
15
$
28
$
1
$
1,848
$
16
Obligations of states, municipalities and political subdivisions
928
7
142
2
1,070
9
Debt securities issued by foreign governments
172
1
—
—
172
1
Mortgage-backed securities, collateralized mortgage obligations and pass-through securities
473
4
57
2
530
6
All other corporate bonds
7,725
197
710
91
8,435
288
Redeemable preferred stock
8
—
—
—
8
—
Total fixed maturities
11,126
224
937
96
12,063
320
Equity securities
Public common stock
48
6
33
1
81
7
Non-redeemable preferred stock
47
3
38
3
85
6
Total equity securities
95
9
71
4
166
13
Total
$
11,221
$
233
$
1,008
$
100
$
12,229
$
333
Unrealized losses for all fixed maturities and equity securities reported at fair value for which fair value is less than 80% of amortized cost at March 31, 2016 totaled $50 million, Impairment Charges Impairment charges included in net realized investment gains (losses) in the consolidated statement of income were $18 million and $3 million for the three months ended March 31, 2016 and 2015, respectively. For fixed maturities held at March 31, 2016 and 2015, the cumulative amount of credit losses recognized in the consolidated statement of income from other-than-temporary impairments (OTTI) was $92 million and $94 million, respectively, on investments for which a portion of the OTTI was recognized in other comprehensive income (loss). These credit losses represent less than 1% of the fixed maturity portfolio on a pre-tax basis and less than 1% of shareholders’ equity on an after-tax basis at both dates. There were no significant changes in the credit component of OTTI during the three months ended March 31, 2016 and 2015 from that disclosed in note 3 of notes to the consolidated financial statements in the Company’s 2015 Annual Report. Derivative Financial Instruments From time to time, the Company enters into U.S. Treasury note futures contracts to modify the effective duration of specific assets within the investment portfolio. U.S. Treasury futures contracts require a daily mark-to-market and settlement with the broker. At both March 31, 2016 and December 31, 2015, the Company had $400 million notional value of open U.S. Treasury futures contracts. Net realized investment gains (losses) in the three months ended March 31, 2016 and 2015 included net losses of $19 million and $10 million, respectively, related to U.S. Treasury futures contracts.</t>
  </si>
  <si>
    <t>Fair Value Measurements</t>
  </si>
  <si>
    <t>Fair Value Measurements disclosure</t>
  </si>
  <si>
    <t>Fair Value Measurements disclosure [Text Block]</t>
  </si>
  <si>
    <t>4.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 - · - · - Valuation of Investments Reported at Fair Value in Financial Statements The Company utilized a pricing service to estimate fair value measurements for approximately 98% of its fixed maturities at both March 31, 2016 and December 31, 2015. While the vast majority of the Company’s fixed maturities are included in Level 2, the Company holds a number of municipal bonds and corporate bonds which are not valued by the pricing service and estimates the fair value of these bonds using an internal pricing matrix with some unobservable inputs that are significant to the valuation. Due to the limited amount of observable market information, the Company includes the fair value estimates for these particular bonds in Level 3. The fair value of the fixed maturities for which the Company used an internal pricing matrix was $116 million and $101 million at March 31, 2016 and December 31, 2015, respectively. Additionally, the Company holds a small amount of other fixed maturity investments that have characteristics that make them unsuitable for matrix pricing. For these fixed maturities, the Company obtains a quote from a broker (primarily the market maker). The fair value of the fixed maturities for which the Company received a broker quote was $93 million and $117 million at March 31, 2016 and December 31, 2015, respectively. Due to the disclaimers on the quotes that indicate that the price is indicative only, the Company includes these fair value estimates in Level 3. For more information regarding the valuation of the Company’s fixed maturities, equity securities and other investments, see note 4 of notes to the consolidated financial statements in the Fair Value Hierarchy The following tables present the level within the fair value hierarchy at which the Company’s financial assets and financial liabilities are measured on a recurring basis at March 31, 2016 and December 31, 2015. An investment transferred between levels during a period is transferred at its fair value as of the beginning of that period.
(at March 31, 2016, in millions)
Total
Level 1
Level 2
Level 3
Invested assets:
Fixed maturities
U.S. Treasury securities and obligations of U.S. government and government agencies and authorities
$
2,154
$
2,154
$
—
$
—
Obligations of states, municipalities and political subdivisions
32,322
—
32,309
13
Debt securities issued by foreign governments
1,846
—
1,846
—
Mortgage-backed securities, collateralized mortgage obligations and pass-through securities
1,929
—
1,927
2
All other corporate bonds
23,620
—
23,433
187
Redeemable preferred stock
114
3
104
7
Total fixed maturities
61,985
2,157
59,619
209
Equity securities
Public common stock
549
549
—
—
Non-redeemable preferred stock
161
64
97
—
Total equity securities
710
613
97
—
Other investments
55
16
—
39
Total
$
62,750
$
2,786
$
59,716
$
248
During the quarter ended March 31, 2016, the Company’s transfers between Level 1 and Level 2 were not significant.
(at December 31, 2015, in millions)
Total
Level 1
Level 2
Level 3
Invested assets:
Fixed maturities
U.S. Treasury securities and obligations of U.S. government and government agencies and authorities
$
2,194
$
2,194
$
—
$
—
Obligations of states, municipalities and political subdivisions
31,411
—
31,398
13
Debt securities issued by foreign governments
1,873
—
1,873
—
Mortgage-backed securities, collateralized mortgage obligations and pass-through securities
1,981
—
1,957
24
All other corporate bonds
23,089
—
22,915
174
Redeemable preferred stock
110
3
100
7
Total fixed maturities
60,658
2,197
58,243
218
Equity securities
Public common stock
543
543
—
—
Non-redeemable preferred stock
162
55
107
—
Total equity securities
705
598
107
—
Other investments
56
18
—
38
Total
$
61,419
$
2,813
$
58,350
$
256
During the year ended December 31, 2015, the Company’s transfers between Level 1 and Level 2 were not significant. There was no significant activity in Level 3 of the hierarchy during the three months ended March 31, 2016 or the year ended December 31, 2015. Financial Instruments Disclosed, But Not Carried, At Fair Value The following tables present the carrying value and fair value of the Company’s financial assets and financial liabilities disclosed, but not carried, at fair value, and
(at March 31, 2016, in millions)
Carrying
Fair
Level 1
Level 2
Level 3
Financial assets:
Short-term securities
$
4,587
$
4,587
$
1,174
$
3,378
$
35
Financial liabilities:
Debt
$
6,244
$
7,419
$
—
$
7,419
$
—
Commercial paper
$
100
$
100
$
—
$
100
$
—
(at December 31, 2015, in millions)
Carrying
Fair
Level 1
Level 2
Level 3
Financial assets:
Short-term securities
$
4,671
$
4,671
$
1,685
$
2,958
$
28
Financial liabilities:
Debt
$
6,244
$
7,180
$
—
$
7,180
$
—
Commercial paper
$
100
$
100
$
—
$
100
$
—
The Company utilized a pricing service to estimate fair value for approximately 98% and 99% of short-term securities at March 31, 2016 and December 31, 2015, respectively. For a description of the process and inputs used by the pricing service to estimate fair value, see the “Fixed Maturities” section in note 4 of notes to the consolidated financial statements in the Company’s 2015 Annual Report. The Company utilized a pricing service to estimate fair value for 100% of its debt, including commercial paper, at March 31, 2016 and December 31, 2015. The Company had no material assets or liabilities that were measured at fair value on a non-recurring basis during the three months ended March 31, 2016 or year ended December 31, 2015.</t>
  </si>
  <si>
    <t>Goodwill and Other Intangible Assets</t>
  </si>
  <si>
    <t>Goodwill and Other Intangible Assets disclosure</t>
  </si>
  <si>
    <t>Goodwill and Other Intangible Assets disclosure [Text Block]</t>
  </si>
  <si>
    <t>5. GOODWILL AND OTHER INTANGIBLE ASSETS Goodwill The following table presents the carrying amount of the Company’s goodwill by segment at March 31, 2016 and December 31, 2015:
(in millions)
March 31,
December 31,
Business and International Insurance (1)
$
2,454
$
2,439
Bond &amp; Specialty Insurance
496
496
Personal Insurance
612
612
Other
26
26
Total
$
3,588
$
3,573
(1) Other Intangible Assets The following tables present a summary of the Company’s other intangible assets by major asset class at March 31, 2016 and December 31, 2015:
(at March 31, 2016, in millions)
Gross
Accumulated
Net
Subject to amortization (1)
$
209
$
151
$
58
Not subject to amortization
217
—
217
Total
$
426
$
151
$
275
(at December 31, 2015, in millions)
Gross
Accumulated
Net
Subject to amortization (1)
$
210
$
148
$
62
Not subject to amortization
217
—
217
Total
$
427
$
148
$
279
(1) Amortization expense of intangible assets was $3 million and $11 million for the three months ended March 31, 2016 and 2015, respectively. Intangible asset amortization expense is estimated to be $8 million for the remainder of 2016, $9 million in 2017, $8 million in 2018, $6 million in 2019 and $5 million in 2020.</t>
  </si>
  <si>
    <t>Other Comprehensive Income and Accumulated Other Comprehensive Income</t>
  </si>
  <si>
    <t>Other Comprehensive Income and Accumulated Other Comprehensive Income disclosure</t>
  </si>
  <si>
    <t>Other Comprehensive Income and Accumulated Other Comprehensive Income disclosure [Text Block]</t>
  </si>
  <si>
    <t xml:space="preserve">6. OTHER COMPREHENSIVE INCOME AND ACCCUMULATED OTHER COMPREHENSIVE INCOME The following table presents the changes in the Company’s accumulated other comprehensive income (AOCI) for the three months ended March 31, 2016.
(in millions)
Changes in Net
Changes in Net
Net Benefit Plan
Net Unrealized
Total Accumulated
Balance, December 31, 2015
$
1,100
$
189
$
(713
)
$
(733
)
$
(157
)
Other comprehensive income (loss) (OCI) before reclassifications
474
(4
)
—
90
560
Amounts reclassified from AOCI
(7
)
7
11
—
11
Net OCI, current period
467
3
11
90
571
Balance, March 31, 2016
$
1,567
$
192
$
(702
)
$
(643
)
$
414
The following table presents the pre-tax components of the Company’s other comprehensive income (loss) and the related income tax expense (benefit) for the three months ended March 31, 2016 and 2015.
(for the three months ended March 31, in millions)
2016
2015
Changes in net unrealized gains on investment securities:
Having no credit losses recognized in the consolidated statement of income
$
714
$
169
Income tax expense
247
56
Net of taxes
467
113
Having credit losses recognized in the consolidated statement of income
5
(5
)
Income tax expense (benefit)
2
(2
)
Net of taxes
3
(3
)
Net changes in benefit plan assets and obligations
16
24
Income tax expense
5
8
Net of taxes
11
16
Net changes in unrealized foreign currency translation
103
(274
)
Income tax expense (benefit)
13
(37
)
Net of taxes
90
(237
)
Total other comprehensive income (loss)
838
(86
)
Total income tax expense
267
25
Total other comprehensive income (loss), net of taxes
$
571
$
(111
) The following table presents the pre-tax and related income tax (expense) benefit components of the amounts reclassified from the Company’s AOCI to the Company’s consolidated statement of income for
(for the three months ended March 31, in millions)
2016
2015
Reclassification adjustments related to unrealized gains on investment securities:
Having no credit losses recognized in the consolidated statement of income (1)
$
(11
)
$
(18
)
Income tax expense (2)
(4
)
(6
)
Net of taxes
(7
)
(12
)
Having credit losses recognized in the consolidated statement of income (1)
11
—
Income tax benefit (2)
4
—
Net of taxes
7
—
Reclassification adjustment related to benefit plan assets and obligations (3)
16
23
Income tax benefit (2)
5
8
Net of taxes
11
15
Reclassification adjustment related to foreign currency translation (1)
—
—
Income tax benefit (2)
—
—
Net of taxes
—
—
Total reclassifications
16
5
Total income tax benefit
5
2
Total reclassifications, net of taxes
$
11
$
3
(1) (2) (3) </t>
  </si>
  <si>
    <t>Common Share Repurchases</t>
  </si>
  <si>
    <t>Common Share Repurchases disclosure</t>
  </si>
  <si>
    <t>Common Share Repurchases disclosure [Text Block]</t>
  </si>
  <si>
    <t>7. COMMON SHARE REPURCHASES During the three months ended March 31, 2016, the Company repurchased 5.1 million shares under its share repurchase authorization for a total cost of $550 million. The average cost per share repurchased was $108.46. At March 31, 2016, the Company had $2.78 billion of capacity remaining under its share repurchase authorization. In addition,</t>
  </si>
  <si>
    <t>Earnings per Share</t>
  </si>
  <si>
    <t>Earnings per Share disclosure</t>
  </si>
  <si>
    <t>Earnings per Share disclosure [Text Block]</t>
  </si>
  <si>
    <t>8. EARNINGS PER SHARE The following is a reconciliation of the income and share data used in the basic and diluted earnings per share computations for the periods presented:
Three Months Ended
(in millions, except per share amounts)
2016
2015
Basic and Diluted
Net income, as reported
$
691
$
833
Participating share-based awards — allocated income
(5
)
(6
)
Net income available to common shareholders — basic and diluted
$
686
$
827
Common Shares
Basic
Weighted average shares outstanding
294.2
320.8
Diluted
Weighted average shares outstanding
294.2
320.8
Weighted average effects of dilutive securities — stock options and performance shares
3.7
3.7
Total
297.9
324.5
Net Income per Common Share
Basic
$
2.33
$
2.58
Diluted
$
2.30
$
2.55</t>
  </si>
  <si>
    <t>Share-Based Incentive Compensation</t>
  </si>
  <si>
    <t>Share-Based Incentive Compensation disclosure</t>
  </si>
  <si>
    <t>Share-Based Incentive Compensation disclosure [Text Block]</t>
  </si>
  <si>
    <t>9. SHARE-BASED INCENTIVE COMPENSATION The following information relates to fully vested stock option awards at March 31, 2016:
Stock Options
Number
Weighted
Weighted
Aggregate
Vested at end of period (1)
8,773,891
$
77.11
6.6 Years
$
347
Exercisable at end of period
5,158,324
$
61.95
4.9 Years
$
282
(1) The total compensation cost for all share-based incentive compensation awards recognized in earnings was $50 million and $47 million for the three months ended March 31, 2016 and 2015, respectively. The related tax benefits recognized in earnings were $17 million and $16 million for the three months ended March 31, 2016 and 2015, respectively. The total unrecognized compensation cost related to all nonvested share-based incentive compensation awards at March 31, 2016 was $215 million, which is expected to be recognized over a weighted-average period of 2.2 years. The total unrecognized compensation cost related to all nonvested share-based incentive compensation awards at December 31, 2015 was $124 million, which was expected to be recognized over a weighted-average period of 1.7 years.</t>
  </si>
  <si>
    <t>Pension Plans, Retirement Benefits and Savings Plans</t>
  </si>
  <si>
    <t>Pension Plans, Retirement Benefits and Savings Plans disclosure</t>
  </si>
  <si>
    <t>Pension Plans, Retirement Benefits and Savings Plans disclosure [Text Block]</t>
  </si>
  <si>
    <t>10. PENSION PLANS, RETIREMENT BENEFITS AND SAVINGS PLANS The following table summarizes the components of net periodic benefit cost for the Company’s pension and postretirement benefit plans recognized in the consolidated statement of income.
(for the three months ended March 31, in millions)
Pension Plans
Postretirement Benefit Plans
2016
2015
2016
2015
Net Periodic Benefit Cost:
Service cost
$
29
$
33
$
—
$
—
Interest cost on benefit obligation
30
36
2
3
Expected return on plan assets
(57
)
(58
)
—
—
Amortization of unrecognized:
Prior service benefit
—
—
(1
)
(1
)
Net actuarial loss
17
24
—
—
Net periodic benefit cost
$
19
$
35
$
1
$
2
In first quarter 2016, the Company began to use a full yield curve approach in the estimation of the service and interest cost components of net periodic benefit costs for its qualified and nonqualified domestic pension plans and its domestic postretirement benefit plans. The full yield curve approach applies the specific spot rates along the yield curve that the Company used to determine its projected benefit obligation at the beginning of the year to the projected cash flows related to service and interest costs. Previously, the Company estimated these service and interest cost components by applying a single weighted-average discount rate derived from this yield curve. This change was made to provide a better estimate of the service and interest cost components of net periodic benefit costs, consistent with the methodology used to estimate the projected benefit obligation for each of the benefit plans. This change did not affect the measurement of the Company’s total benefit obligations, as the change in service cost and interest cost is completely offset in the actuarial (gain) loss reported for the period. The change reduced the service and interest cost components of net periodic benefit costs for the first quarter 2016 by $1 million and $8 million, respectively. The weighted average discount rates that are being used to measure service and interest cost during 2016 are 4.77% and 3.64%, respectively, for the domestic qualified pension plan, 4.53% and 3.47%, respectively, for the domestic nonqualified pension plan and 0.00% and 3.53%, respectively, for the domestic postretirement benefit plan. The discount rate associated with the service cost component of the domestic postretirement benefit plan is zero as it is a closed plan and all participants are fully vested. Under the Company’s prior estimation approach, the weighted average discount rate for both the service and interest cost components would have been 4.50% for the domestic qualified pension plan, 4.37% for the domestic nonqualified pension plan and 4.35% for the domestic postretirement benefit plan. The Company accounted for this change as a change in estimate, and accordingly, is recognizing the effect prospectively beginning in 2016.</t>
  </si>
  <si>
    <t>Contingencies, Commitments and Guarantees</t>
  </si>
  <si>
    <t>Contingencies, Commitments and Guarantees disclosure</t>
  </si>
  <si>
    <t>Contingencies, Commitments and Guarantees disclosure [Text Block]</t>
  </si>
  <si>
    <t>11. CONTINGENCIES, COMMITMENTS AND GUARANTEES Contingencies The major pending legal proceedings, other than ordinary routine litigation incidental to the business, to which the Company or any of its subsidiaries is a party or to which any of the Company’s properties is subject are described below. Asbestos and Environmental Claims and Litigation In the ordinary course of its insurance business, the Company has received and continues to receive claims for insurance arising under policies issued by the Company asserting alleged injuries and damages from asbestos- and environmental-related exposures that are the subject of related coverage litigation. The Company is defending asbestos- and environmental-related litigation vigorously and believes that it has meritorious defenses; however, the outcomes of these disputes are uncertain. In this regard, the Company employs dedicated specialists and aggressive resolution strategies to manage asbestos and environmental loss exposure, including settling litigation under appropriate circumstances. Currently, it is not possible to predict legal outcomes and their impact on the future development of claims and litigation relating to asbestos and environmental claims. Any such development will be affected by future court decisions and interpretations, as well as changes in applicable legislation. Because of these uncertainties, additional liabilities may arise for amounts in excess of the Company’s current reserves. In addition, the Company’s estimate of ultimate claims and claim adjustment expenses may change. These additional liabilities or increases in estimates, or a range of either, cannot now be reasonably estimated and could result in income statement charges that could be material to the Company’s results of operations in future periods. Other Proceedings Not Arising Under Insurance Contracts or Reinsurance Agreements The Company is involved in other lawsuits, including lawsuits alleging extra-contractual damages relating to insurance contracts or reinsurance agreements, that do not arise under insurance contracts or reinsurance agreements. The legal costs associated with such lawsuits are expensed in the period in which the costs are incurred. Based upon currently available information, the Company does not believe it is reasonably possible that any such lawsuit or related lawsuits would be material to the Company’s results of operations or would have a material adverse effect on the Company’s financial position or liquidity. Gain Contingency On August 17, 2010, in a reinsurance dispute in New York state court captioned United States Fidelity &amp; Guaranty Company v. American Re-Insurance Company, et al. Contingencies, Other Commitments and Guarantees Commitments Investment Commitments Guarantees The maximum amount of the Company’s contingent obligation for indemnifications related to the sale of businesses that are quantifiable was $391 million at March 31, 2016, of which $2 million was recognized on the balance sheet at that date. The maximum amount of the Company’s obligation for guarantees of certain investments and third-party loans related to certain investments that are quantifiable was $150 million at March 31, 2016, approximately $75 million of which is indemnified by a third party. The maximum amount of the Company’s obligation related to the guarantee of certain insurance policy obligations of a former insurance subsidiary was $480 million at March 31, 2016, all of which is indemnified by a third party. For more information regarding Company guarantees, see note 16 of notes to the consolidated financial statements in the Company’s 2015 Annual Report.</t>
  </si>
  <si>
    <t>Consolidating Financial Statements (Unaudited)</t>
  </si>
  <si>
    <t>Consolidating Financial Statements of The Travelers Companies, Inc. and Subsidiaries (Unaudited) disclosure</t>
  </si>
  <si>
    <t>Consolidating Financial Statements of The Travelers Companies, Inc. and Subsidiaries (Unaudited) disclosure [Text Block]</t>
  </si>
  <si>
    <t>12. CONSOLIDATING FINANCIAL STATEMENTS OF THE TRAVELERS COMPANIES, INC. AND SUBSIDIARIES The following consolidating financial statements of the Company have been prepared pursuant to Rule 3-10 of Regulation S-X. These consolidating financial statements have been prepared from the Company’s financial information on the same basis of accounting as the consolidated financial statements. The Travelers Companies, Inc. (excluding its subsidiaries, TRV) has fully and unconditionally guaranteed certain debt obligations of Travelers Property Casualty Corp. (TPC), which totaled $700 million at March 31, 2016. Prior to the merger of TPC and The St. Paul Companies, Inc. in 2004, TPC fully and unconditionally guaranteed the payment of all principal, premiums, if any, and interest on certain debt obligations of its wholly-owned subsidiary, Travelers Insurance Group Holdings, Inc. (TIGHI). Concurrent with the merger, TRV fully and unconditionally assumed such guarantee obligations of TPC. TPC is deemed to have no assets or operations independent of TIGHI. Consolidating financial information for TIGHI has not been presented herein because such financial information would be substantially the same as the financial information provided for TPC. CONSOLIDATING STATEMENT OF INCOME (Unaudited) For the three months ended March 31, 2016
(in millions)
TPC
Other
TRV
Eliminations
Consolidated
Revenues
Premiums
$
4,085
$
1,896
$
—
$
—
$
5,981
Net investment income
376
166
2
—
544
Fee income
117
—
—
—
117
Net realized investment gains (losses) (1)
(16
)
7
—
—
(9
)
Other revenues
48
16
—
(11
)
53
Total revenues
4,610
2,085
2
(11
)
6,686
Claims and expenses
Claims and claim adjustment expenses
2,520
1,192
—
—
3,712
Amortization of deferred acquisition costs
650
321
—
—
971
General and administrative expenses
704
298
4
(11
)
995
Interest expense
12
—
79
—
91
Total claims and expenses
3,886
1,811
83
(11
)
5,769
Income (loss) before income taxes
724
274
(81
)
—
917
Income tax expense (benefit)
199
69
(42
)
—
226
Net income of subsidiaries
—
—
730
(730
)
—
Net income
$
525
$
205
$
691
$
(730
)
$
691
(1)
(in millions)
TPC
Other
TRV
Eliminations
Consolidated
Total OTTI losses
$
(14
)
$
(14
)
$
—
$
—
$
(28
)
OTTI losses recognized in net realized investment gains (losses)
$
(9
)
$
(9
)
$
—
$
—
$
(18
)
OTTI losses recognized in OCI
$
(5
)
$
(5
)
$
—
$
—
$
(10
) CONSOLIDATING STATEMENT OF INCOME (Unaudited) For the three months ended March 31, 2015
(in millions)
TPC
Other
TRV
Eliminations
Consolidated
Revenues
Premiums
$
3,996
$
1,892
$
—
$
—
$
5,888
Net investment income
411
180
1
—
592
Fee income
114
—
—
—
114
Net realized investment gains (1)
2
7
1
—
10
Other revenues
21
4
—
—
25
Total revenues
4,544
2,083
2
—
6,629
Claims and expenses
Claims and claim adjustment expenses
2,309
1,122
—
—
3,431
Amortization of deferred acquisition costs
642
321
—
—
963
General and administrative expenses
698
292
5
—
995
Interest expense
12
—
80
—
92
Total claims and expenses
3,661
1,735
85
—
5,481
Income (loss) before income taxes
883
348
(83
)
—
1,148
Income tax expense (benefit)
251
93
(29
)
—
315
Net income of subsidiaries
—
—
887
(887
)
—
Net income
$
632
$
255
$
833
$
(887
)
$
833
(1)
(in millions)
TPC
Other
TRV
Eliminations
Consolidated
Total OTTI losses
$
(1
)
$
(3
)
$
—
$
—
$
(4
)
OTTI losses recognized in net realized investment gains
$
(1
)
$
(2
)
$
—
$
—
$
(3
)
OTTI losses recognized in OCI
$
—
$
(1
)
$
—
$
—
$
(1
) CONSOLIDATING STATEMENT OF COMPREHENSIVE INCOME (Unaudited) For the three months ended March 31, 2016
(in millions)
TPC
Other
TRV
Eliminations
Consolidated
Net income
$
525
$
205
$
691
$
(730
)
$
691
Other comprehensive income:
Changes in net unrealized gains on investment securities:
Having no credit losses recognized in the consolidated statement of income
485
228
1
—
714
Having credit losses recognized in the consolidated statement of income
2
3
—
—
5
Net changes in benefit plan assets and obligations
—
1
15
—
16
Net changes in unrealized foreign currency translation
94
9
—
—
103
Other comprehensive income before income taxes and other comprehensive income of subsidiaries
581
241
16
—
838
Income tax expense
181
79
7
—
267
Other comprehensive income, net of taxes, before other comprehensive income of subsidiaries
400
162
9
—
571
Other comprehensive income of subsidiaries
—
—
562
(562
)
—
Other comprehensive income
400
162
571
(562
)
571
Comprehensive income
$
925
$
367
$
1,262
$
(1,292
)
$
1,262
CONSOLIDATING STATEMENT OF COMPREHENSIVE INCOME (Unaudited) For the three months ended March 31, 2015
(in millions)
TPC
Other
TRV
Eliminations
Consolidated
Net income
$
632
$
255
$
833
$
(887
)
$
833
Other comprehensive income (loss):
Changes in net unrealized gains on investment securities:
Having no credit losses recognized in the consolidated statement of income
134
33
2
—
169
Having credit losses recognized in the consolidated statement of income
(4
)
(1
)
—
—
(5
)
Net changes in benefit plan assets and obligations
—
1
23
—
24
Net changes in unrealized foreign currency translation
(179
)
(95
)
—
—
(274
)
Other comprehensive income (loss) before income taxes and other comprehensive loss of subsidiaries
(49
)
(62
)
25
—
(86
)
Income tax expense
14
3
8
—
25
Other comprehensive income (loss), net of taxes, before other comprehensive loss of subsidiaries
(63
)
(65
)
17
—
(111
)
Other comprehensive loss of subsidiaries
—
—
(128
)
128
—
Other comprehensive loss
(63
)
(65
)
(111
)
128
(111
)
Comprehensive income
$
569
$
190
$
722
$
(759
)
$
722
CONSOLIDATING BALANCE SHEET (Unaudited) At March 31, 2016
(in millions)
TPC
Other
TRV
Eliminations
Consolidated
Assets
Fixed maturities, available for sale, at fair value (amortized cost $59,490)
$
42,898
$
19,039
$
48
$
—
$
61,985
Equity securities, available for sale, at fair value (cost $528)
193
374
143
—
710
Real estate investments
55
872
—
—
927
Short-term securities
2,100
861
1,626
—
4,587
Other investments
2,563
905
1
—
3,469
Total investments
47,809
22,051
1,818
—
71,678
Cash
211
148
2
—
361
Investment income accrued
420
176
3
—
599
Premiums receivable
4,599
2,246
—
—
6,845
Reinsurance recoverables
5,937
2,866
—
—
8,803
Ceded unearned premiums
737
68
—
—
805
Deferred acquisition costs
1,702
197
—
—
1,899
Contractholder receivables
3,432
987
—
—
4,419
Goodwill
2,584
1,004
—
—
3,588
Other intangible assets
202
73
—
—
275
Investment in subsidiaries
—
—
28,081
(28,081
)
—
Other assets
2,070
322
16
—
2,408
Total assets
$
69,703
$
30,138
$
29,920
$
(28,081
)
$
101,680
Liabilities
Claims and claim adjustment expense reserves
$
32,378
$
16,262
$
—
$
—
$
48,640
Unearned premium reserves
8,603
3,728
—
—
12,331
Contractholder payables
3,432
987
—
—
4,419
Payables for reinsurance premiums
267
171
—
—
438
Deferred taxes
108
4
(30
)
—
82
Debt
692
—
5,652
—
6,344
Other liabilities
3,949
1,169
142
—
5,260
Total liabilities
49,429
22,321
5,764
—
77,514
Shareholders’ equity
Common stock (1,750.0 shares authorized; 292.4 shares issued and outstanding)
—
390
22,269
(390
)
22,269
Additional paid-in capital
11,634
6,499
—
(18,133
)
—
Retained earnings
7,848
673
30,444
(8,511
)
30,454
Accumulated other comprehensive income
792
255
414
(1,047
)
414
Treasury stock, at cost (473.2 shares)
—
—
(28,971
)
—
(28,971
)
Total shareholders’ equity
20,274
7,817
24,156
(28,081
)
24,166
Total liabilities and shareholders’ equity
$
69,703
$
30,138
$
29,920
$
(28,081
)
$
101,680
CONSOLIDATING BALANCE SHEET (Unaudited) At December 31, 2015
(in millions)
TPC
Other
TRV
Eliminations
Consolidated
Assets
Fixed maturities, available for sale, at fair value (amortized cost $58,878)
$
42,289
$
18,323
$
46
$
—
$
60,658
Equity securities, available for sale, at fair value (cost $528)
189
375
141
—
705
Real estate investments
56
933
—
—
989
Short-term securities
1,947
1,178
1,546
—
4,671
Other investments
2,516
930
1
—
3,447
Total investments
46,997
21,739
1,734
—
70,470
Cash
225
153
2
—
380
Investment income accrued
453
185
4
—
642
Premiums receivable
4,336
2,101
—
—
6,437
Reinsurance recoverables
5,849
3,061
—
—
8,910
Ceded unearned premiums
610
46
—
—
656
Deferred acquisition costs
1,660
189
—
—
1,849
Deferred taxes
178
83
35
—
296
Contractholder receivables
3,387
987
—
—
4,374
Goodwill
2,573
1,000
—
—
3,573
Other intangible assets
203
76
—
—
279
Investment in subsidiaries
—
—
27,573
(27,573
)
—
Other assets
1,958
344
16
—
2,318
Total assets
$
68,429
$
29,964
$
29,364
$
(27,573
)
$
100,184
Liabilities
Claims and claim adjustment expense reserves
$
31,965
$
16,330
$
—
$
—
$
48,295
Unearned premium reserves
8,335
3,636
—
—
11,971
Contractholder payables
3,387
987
—
—
4,374
Payables for reinsurance premiums
175
121
—
—
296
Debt
693
—
5,651
—
6,344
Other liabilities
3,958
1,221
127
—
5,306
Total liabilities
48,513
22,295
5,778
—
76,586
Shareholders’ equity
Common stock (1,750.0 shares authorized; 295.9 shares issued and outstanding)
—
390
22,172
(390
)
22,172
Additional paid-in capital
11,634
6,499
—
(18,133
)
—
Retained earnings
7,888
688
29,933
(8,564
)
29,945
Accumulated other comprehensive income (loss)
394
92
(157
)
(486
)
(157
)
Treasury stock, at cost (467.6 shares)
—
—
(28,362
)
—
(28,362
)
Total shareholders’ equity
19,916
7,669
23,586
(27,573
)
23,598
Total liabilities and shareholders’ equity
$
68,429
$
29,964
$
29,364
$
(27,573
)
$
100,184
CONSOLIDATING STATEMENT OF CASH FLOWS (Unaudited) For the three months ended March 31, 2016
(in millions)
TPC
Other
TRV
Eliminations
Consolidated
Cash flows from operating activities
Net income
$
525
$
205
$
691
$
(730
)
$
691
Net adjustments to reconcile net income to net cash provided by (used in) operating activities
151
(55
)
115
(52
)
159
Net cash provided by (used in) operating activities
676
150
806
(782
)
850
Cash flows from investing activities
Proceeds from maturities of fixed maturities
1,239
507
2
—
1,748
Proceeds from sales of investments:
Fixed maturities
237
183
1
—
421
Equity securities
4
10
—
—
14
Real estate investments
—
69
—
—
69
Other investments
122
64
—
—
186
Purchases of investments:
Fixed maturities
(1,534
)
(1,162
)
(4
)
—
(2,700
)
Equity securities
(1
)
(10
)
(1
)
—
(12
)
Real estate investments
—
(7
)
—
—
(7
)
Other investments
(123
)
(39
)
—
—
(162
)
Net sales (purchases) of short-term securities
(152
)
317
(80
)
—
85
Securities transactions in course of settlement
159
131
1
—
291
Other
(78
)
(1
)
—
—
(79
)
Net cash provided by (used in) investing activities
(127
)
62
(81
)
—
(146
)
Cash flows from financing activities
Treasury stock acquired — share repurchase authorization
—
—
(550
)
—
(550
)
Treasury stock acquired — net employee share-based compensation
—
—
(59
)
—
(59
)
Dividends paid to shareholders
—
—
(180
)
—
(180
)
Issuance of common stock — employee share options
—
—
64
—
64
Dividends paid to parent company
(565
)
(217
)
—
782
—
Net cash used in financing activities
(565
)
(217
)
(725
)
782
(725
)
Effect of exchange rate changes on cash
2
—
—
—
2
Net decrease in cash
(14
)
(5
)
—
—
(19
)
Cash at beginning of year
225
153
2
—
380
Cash at end of period
$
211
$
148
$
2
$
—
$
361
Supplemental disclosure of cash flow information
Income taxes paid (received)
$
51
$
17
$
(5
)
$
—
$
63
Interest paid
$
16
$
—
$
26
$
—
$
42
CONSOLIDATING STATEMENT OF CASH FLOWS (Unaudited) For the three months ended March 31, 2015
(in millions)
TPC
Other
TRV
Eliminations
Consolidated
Cash flows from operating activities
Net income
$
632
$
255
$
833
$
(887
)
$
833
Net adjustments to reconcile net income to net cash provided by (used in) operating activities
(405
)
(350
)
16
105
(634
)
Net cash provided by (used in) operating activities
227
(95
)
849
(782
)
199
Cash flows from investing activities
Proceeds from maturities of fixed maturities
1,851
979
—
—
2,830
Proceeds from sales of investments:
Fixed maturities
555
351
—
906
Equity securities
6
5
—
—
11
Real estate investments
—
7
—
—
7
Other investments
98
48
—
—
146
Purchases of investments:
Fixed maturities
(2,133
)
(1,192
)
—
—
(3,325
)
Equity securities
(1
)
(6
)
(1
)
—
(8
)
Real estate investments
—
(6
)
—
—
(6
)
Other investments
(139
)
(29
)
—
—
(168
)
Net sales (purchases) of short-term securities
(23
)
6
(117
)
—
(134
)
Securities transactions in course of settlement
175
130
—
—
305
Other
(89
)
(1
)
—
—
(90
)
Net cash provided by (used in) investing activities
300
292
(118
)
—
474
Cash flows from financing activities
Treasury stock acquired — share repurchase authorization
—
—
(600
)
—
(600
)
Treasury stock acquired — net employee share-based compensation
—
—
(71
)
—
(71
)
Dividends paid to shareholders
—
—
(177
)
—
(177
)
Issuance of common stock — employee share options
—
—
90
—
90
Excess tax benefits from share-based payment arrangements
—
—
27
—
27
Dividends paid to parent company
(552
)
(230
)
—
782
—
Net cash used in financing activities
(552
)
(230
)
(731
)
782
(731
)
Effect of exchange rate changes on cash
(1
)
(7
)
—
—
(8
)
Net decrease in cash
(26
)
(40
)
—
—
(66
)
Cash at beginning of year
221
151
2
—
374
Cash at end of period
$
195
$
111
$
2
$
—
$
308
Supplemental disclosure of cash flow information
Income taxes paid (received)
$
138
$
52
$
(64
)
$
—
$
126
Interest paid
$
16
$
—
$
18
$
—
$
34</t>
  </si>
  <si>
    <t>Basis of Presentation and Accounting Policies (policies)</t>
  </si>
  <si>
    <t>Accounting Policies, Basis of Presentation [Policy Text Block]</t>
  </si>
  <si>
    <t>Basis of Presentation The interim consolidated financial statements include the accounts of The Travelers Companies, Inc. (together with its subsidiaries, the Company). These financial statements are prepared in conformity with U.S. generally accepted accounting principles (GAAP) and are unaudited. In the opinion of the Company’s management, all adjustments necessary for a fair presentation have been reflected. Certain financial information that is normally included in annual financial statements prepared in accordance with GAAP, but that is not required for interim reporting purposes, has been omitted. All material intercompany transactions and balances have been eliminated. The accompanying interim consolidated financial statements and related notes should be read in conjunction with the Company’s consolidated financial statements and related notes included in the Company’s Annual Report on Form 10-K for the year ended December 31, 2015 (the Company’s 2015 Annual Report). The preparation of the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claims and expenses during the reporting period. Actual results could differ from those estimates.</t>
  </si>
  <si>
    <t>Accounting Policies, Adoption of Accounting Standards [Policy Text Block]</t>
  </si>
  <si>
    <t xml:space="preserve">Adoption of Accounting Standards Compensation — Stock Compensation: Accounting for Share-Based Payments When the Terms of an Award Provide That a Performance Target Could Be Achieved after the Requisite Service Period In June 2014, the Financial Accounting Standards Board (FASB) issued updated guidance to resolve diversity in practice concerning employee share-based payments that contain performance targets that could be achieved after the requisite service period. The updated guidance requires that a performance target that affects vesting and that can be achieved after the requisite service period be treated as a performance condition. As such, the performance target that affects vesting should not be reflected in estimating the fair value of the award at the grant date. Compensation cost should be recognized in the period in which it becomes probable that the performance target will be achieved and should represent the compensation cost attributable to the periods for which service has been rendered. If the performance target becomes probable of being achieved before the end of the service period, the remaining unrecognized compensation cost for which requisite service has not yet been rendered is recognized prospectively over the remaining service period. The total amount of compensation cost recognized during and after the service period should reflect the number of awards that are expected to vest and should be adjusted to reflect those awards that ultimately vest. The updated guidance was effective for reporting periods beginning after December 15, 2015. The adoption of this guidance did not have a material effect on the Company’s results of operations, financial position or liquidity. Derivatives and Hedging: Determining Whether the Host Contract in a Hybrid Financial Instrument Issued in the Form of a Share Is More Akin to Debt or to Equity In November 2014, the FASB issued updated guidance to clarify when the separation of certain embedded derivative features in a hybrid financial instrument that is issued in the form of a share is required. That is, an entity will continue to evaluate whether the economic characteristics and risks of the embedded derivative feature are clearly and closely related to those of the host contract.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updated guidance was effective for reporting periods beginning after December 15, 2015. The adoption of this guidance did not have a material effect on the Company’s results of operations, financial position or liquidity. Consolidation: Amendments to the Consolidation Analysis In February 2015, the FASB issued updated guidance that makes targeted amendments to the current consolidation accounting guidance. The update is in response to accounting complexity concerns, particularly from the asset management industry. The guidance simplifies consolidation accounting by reducing the number of approaches to consolidation, provides a scope exception to registered money market funds and similar unregistered money market funds and ends the indefinite deferral granted to investment companies from applying the variable interest entity guidance. The updated guidance was effective for reporting periods beginning after December 15, 2015. The adoption of this guidance did not have a material effect on the Company’s results of operations, financial position or liquidity. Interest — Imputation of Interest: Simplifying the Presentation of Debt Issuance Costs In April 2015, the FASB issued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updated guidance was effective for reporting periods beginning after December 15, 2015. The updated guidance is consistent with the Company’s accounting policy and its adoption did not have any effect on the Company’s results of operations, financial position or liquidity. Business Combinations: Simplifying the Accounting for Measurement-Period Adjustments In September 2015, the FASB issued updated guidance regarding business combinations that requires an acquirer to recognize post-close measurement adjustments for provisional amounts in the period the adjustment amounts are determined rather than retrospectively. The acquirer is also required to recognize, in the same period’s financial statements, th Compensation — In March 2016, the FASB issued updated guidance to simplify several aspects of accounting for share-based payment transactions as follows: Accounting for Income Taxes Under current accounting guidance, if the deduction for a share-based payment award for tax purposes exceeds, or is less than, the compensation cost recognized for financial reporting purposes, the resulting excess tax benefit, or tax deficiency, is reported as part of additional paid-in capital. Under the updated guidance, these excess tax benefits, or tax deficiencies, are reported as part of income tax expense or benefit in the income statement. The updated guidance also removes the requirement to delay recognition of any excess tax benefit when there are no current taxes payable to which the benefit would be applied. The tax-related cash flows resulting from share-based payments are to be included with other income tax cash flows as an operating activity rather than being reported separately as a financing activity. Forfeitures The updated guidance permits an entity to make an accounting policy election to either account for forfeitures when they occur or continue to apply the current method of accruing the compensation cost based on the number of awards that are expected to vest. Minimum Statutory Tax Withholding Requirements The updated guidance changes the threshold amount an entity can withhold for taxes when settling an equity award and still qualify for equity classification. A company can withhold up to the maximum statutory tax rates in the employees’ applicable jurisdiction rather than withholding up to the employers’ minimum statutory withholding requirement. The update also clarifies that all cash payments made to taxing authorities on behalf of employees for withheld shares are to be presented in financing activities on the statement of cash flows. Transition The updated guidance is effective for reporting periods beginning after December 15, 2016. Early adoption is permitted in any interim period; if early adoption is elected, the entity must adopt all of the amendments in the same reporting period and reflect any adjustments as of the beginning of the fiscal year. The Company adopted the updated guidance effective January 1, 2016. With respect to the forfeiture accounting policy election, the Company elected to retain its policy of accruing the compensation cost based on the number of awards that are expected to vest. The adoption did not result in any cumulative effect adjustments or restatement and did not have a material effect on the Company’s results of operations, financial position or liquidity. </t>
  </si>
  <si>
    <t>Segment Information (tables)</t>
  </si>
  <si>
    <t>Company's operating revenues and operating income by segment [Table Text Block]</t>
  </si>
  <si>
    <t xml:space="preserve">(for the three months
Business and
Bond &amp; Specialty
Personal
Total
2016
Premiums
$
3,599
$
508
$
1,874
$
5,981
Net investment income
415
52
77
544
Fee income
114
—
3
117
Other revenues
33
3
14
50
Total operating revenues (1)
$
4,161
$
563
$
1,968
$
6,692
Operating income (1)
$
476
$
144
$
139
$
759
2015
Premiums
$
3,620
$
504
$
1,764
$
5,888
Net investment income
454
56
82
592
Fee income
111
—
3
114
Other revenues
8
5
12
25
Total operating revenues (1)
$
4,193
$
565
$
1,861
$
6,619
Operating income (1)
$
515
$
124
$
252
$
891
(1) </t>
  </si>
  <si>
    <t>Business segment reconciliations of revenue and income, net of tax [Table Text Block]</t>
  </si>
  <si>
    <t xml:space="preserve">Three Months Ended
(in millions)
2016
2015
Revenue reconciliation
Earned premiums
Business and International Insurance:
Domestic:
Workers’ compensation
$
981
$
962
Commercial automobile
491
468
Commercial property
437
440
General liability
482
468
Commercial multi-peril
782
774
Other
5
10
Total Domestic
3,178
3,122
International
421
498
Total Business and International Insurance
3,599
3,620
Bond &amp; Specialty Insurance:
Fidelity and surety
230
225
General liability
234
236
Other
44
43
Total Bond &amp; Specialty Insurance
508
504
Personal Insurance:
Automobile
936
836
Homeowners and Other
938
928
Total Personal Insurance
1,874
1,764
Total earned premiums
5,981
5,888
Net investment income
544
592
Fee income
117
114
Other revenues
50
25
Total operating revenues for reportable segments
6,692
6,619
Other revenues
3
—
Net realized investment gains (losses)
(9
)
10
Total consolidated revenues
$
6,686
$
6,629
Income reconciliation, net of tax
Total operating income for reportable segments
$
759
$
891
Interest Expense and Other (1)
(61
)
(64
)
Total operating income
698
827
Net realized investment gains (losses)
(7
)
6
Total consolidated net income
$
691
$
833
(1) </t>
  </si>
  <si>
    <t>Asset reconciliation [Table Text Block]</t>
  </si>
  <si>
    <t xml:space="preserve">(in millions)
March 31,
December 31,
Asset reconciliation:
Business and International Insurance
$
80,961
$
79,692
Bond &amp; Specialty Insurance
7,537
7,360
Personal Insurance
12,905
12,748
Total assets for reportable segments
101,403
99,800
Other assets (1)
277
384
Total consolidated assets
$
101,680
$
100,184
(1) </t>
  </si>
  <si>
    <t>Investments (tables)</t>
  </si>
  <si>
    <t>Amortized cost and fair value of investments in fixed maturities [Table Text Block]</t>
  </si>
  <si>
    <t>Amortized
Gross Unrealized
Fair
(at March 31, 2016, in millions)
Cost
Gains
Losses
Value
U.S. Treasury securities and obligations of U.S. government and government agencies and authorities
$
2,128
$
27
$
1
$
2,154
Obligations of states, municipalities and political subdivisions:
Local general obligation
13,242
690
1
13,931
Revenue
9,914
563
3
10,474
State general obligation
1,944
102
—
2,046
Pre-refunded
5,640
231
—
5,871
Total obligations of states, municipalities and political subdivisions
30,740
1,586
4
32,322
Debt securities issued by foreign governments
1,794
52
—
1,846
Mortgage-backed securities, collateralized mortgage obligations and pass-through securities
1,799
131
1
1,929
All other corporate bonds
22,921
834
135
23,620
Redeemable preferred stock
108
6
—
114
Total
$
59,490
$
2,636
$
141
$
61,985
Amortized
Gross Unrealized
Fair
(at December 31, 2015, in millions)
Cost
Gains
Losses
Value
U.S. Treasury securities and obligations of U.S. government and government agencies and authorities
$
2,202
$
8
$
16
$
2,194
Obligations of states, municipalities and political subdivisions:
Local general obligation
12,744
577
3
13,318
Revenue
9,492
472
4
9,960
State general obligation
1,978
97
2
2,073
Pre-refunded
5,813
247
—
6,060
Total obligations of states, municipalities and political subdivisions
30,027
1,393
9
31,411
Debt securities issued by foreign governments
1,829
45
1
1,873
Mortgage-backed securities, collateralized mortgage obligations and pass-through securities
1,863
124
6
1,981
All other corporate bonds
22,854
523
288
23,089
Redeemable preferred stock
103
7
—
110
Total
$
58,878
$
2,100
$
320
$
60,658</t>
  </si>
  <si>
    <t>Cost and fair value of investments in equity securities [Table Text Block]</t>
  </si>
  <si>
    <t>Gross Unrealized
Fair
(at March 31, 2016, in millions)
Cost
Gains
Losses
Value
Public common stock
$
383
$
174
$
8
$
549
Non-redeemable preferred stock
145
24
8
161
Total
$
528
$
198
$
16
$
710
Gross Unrealized
Fair
(at December 31, 2015, in millions)
Cost
Gains
Losses
Value
Public common stock
$
386
$
164
$
7
$
543
Non-redeemable preferred stock
142
26
6
162
Total
$
528
$
190
$
13
$
705</t>
  </si>
  <si>
    <t>Unrealized investment losses [Table Text Block]</t>
  </si>
  <si>
    <t>Less than 12 months
12 months or longer
Total
(at March 31, 2016, in millions)
Fair
Gross
Fair
Gross
Fair
Gross
Fixed maturities
U.S. Treasury securities and obligations of U.S. government and government agencies and authorities
$
171
$
—
$
10
$
1
$
181
$
1
Obligations of states, municipalities and political subdivisions
681
3
141
1
822
4
Debt securities issued by foreign governments
25
—
—
—
25
—
Mortgage-backed securities, collateralized mortgage obligations and pass-through securities
98
—
73
1
171
1
All other corporate bonds
2,010
70
941
65
2,951
135
Redeemable preferred stock
22
—
—
—
22
—
Total fixed maturities
3,007
73
1,165
68
4,172
141
Equity securities
Public common stock
54
8
34
—
88
8
Non-redeemable preferred stock
29
1
59
7
88
8
Total equity securities
83
9
93
7
176
16
Total
$
3,090
$
82
$
1,258
$
75
$
4,348
$
157
Less than 12 months
12 months or longer
Total
(at December 31, 2015, in millions)
Fair
Gross
Fair
Gross
Fair
Gross
Fixed maturities
U.S. Treasury securities and obligations of U.S. government and government agencies and authorities
$
1,820
$
15
$
28
$
1
$
1,848
$
16
Obligations of states, municipalities and political subdivisions
928
7
142
2
1,070
9
Debt securities issued by foreign governments
172
1
—
—
172
1
Mortgage-backed securities, collateralized mortgage obligations and pass-through securities
473
4
57
2
530
6
All other corporate bonds
7,725
197
710
91
8,435
288
Redeemable preferred stock
8
—
—
—
8
—
Total fixed maturities
11,126
224
937
96
12,063
320
Equity securities
Public common stock
48
6
33
1
81
7
Non-redeemable preferred stock
47
3
38
3
85
6
Total equity securities
95
9
71
4
166
13
Total
$
11,221
$
233
$
1,008
$
100
$
12,229
$
333</t>
  </si>
  <si>
    <t>Fair Value Measurements (tables)</t>
  </si>
  <si>
    <t>Level within the fair value hierarchy at which the Company's financial assets and financial liabilities reported at fair value are measured [Table Text Block]</t>
  </si>
  <si>
    <t>(at March 31, 2016, in millions)
Total
Level 1
Level 2
Level 3
Invested assets:
Fixed maturities
U.S. Treasury securities and obligations of U.S. government and government agencies and authorities
$
2,154
$
2,154
$
—
$
—
Obligations of states, municipalities and political subdivisions
32,322
—
32,309
13
Debt securities issued by foreign governments
1,846
—
1,846
—
Mortgage-backed securities, collateralized mortgage obligations and pass-through securities
1,929
—
1,927
2
All other corporate bonds
23,620
—
23,433
187
Redeemable preferred stock
114
3
104
7
Total fixed maturities
61,985
2,157
59,619
209
Equity securities
Public common stock
549
549
—
—
Non-redeemable preferred stock
161
64
97
—
Total equity securities
710
613
97
—
Other investments
55
16
—
39
Total
$
62,750
$
2,786
$
59,716
$
248
(at December 31, 2015, in millions)
Total
Level 1
Level 2
Level 3
Invested assets:
Fixed maturities
U.S. Treasury securities and obligations of U.S. government and government agencies and authorities
$
2,194
$
2,194
$
—
$
—
Obligations of states, municipalities and political subdivisions
31,411
—
31,398
13
Debt securities issued by foreign governments
1,873
—
1,873
—
Mortgage-backed securities, collateralized mortgage obligations and pass-through securities
1,981
—
1,957
24
All other corporate bonds
23,089
—
22,915
174
Redeemable preferred stock
110
3
100
7
Total fixed maturities
60,658
2,197
58,243
218
Equity securities
Public common stock
543
543
—
—
Non-redeemable preferred stock
162
55
107
—
Total equity securities
705
598
107
—
Other investments
56
18
—
38
Total
$
61,419
$
2,813
$
58,350
$
256</t>
  </si>
  <si>
    <t>Carrying value and fair value of financial instruments disclosed, but not carried, at fair value and the level within the fair value hierarchy at which such financial instruments are categorized [Table Text Block]</t>
  </si>
  <si>
    <t>(at March 31, 2016, in millions)
Carrying
Fair
Level 1
Level 2
Level 3
Financial assets:
Short-term securities
$
4,587
$
4,587
$
1,174
$
3,378
$
35
Financial liabilities:
Debt
$
6,244
$
7,419
$
—
$
7,419
$
—
Commercial paper
$
100
$
100
$
—
$
100
$
—
(at December 31, 2015, in millions)
Carrying
Fair
Level 1
Level 2
Level 3
Financial assets:
Short-term securities
$
4,671
$
4,671
$
1,685
$
2,958
$
28
Financial liabilities:
Debt
$
6,244
$
7,180
$
—
$
7,180
$
—
Commercial paper
$
100
$
100
$
—
$
100
$
—</t>
  </si>
  <si>
    <t>Goodwill and Other Intangible Assets (tables)</t>
  </si>
  <si>
    <t>Goodwill by segment [Table Text Block]</t>
  </si>
  <si>
    <t xml:space="preserve">(in millions)
March 31,
December 31,
Business and International Insurance (1)
$
2,454
$
2,439
Bond &amp; Specialty Insurance
496
496
Personal Insurance
612
612
Other
26
26
Total
$
3,588
$
3,573
(1) </t>
  </si>
  <si>
    <t>Other intangible assets [Table Text Block]</t>
  </si>
  <si>
    <t xml:space="preserve">(at March 31, 2016, in millions)
Gross
Accumulated
Net
Subject to amortization (1)
$
209
$
151
$
58
Not subject to amortization
217
—
217
Total
$
426
$
151
$
275
(at December 31, 2015, in millions)
Gross
Accumulated
Net
Subject to amortization (1)
$
210
$
148
$
62
Not subject to amortization
217
—
217
Total
$
427
$
148
$
279
(1) </t>
  </si>
  <si>
    <t>Other Comprehensive Income and Accumulated Other Comprehensive Income (tables)</t>
  </si>
  <si>
    <t>Changes in accumulated other comprehensive income (AOCI) [Table Text Block]</t>
  </si>
  <si>
    <t>(in millions)
Changes in Net
Changes in Net
Net Benefit Plan
Net Unrealized
Total Accumulated
Balance, December 31, 2015
$
1,100
$
189
$
(713
)
$
(733
)
$
(157
)
Other comprehensive income (loss) (OCI) before reclassifications
474
(4
)
—
90
560
Amounts reclassified from AOCI
(7
)
7
11
—
11
Net OCI, current period
467
3
11
90
571
Balance, March 31, 2016
$
1,567
$
192
$
(702
)
$
(643
)
$
414</t>
  </si>
  <si>
    <t>Pretax components of other comprehensive income (loss) and the related income tax expense (benefit) for each component [Table Text Block]</t>
  </si>
  <si>
    <t xml:space="preserve">(for the three months ended March 31, in millions)
2016
2015
Changes in net unrealized gains on investment securities:
Having no credit losses recognized in the consolidated statement of income
$
714
$
169
Income tax expense
247
56
Net of taxes
467
113
Having credit losses recognized in the consolidated statement of income
5
(5
)
Income tax expense (benefit)
2
(2
)
Net of taxes
3
(3
)
Net changes in benefit plan assets and obligations
16
24
Income tax expense
5
8
Net of taxes
11
16
Net changes in unrealized foreign currency translation
103
(274
)
Income tax expense (benefit)
13
(37
)
Net of taxes
90
(237
)
Total other comprehensive income (loss)
838
(86
)
Total income tax expense
267
25
Total other comprehensive income (loss), net of taxes
$
571
$
(111
) </t>
  </si>
  <si>
    <t>Pretax components of the amounts reclassified from accumulated other comprehensive income and the related income tax (expense) benefit for each component [Table Text Block]</t>
  </si>
  <si>
    <t xml:space="preserve">(for the three months ended March 31, in millions)
2016
2015
Reclassification adjustments related to unrealized gains on investment securities:
Having no credit losses recognized in the consolidated statement of income (1)
$
(11
)
$
(18
)
Income tax expense (2)
(4
)
(6
)
Net of taxes
(7
)
(12
)
Having credit losses recognized in the consolidated statement of income (1)
11
—
Income tax benefit (2)
4
—
Net of taxes
7
—
Reclassification adjustment related to benefit plan assets and obligations (3)
16
23
Income tax benefit (2)
5
8
Net of taxes
11
15
Reclassification adjustment related to foreign currency translation (1)
—
—
Income tax benefit (2)
—
—
Net of taxes
—
—
Total reclassifications
16
5
Total income tax benefit
5
2
Total reclassifications, net of taxes
$
11
$
3
(1) (2) (3) </t>
  </si>
  <si>
    <t>Earnings per Share (table)</t>
  </si>
  <si>
    <t>Earnings per share reconciliation [Table Text Block]</t>
  </si>
  <si>
    <t>Three Months Ended
(in millions, except per share amounts)
2016
2015
Basic and Diluted
Net income, as reported
$
691
$
833
Participating share-based awards — allocated income
(5
)
(6
)
Net income available to common shareholders — basic and diluted
$
686
$
827
Common Shares
Basic
Weighted average shares outstanding
294.2
320.8
Diluted
Weighted average shares outstanding
294.2
320.8
Weighted average effects of dilutive securities — stock options and performance shares
3.7
3.7
Total
297.9
324.5
Net Income per Common Share
Basic
$
2.33
$
2.58
Diluted
$
2.30
$
2.55</t>
  </si>
  <si>
    <t>Share-Based Incentive Compensation (table)</t>
  </si>
  <si>
    <t>Information for fully vested stock option awards [Table Text Block]</t>
  </si>
  <si>
    <t xml:space="preserve">The following information relates to fully vested stock option awards at March 31, 2016:
Stock Options
Number
Weighted
Weighted
Aggregate
Vested at end of period (1)
8,773,891
$
77.11
6.6 Years
$
347
Exercisable at end of period
5,158,324
$
61.95
4.9 Years
$
282
(1) </t>
  </si>
  <si>
    <t>Pension Plans, Retirement Benefits and Savings Plans (table)</t>
  </si>
  <si>
    <t>Summary of the components of net periodic benefit cost for the Company's pension and postretirement benefit plans recognized in the consolidated statement of income [Table Text Block]</t>
  </si>
  <si>
    <t>(for the three months ended March 31, in millions)
Pension Plans
Postretirement Benefit Plans
2016
2015
2016
2015
Net Periodic Benefit Cost:
Service cost
$
29
$
33
$
—
$
—
Interest cost on benefit obligation
30
36
2
3
Expected return on plan assets
(57
)
(58
)
—
—
Amortization of unrecognized:
Prior service benefit
—
—
(1
)
(1
)
Net actuarial loss
17
24
—
—
Net periodic benefit cost
$
19
$
35
$
1
$
2</t>
  </si>
  <si>
    <t>Consolidating Financial Statements (Unaudited) (tables)</t>
  </si>
  <si>
    <t>Consolidating Statement of Income (Unaudited) [Table Text Block]</t>
  </si>
  <si>
    <t xml:space="preserve">CONSOLIDATING STATEMENT OF INCOME (Unaudited) For the three months ended March 31, 2016
(in millions)
TPC
Other
TRV
Eliminations
Consolidated
Revenues
Premiums
$
4,085
$
1,896
$
—
$
—
$
5,981
Net investment income
376
166
2
—
544
Fee income
117
—
—
—
117
Net realized investment gains (losses) (1)
(16
)
7
—
—
(9
)
Other revenues
48
16
—
(11
)
53
Total revenues
4,610
2,085
2
(11
)
6,686
Claims and expenses
Claims and claim adjustment expenses
2,520
1,192
—
—
3,712
Amortization of deferred acquisition costs
650
321
—
—
971
General and administrative expenses
704
298
4
(11
)
995
Interest expense
12
—
79
—
91
Total claims and expenses
3,886
1,811
83
(11
)
5,769
Income (loss) before income taxes
724
274
(81
)
—
917
Income tax expense (benefit)
199
69
(42
)
—
226
Net income of subsidiaries
—
—
730
(730
)
—
Net income
$
525
$
205
$
691
$
(730
)
$
691
(1)
(in millions)
TPC
Other
TRV
Eliminations
Consolidated
Total OTTI losses
$
(14
)
$
(14
)
$
—
$
—
$
(28
)
OTTI losses recognized in net realized investment gains (losses)
$
(9
)
$
(9
)
$
—
$
—
$
(18
)
OTTI losses recognized in OCI
$
(5
)
$
(5
)
$
—
$
—
$
(10
) CONSOLIDATING STATEMENT OF INCOME (Unaudited) For the three months ended March 31, 2015
(in millions)
TPC
Other
TRV
Eliminations
Consolidated
Revenues
Premiums
$
3,996
$
1,892
$
—
$
—
$
5,888
Net investment income
411
180
1
—
592
Fee income
114
—
—
—
114
Net realized investment gains (1)
2
7
1
—
10
Other revenues
21
4
—
—
25
Total revenues
4,544
2,083
2
—
6,629
Claims and expenses
Claims and claim adjustment expenses
2,309
1,122
—
—
3,431
Amortization of deferred acquisition costs
642
321
—
—
963
General and administrative expenses
698
292
5
—
995
Interest expense
12
—
80
—
92
Total claims and expenses
3,661
1,735
85
—
5,481
Income (loss) before income taxes
883
348
(83
)
—
1,148
Income tax expense (benefit)
251
93
(29
)
—
315
Net income of subsidiaries
—
—
887
(887
)
—
Net income
$
632
$
255
$
833
$
(887
)
$
833
(1)
(in millions)
TPC
Other
TRV
Eliminations
Consolidated
Total OTTI losses
$
(1
)
$
(3
)
$
—
$
—
$
(4
)
OTTI losses recognized in net realized investment gains
$
(1
)
$
(2
)
$
—
$
—
$
(3
)
OTTI losses recognized in OCI
$
—
$
(1
)
$
—
$
—
$
(1
) </t>
  </si>
  <si>
    <t>Consolidating Statement of Comprehensive Income (Unaudited) [Table Text Block]</t>
  </si>
  <si>
    <t>CONSOLIDATING STATEMENT OF COMPREHENSIVE INCOME (Unaudited) For the three months ended March 31, 2016
(in millions)
TPC
Other
TRV
Eliminations
Consolidated
Net income
$
525
$
205
$
691
$
(730
)
$
691
Other comprehensive income:
Changes in net unrealized gains on investment securities:
Having no credit losses recognized in the consolidated statement of income
485
228
1
—
714
Having credit losses recognized in the consolidated statement of income
2
3
—
—
5
Net changes in benefit plan assets and obligations
—
1
15
—
16
Net changes in unrealized foreign currency translation
94
9
—
—
103
Other comprehensive income before income taxes and other comprehensive income of subsidiaries
581
241
16
—
838
Income tax expense
181
79
7
—
267
Other comprehensive income, net of taxes, before other comprehensive income of subsidiaries
400
162
9
—
571
Other comprehensive income of subsidiaries
—
—
562
(562
)
—
Other comprehensive income
400
162
571
(562
)
571
Comprehensive income
$
925
$
367
$
1,262
$
(1,292
)
$
1,262
CONSOLIDATING STATEMENT OF COMPREHENSIVE INCOME (Unaudited) For the three months ended March 31, 2015
(in millions)
TPC
Other
TRV
Eliminations
Consolidated
Net income
$
632
$
255
$
833
$
(887
)
$
833
Other comprehensive income (loss):
Changes in net unrealized gains on investment securities:
Having no credit losses recognized in the consolidated statement of income
134
33
2
—
169
Having credit losses recognized in the consolidated statement of income
(4
)
(1
)
—
—
(5
)
Net changes in benefit plan assets and obligations
—
1
23
—
24
Net changes in unrealized foreign currency translation
(179
)
(95
)
—
—
(274
)
Other comprehensive income (loss) before income taxes and other comprehensive loss of subsidiaries
(49
)
(62
)
25
—
(86
)
Income tax expense
14
3
8
—
25
Other comprehensive income (loss), net of taxes, before other comprehensive loss of subsidiaries
(63
)
(65
)
17
—
(111
)
Other comprehensive loss of subsidiaries
—
—
(128
)
128
—
Other comprehensive loss
(63
)
(65
)
(111
)
128
(111
)
Comprehensive income
$
569
$
190
$
722
$
(759
)
$
722</t>
  </si>
  <si>
    <t>Consolidating Balance Sheet (Unaudited) [Table Text Block]</t>
  </si>
  <si>
    <t>CONSOLIDATING BALANCE SHEET (Unaudited) At March 31, 2016
(in millions)
TPC
Other
TRV
Eliminations
Consolidated
Assets
Fixed maturities, available for sale, at fair value (amortized cost $59,490)
$
42,898
$
19,039
$
48
$
—
$
61,985
Equity securities, available for sale, at fair value (cost $528)
193
374
143
—
710
Real estate investments
55
872
—
—
927
Short-term securities
2,100
861
1,626
—
4,587
Other investments
2,563
905
1
—
3,469
Total investments
47,809
22,051
1,818
—
71,678
Cash
211
148
2
—
361
Investment income accrued
420
176
3
—
599
Premiums receivable
4,599
2,246
—
—
6,845
Reinsurance recoverables
5,937
2,866
—
—
8,803
Ceded unearned premiums
737
68
—
—
805
Deferred acquisition costs
1,702
197
—
—
1,899
Contractholder receivables
3,432
987
—
—
4,419
Goodwill
2,584
1,004
—
—
3,588
Other intangible assets
202
73
—
—
275
Investment in subsidiaries
—
—
28,081
(28,081
)
—
Other assets
2,070
322
16
—
2,408
Total assets
$
69,703
$
30,138
$
29,920
$
(28,081
)
$
101,680
Liabilities
Claims and claim adjustment expense reserves
$
32,378
$
16,262
$
—
$
—
$
48,640
Unearned premium reserves
8,603
3,728
—
—
12,331
Contractholder payables
3,432
987
—
—
4,419
Payables for reinsurance premiums
267
171
—
—
438
Deferred taxes
108
4
(30
)
—
82
Debt
692
—
5,652
—
6,344
Other liabilities
3,949
1,169
142
—
5,260
Total liabilities
49,429
22,321
5,764
—
77,514
Shareholders’ equity
Common stock (1,750.0 shares authorized; 292.4 shares issued and outstanding)
—
390
22,269
(390
)
22,269
Additional paid-in capital
11,634
6,499
—
(18,133
)
—
Retained earnings
7,848
673
30,444
(8,511
)
30,454
Accumulated other comprehensive income
792
255
414
(1,047
)
414
Treasury stock, at cost (473.2 shares)
—
—
(28,971
)
—
(28,971
)
Total shareholders’ equity
20,274
7,817
24,156
(28,081
)
24,166
Total liabilities and shareholders’ equity
$
69,703
$
30,138
$
29,920
$
(28,081
)
$
101,680
CONSOLIDATING BALANCE SHEET (Unaudited) At December 31, 2015
(in millions)
TPC
Other
TRV
Eliminations
Consolidated
Assets
Fixed maturities, available for sale, at fair value (amortized cost $58,878)
$
42,289
$
18,323
$
46
$
—
$
60,658
Equity securities, available for sale, at fair value (cost $528)
189
375
141
—
705
Real estate investments
56
933
—
—
989
Short-term securities
1,947
1,178
1,546
—
4,671
Other investments
2,516
930
1
—
3,447
Total investments
46,997
21,739
1,734
—
70,470
Cash
225
153
2
—
380
Investment income accrued
453
185
4
—
642
Premiums receivable
4,336
2,101
—
—
6,437
Reinsurance recoverables
5,849
3,061
—
—
8,910
Ceded unearned premiums
610
46
—
—
656
Deferred acquisition costs
1,660
189
—
—
1,849
Deferred taxes
178
83
35
—
296
Contractholder receivables
3,387
987
—
—
4,374
Goodwill
2,573
1,000
—
—
3,573
Other intangible assets
203
76
—
—
279
Investment in subsidiaries
—
—
27,573
(27,573
)
—
Other assets
1,958
344
16
—
2,318
Total assets
$
68,429
$
29,964
$
29,364
$
(27,573
)
$
100,184
Liabilities
Claims and claim adjustment expense reserves
$
31,965
$
16,330
$
—
$
—
$
48,295
Unearned premium reserves
8,335
3,636
—
—
11,971
Contractholder payables
3,387
987
—
—
4,374
Payables for reinsurance premiums
175
121
—
—
296
Debt
693
—
5,651
—
6,344
Other liabilities
3,958
1,221
127
—
5,306
Total liabilities
48,513
22,295
5,778
—
76,586
Shareholders’ equity
Common stock (1,750.0 shares authorized; 295.9 shares issued and outstanding)
—
390
22,172
(390
)
22,172
Additional paid-in capital
11,634
6,499
—
(18,133
)
—
Retained earnings
7,888
688
29,933
(8,564
)
29,945
Accumulated other comprehensive income (loss)
394
92
(157
)
(486
)
(157
)
Treasury stock, at cost (467.6 shares)
—
—
(28,362
)
—
(28,362
)
Total shareholders’ equity
19,916
7,669
23,586
(27,573
)
23,598
Total liabilities and shareholders’ equity
$
68,429
$
29,964
$
29,364
$
(27,573
)
$
100,184</t>
  </si>
  <si>
    <t>Consolidating Statement of Cash Flows (Unaudited) [Table Text Block]</t>
  </si>
  <si>
    <t>CONSOLIDATING STATEMENT OF CASH FLOWS (Unaudited) For the three months ended March 31, 2016
(in millions)
TPC
Other
TRV
Eliminations
Consolidated
Cash flows from operating activities
Net income
$
525
$
205
$
691
$
(730
)
$
691
Net adjustments to reconcile net income to net cash provided by (used in) operating activities
151
(55
)
115
(52
)
159
Net cash provided by (used in) operating activities
676
150
806
(782
)
850
Cash flows from investing activities
Proceeds from maturities of fixed maturities
1,239
507
2
—
1,748
Proceeds from sales of investments:
Fixed maturities
237
183
1
—
421
Equity securities
4
10
—
—
14
Real estate investments
—
69
—
—
69
Other investments
122
64
—
—
186
Purchases of investments:
Fixed maturities
(1,534
)
(1,162
)
(4
)
—
(2,700
)
Equity securities
(1
)
(10
)
(1
)
—
(12
)
Real estate investments
—
(7
)
—
—
(7
)
Other investments
(123
)
(39
)
—
—
(162
)
Net sales (purchases) of short-term securities
(152
)
317
(80
)
—
85
Securities transactions in course of settlement
159
131
1
—
291
Other
(78
)
(1
)
—
—
(79
)
Net cash provided by (used in) investing activities
(127
)
62
(81
)
—
(146
)
Cash flows from financing activities
Treasury stock acquired — share repurchase authorization
—
—
(550
)
—
(550
)
Treasury stock acquired — net employee share-based compensation
—
—
(59
)
—
(59
)
Dividends paid to shareholders
—
—
(180
)
—
(180
)
Issuance of common stock — employee share options
—
—
64
—
64
Dividends paid to parent company
(565
)
(217
)
—
782
—
Net cash used in financing activities
(565
)
(217
)
(725
)
782
(725
)
Effect of exchange rate changes on cash
2
—
—
—
2
Net decrease in cash
(14
)
(5
)
—
—
(19
)
Cash at beginning of year
225
153
2
—
380
Cash at end of period
$
211
$
148
$
2
$
—
$
361
Supplemental disclosure of cash flow information
Income taxes paid (received)
$
51
$
17
$
(5
)
$
—
$
63
Interest paid
$
16
$
—
$
26
$
—
$
42
CONSOLIDATING STATEMENT OF CASH FLOWS (Unaudited) For the three months ended March 31, 2015
(in millions)
TPC
Other
TRV
Eliminations
Consolidated
Cash flows from operating activities
Net income
$
632
$
255
$
833
$
(887
)
$
833
Net adjustments to reconcile net income to net cash provided by (used in) operating activities
(405
)
(350
)
16
105
(634
)
Net cash provided by (used in) operating activities
227
(95
)
849
(782
)
199
Cash flows from investing activities
Proceeds from maturities of fixed maturities
1,851
979
—
—
2,830
Proceeds from sales of investments:
Fixed maturities
555
351
—
906
Equity securities
6
5
—
—
11
Real estate investments
—
7
—
—
7
Other investments
98
48
—
—
146
Purchases of investments:
Fixed maturities
(2,133
)
(1,192
)
—
—
(3,325
)
Equity securities
(1
)
(6
)
(1
)
—
(8
)
Real estate investments
—
(6
)
—
—
(6
)
Other investments
(139
)
(29
)
—
—
(168
)
Net sales (purchases) of short-term securities
(23
)
6
(117
)
—
(134
)
Securities transactions in course of settlement
175
130
—
—
305
Other
(89
)
(1
)
—
—
(90
)
Net cash provided by (used in) investing activities
300
292
(118
)
—
474
Cash flows from financing activities
Treasury stock acquired — share repurchase authorization
—
—
(600
)
—
(600
)
Treasury stock acquired — net employee share-based compensation
—
—
(71
)
—
(71
)
Dividends paid to shareholders
—
—
(177
)
—
(177
)
Issuance of common stock — employee share options
—
—
90
—
90
Excess tax benefits from share-based payment arrangements
—
—
27
—
27
Dividends paid to parent company
(552
)
(230
)
—
782
—
Net cash used in financing activities
(552
)
(230
)
(731
)
782
(731
)
Effect of exchange rate changes on cash
(1
)
(7
)
—
—
(8
)
Net decrease in cash
(26
)
(40
)
—
—
(66
)
Cash at beginning of year
221
151
2
—
374
Cash at end of period
$
195
$
111
$
2
$
—
$
308
Supplemental disclosure of cash flow information
Income taxes paid (received)
$
138
$
52
$
(64
)
$
—
$
126
Interest paid
$
16
$
—
$
18
$
—
$
34</t>
  </si>
  <si>
    <t>Basis of Presentation and Accounting Policies (details)</t>
  </si>
  <si>
    <t>Mar. 31, 2016item</t>
  </si>
  <si>
    <t>Number of reportable business segments</t>
  </si>
  <si>
    <t>Segment Information (details) - USD ($) $ in Millions</t>
  </si>
  <si>
    <t>Segment reporting information</t>
  </si>
  <si>
    <t>Operating income (loss)</t>
  </si>
  <si>
    <t>Net realized investment gains (losses), net of tax</t>
  </si>
  <si>
    <t>Reportable Segments [Member]</t>
  </si>
  <si>
    <t>Total operating revenues</t>
  </si>
  <si>
    <t>Reportable Segments [Member] | Business and International Insurance [Member]</t>
  </si>
  <si>
    <t>Reportable Segments [Member] | Business and International Insurance [Member] | Domestic [Member]</t>
  </si>
  <si>
    <t>Reportable Segments [Member] | Business and International Insurance [Member] | Domestic [Member] | Workers' compensation [Member]</t>
  </si>
  <si>
    <t>Reportable Segments [Member] | Business and International Insurance [Member] | Domestic [Member] | Automobile [Member]</t>
  </si>
  <si>
    <t>Reportable Segments [Member] | Business and International Insurance [Member] | Domestic [Member] | Commercial Property [Member]</t>
  </si>
  <si>
    <t>Reportable Segments [Member] | Business and International Insurance [Member] | Domestic [Member] | General Liability [Member]</t>
  </si>
  <si>
    <t>Reportable Segments [Member] | Business and International Insurance [Member] | Domestic [Member] | Commercial multi-peril [Member]</t>
  </si>
  <si>
    <t>Reportable Segments [Member] | Business and International Insurance [Member] | Domestic [Member] | Other [Member]</t>
  </si>
  <si>
    <t>Reportable Segments [Member] | Business and International Insurance [Member] | International [Member]</t>
  </si>
  <si>
    <t>Reportable Segments [Member] | Bond &amp; Specialty Insurance [Member]</t>
  </si>
  <si>
    <t>Reportable Segments [Member] | Bond &amp; Specialty Insurance [Member] | General Liability [Member]</t>
  </si>
  <si>
    <t>Reportable Segments [Member] | Bond &amp; Specialty Insurance [Member] | Fidelity and surety [Member]</t>
  </si>
  <si>
    <t>Reportable Segments [Member] | Bond &amp; Specialty Insurance [Member] | Other [Member]</t>
  </si>
  <si>
    <t>Reportable Segments [Member] | Personal Insurance [Member]</t>
  </si>
  <si>
    <t>Reportable Segments [Member] | Personal Insurance [Member] | Automobile [Member]</t>
  </si>
  <si>
    <t>Reportable Segments [Member] | Personal Insurance [Member] | Homeowners and other [Member]</t>
  </si>
  <si>
    <t>Other [Member]</t>
  </si>
  <si>
    <t>After-tax interest expense</t>
  </si>
  <si>
    <t>Segment Information (details) - Assets by Segment - USD ($) $ in Millions</t>
  </si>
  <si>
    <t>Assets by segment</t>
  </si>
  <si>
    <t>Other assets [Member]</t>
  </si>
  <si>
    <t>Investments (details) - USD ($) $ in Millions</t>
  </si>
  <si>
    <t>Proceeds from sales of fixed maturities classified as available for sale</t>
  </si>
  <si>
    <t>Proceeds from sales of equity securities classified as available for sale</t>
  </si>
  <si>
    <t>Investments (details) - Investment Information - USD ($) $ in Millions</t>
  </si>
  <si>
    <t>Investment disclosure details</t>
  </si>
  <si>
    <t>Fixed maturities, amortized cost</t>
  </si>
  <si>
    <t>Gross unrealized gains</t>
  </si>
  <si>
    <t>Gross unrealized losses</t>
  </si>
  <si>
    <t>Fixed maturities, at fair value</t>
  </si>
  <si>
    <t>Equity securities, cost</t>
  </si>
  <si>
    <t>Equity securities, at fair value</t>
  </si>
  <si>
    <t>Continuous unrealized loss position less than 12 months, fair value</t>
  </si>
  <si>
    <t>Continuous unrealized loss position less than 12 months, gross unrealized losses</t>
  </si>
  <si>
    <t>Continuous unrealized loss position 12 months or longer, fair value</t>
  </si>
  <si>
    <t>Continuous unrealized loss position 12 months or longer, gross unrealized losses</t>
  </si>
  <si>
    <t>Continuous unrealized loss position, total, fair value</t>
  </si>
  <si>
    <t>Continuous unrealized loss position, total, gross unrealized losses</t>
  </si>
  <si>
    <t>Unrealized losses for available-for-sale securities for which fair value is less than 80% of amortized cost, total</t>
  </si>
  <si>
    <t>Impairment charges</t>
  </si>
  <si>
    <t>Maxiumum [Member]</t>
  </si>
  <si>
    <t>Unrealized investment losses for securities for which fair value is less than 80% of amortized cost, as a percentage of the combined fixed maturity and equity security portfolios on a pretax basis</t>
  </si>
  <si>
    <t>1.00%</t>
  </si>
  <si>
    <t>Unrealized investment losses for securities for which fair value is less than 80% of amortized cost, as a percentage of shareholders' equity on an after-tax basis</t>
  </si>
  <si>
    <t>Fixed maturities [Member]</t>
  </si>
  <si>
    <t>Gross realized gains</t>
  </si>
  <si>
    <t>Gross realized losses</t>
  </si>
  <si>
    <t>Cumulative OTTI credit losses recognized for securities held</t>
  </si>
  <si>
    <t>Fixed maturities [Member] | Maxiumum [Member]</t>
  </si>
  <si>
    <t>Cumulative credit component of other-than-temporary impairments (OTTI) on fixed maturities recognized in the consolidated statement of income for which a portion of the OTTI was recognized in other comprehensive income for fixed maturities held, as a percentage of the fixed maturity portfolio on a pretax basis</t>
  </si>
  <si>
    <t>Cumulative credit component of other-than-temporary impairments (OTTI) on fixed maturities recognized in the consolidated statement of income for which a portion of the OTTI was recognized in other comprehensive income for fixed maturities held, as a percentage of shareholders' equity on an after-tax basis</t>
  </si>
  <si>
    <t>U.S. Treasury securities and obligations of U.S. government and government agencies and authorities [Member]</t>
  </si>
  <si>
    <t>Obligations of states, municipalities and political subdivisions [Member]</t>
  </si>
  <si>
    <t>Obligations of states, municipalities and political subdivisions, local general obligation [Member]</t>
  </si>
  <si>
    <t>Obligations of states, municipalities and political subdivisions, revenue [Member]</t>
  </si>
  <si>
    <t>Obligations of states, municipalities and political subdivisions, state general obligation [Member]</t>
  </si>
  <si>
    <t>Obligations of states, municipalities and political subdivisions, pre-refunded [Member]</t>
  </si>
  <si>
    <t>Debt securities issued by foreign governments [Member]</t>
  </si>
  <si>
    <t>Mortgage-backed securities, collateralized mortgage obligations and pass-through securities [Member]</t>
  </si>
  <si>
    <t>All other corporate bonds [Member]</t>
  </si>
  <si>
    <t>Redeemable preferred stock [Member]</t>
  </si>
  <si>
    <t>Equity securities [Member]</t>
  </si>
  <si>
    <t>Public common stock [Member]</t>
  </si>
  <si>
    <t>Non-redeemable preferred stock [Member]</t>
  </si>
  <si>
    <t>Investments (details) - Derivatives - USD ($) $ in Millions</t>
  </si>
  <si>
    <t>Derivatives</t>
  </si>
  <si>
    <t>Futures [Member] | U.S. Treasury notes contracts [Member]</t>
  </si>
  <si>
    <t>Notional value of open contracts</t>
  </si>
  <si>
    <t>Fair Value Measurements (details) - USD ($) $ in Millions</t>
  </si>
  <si>
    <t>Percent of fixed maturities for which a pricing service estimates fair value</t>
  </si>
  <si>
    <t>98.00%</t>
  </si>
  <si>
    <t>Fair value of the fixed maturities for which the Company used an internal pricing matrix</t>
  </si>
  <si>
    <t>Fair value of the fixed maturities for which the Company received a broker quote</t>
  </si>
  <si>
    <t>Percent of short-term securities for which a pricing service estimates fair value</t>
  </si>
  <si>
    <t>99.00%</t>
  </si>
  <si>
    <t>Percent of debt, including commercial paper, for which a pricing service estimates fair value</t>
  </si>
  <si>
    <t>100.00%</t>
  </si>
  <si>
    <t>Fair Value Measurements (details) - Fair Value Hierarchy - Recurring basis [Member] - USD ($) $ in Millions</t>
  </si>
  <si>
    <t>Level within the fair value hierarchy at which the Company's financial assets are measured</t>
  </si>
  <si>
    <t>Total invested assets measured on a recurring basis</t>
  </si>
  <si>
    <t>Level 1 [Member]</t>
  </si>
  <si>
    <t>Level 2 [Member]</t>
  </si>
  <si>
    <t>Level 3 [Member]</t>
  </si>
  <si>
    <t>Fixed maturities [Member] | Level 1 [Member]</t>
  </si>
  <si>
    <t>Fixed maturities [Member] | Level 2 [Member]</t>
  </si>
  <si>
    <t>Fixed maturities [Member] | Level 3 [Member]</t>
  </si>
  <si>
    <t>U.S. Treasury securities and obligations of U.S. government and government agencies and authorities [Member] | Level 1 [Member]</t>
  </si>
  <si>
    <t>Obligations of states, municipalities and political subdivisions [Member] | Level 2 [Member]</t>
  </si>
  <si>
    <t>Obligations of states, municipalities and political subdivisions [Member] | Level 3 [Member]</t>
  </si>
  <si>
    <t>Debt securities issued by foreign governments [Member] | Level 2 [Member]</t>
  </si>
  <si>
    <t>Mortgage-backed securities, collateralized mortgage obligations and pass-through securities [Member] | Level 2 [Member]</t>
  </si>
  <si>
    <t>Mortgage-backed securities, collateralized mortgage obligations and pass-through securities [Member] | Level 3 [Member]</t>
  </si>
  <si>
    <t>All other corporate bonds [Member] | Level 2 [Member]</t>
  </si>
  <si>
    <t>All other corporate bonds [Member] | Level 3 [Member]</t>
  </si>
  <si>
    <t>Redeemable preferred stock [Member] | Level 1 [Member]</t>
  </si>
  <si>
    <t>Redeemable preferred stock [Member] | Level 2 [Member]</t>
  </si>
  <si>
    <t>Redeemable preferred stock [Member] | Level 3 [Member]</t>
  </si>
  <si>
    <t>Equity securities [Member] | Level 1 [Member]</t>
  </si>
  <si>
    <t>Equity securities [Member] | Level 2 [Member]</t>
  </si>
  <si>
    <t>Public common stock [Member] | Level 1 [Member]</t>
  </si>
  <si>
    <t>Non-redeemable preferred stock [Member] | Level 1 [Member]</t>
  </si>
  <si>
    <t>Non-redeemable preferred stock [Member] | Level 2 [Member]</t>
  </si>
  <si>
    <t>Other investments [Member]</t>
  </si>
  <si>
    <t>Other investments [Member] | Level 1 [Member]</t>
  </si>
  <si>
    <t>Other investments [Member] | Level 3 [Member]</t>
  </si>
  <si>
    <t>Fair Value Measurements Footnote (details) - Financial Instruments - USD ($) $ in Millions</t>
  </si>
  <si>
    <t>Financial Instruments</t>
  </si>
  <si>
    <t>Fair Value [Member]</t>
  </si>
  <si>
    <t>Commercial paper amount</t>
  </si>
  <si>
    <t>Fair Value [Member] | Level 1 [Member]</t>
  </si>
  <si>
    <t>Fair Value [Member] | Level 2 [Member]</t>
  </si>
  <si>
    <t>Fair Value [Member] | Level 3 [Member]</t>
  </si>
  <si>
    <t>Carrying Value [Member]</t>
  </si>
  <si>
    <t>Goodwill (details) - USD ($) $ in Millions</t>
  </si>
  <si>
    <t>Goodwill by segment</t>
  </si>
  <si>
    <t>Goodwill (details) - Other Intangible Assets - USD ($) $ in Millions</t>
  </si>
  <si>
    <t>Intangible assets subject to amortization, gross carrying amount</t>
  </si>
  <si>
    <t>Intangible assets subject to amortization, accumulated amortization</t>
  </si>
  <si>
    <t>Intangible assets subject to amortization, net</t>
  </si>
  <si>
    <t>Intangible assets not subject to amortization</t>
  </si>
  <si>
    <t>Total other intangible assets, gross carrying amount</t>
  </si>
  <si>
    <t>Total other intangible assets, net</t>
  </si>
  <si>
    <t>Amortization expense of intangible assets</t>
  </si>
  <si>
    <t>Estimated intangible asset amortization expense, remainder of 2016</t>
  </si>
  <si>
    <t>Estimated intangible asset amortization expense, 2017</t>
  </si>
  <si>
    <t>Estimated intangible asset amortization expense, 2018</t>
  </si>
  <si>
    <t>Estimated intangible asset amortization expense, 2019</t>
  </si>
  <si>
    <t>Estimated intangible asset amortization expense, 2020</t>
  </si>
  <si>
    <t>Other Comprehensive Income and Accumulated Other Comprehensive Income (details) - USD ($) $ in Millions</t>
  </si>
  <si>
    <t>Accumulated other comprehensive income [Roll Forward]</t>
  </si>
  <si>
    <t>Shareholders' equity, beginning of year</t>
  </si>
  <si>
    <t>Shareholders' equity, end of period</t>
  </si>
  <si>
    <t>Pretax components of other comprehensive income (loss) and related tax expense (benefit)</t>
  </si>
  <si>
    <t>Income tax expense (benefit), other comprehensive income (loss)</t>
  </si>
  <si>
    <t>Accumulated Other Comprehensive Income (Loss) [Member]</t>
  </si>
  <si>
    <t>Other comprehensive income (loss) before reclassifications</t>
  </si>
  <si>
    <t>Amounts reclassified from accumulated other comprehensive income</t>
  </si>
  <si>
    <t>Changes in Net Unrealized Gains on Investment Securities Having No Credit Losses Recognized in the Consolidated Statement of Income [Member]</t>
  </si>
  <si>
    <t>Changes in Net Unrealized Gains on Investment Securities Having Credit Losses Recognized in the Consolidated Statement of Income [Member]</t>
  </si>
  <si>
    <t>Net Benefit Plan Assets and Obligations Recognized in Shareholders' Equity [Member]</t>
  </si>
  <si>
    <t>Net Unrealized Foreign Currency Translation [Member]</t>
  </si>
  <si>
    <t>Other Comprehensive Income and Accumulated Other Comprehensive Income (details) - Reclassifications - USD ($) $ in Millions</t>
  </si>
  <si>
    <t>Reclassification Adjustment out of Accumulated Other Comprehensive Income</t>
  </si>
  <si>
    <t>Reclassification adjustment impacting net realized investment gains (losses) on the income statement</t>
  </si>
  <si>
    <t>Reclassification adjustment impacting general and administrative expense on the income statement</t>
  </si>
  <si>
    <t>Total reclassifications</t>
  </si>
  <si>
    <t>Income tax (expense) benefit</t>
  </si>
  <si>
    <t>Amounts reclassified from accumulated other comprehensive income, net of taxes</t>
  </si>
  <si>
    <t>Accumulated Other Comprehensive Income (Loss) [Member] | Reclassification out of Accumulated Other Comprehensive Income [Member]</t>
  </si>
  <si>
    <t>Changes in Net Unrealized Gains on Investment Securities Having No Credit Losses Recognized in the Consolidated Statement of Income [Member] | Reclassification out of Accumulated Other Comprehensive Income [Member]</t>
  </si>
  <si>
    <t>Changes in Net Unrealized Gains on Investment Securities Having Credit Losses Recognized in the Consolidated Statement of Income [Member] | Reclassification out of Accumulated Other Comprehensive Income [Member]</t>
  </si>
  <si>
    <t>Net Benefit Plan Assets and Obligations Recognized in Shareholders' Equity [Member] | Reclassification out of Accumulated Other Comprehensive Income [Member]</t>
  </si>
  <si>
    <t>Common Share Repurchases (details) $ / shares in Units, shares in Millions, $ in Millions</t>
  </si>
  <si>
    <t>Mar. 31, 2016USD ($)$ / sharesshares</t>
  </si>
  <si>
    <t>Number of shares repurchased (in shares) | shares</t>
  </si>
  <si>
    <t>Cost of shares repurchased</t>
  </si>
  <si>
    <t>Average cost per share repurchased | $ / shares</t>
  </si>
  <si>
    <t>Remaining capacity under share repurchase authorization</t>
  </si>
  <si>
    <t>Number of shares acquired to cover tax withholding costs and exercise costs (in shares) | shares</t>
  </si>
  <si>
    <t>Cost of shares acquired to cover tax withholding costs and exercise costs</t>
  </si>
  <si>
    <t>Earnings per Share (details) - USD ($) $ / shares in Units, shares in Millions, $ in Millions</t>
  </si>
  <si>
    <t>Participating share-based awards - allocated income</t>
  </si>
  <si>
    <t>Net income available to common shareholders -- basic</t>
  </si>
  <si>
    <t>Net income available to common shareholders -- diluted</t>
  </si>
  <si>
    <t>Weighted average shares outstanding, basic</t>
  </si>
  <si>
    <t>Weighted average effects of dilutive securities, stock options and performance shares (in shares)</t>
  </si>
  <si>
    <t>Weighted average shares outstanding, diluted</t>
  </si>
  <si>
    <t>Net income per common share, basic</t>
  </si>
  <si>
    <t>Net income per common share, diluted</t>
  </si>
  <si>
    <t>Share-Based Incentive Compensation (details) - USD ($) $ / shares in Units, $ in Millions</t>
  </si>
  <si>
    <t>12 Months Ended</t>
  </si>
  <si>
    <t>Stock options vested at end of period, number (in shares)</t>
  </si>
  <si>
    <t>Stock options vested at end of period, weighted average exercise price (per share)</t>
  </si>
  <si>
    <t>Stock options vested at end of period, weighted average contractual life remaining</t>
  </si>
  <si>
    <t>6 years 7 months 6 days</t>
  </si>
  <si>
    <t>Stock options vested at end of period, aggregate intrinsic value</t>
  </si>
  <si>
    <t>Stock options exercisable at end of period, number (in shares)</t>
  </si>
  <si>
    <t>Stock options exercisable at end of period, weighted average exercise price (per share)</t>
  </si>
  <si>
    <t>Stock options exercisable at end of period, weighted average contractual life remaining</t>
  </si>
  <si>
    <t>4 years 10 months 24 days</t>
  </si>
  <si>
    <t>Stock options exercisable at end of period, aggregate intrinsic value</t>
  </si>
  <si>
    <t>Total compensation cost recognized in earnings for all share-based incentive compensation awards</t>
  </si>
  <si>
    <t>Tax benefit recognized in earnings related to compensation costs</t>
  </si>
  <si>
    <t>Total unrecognized compensation cost related to all nonvested share-based incentive compensation awards</t>
  </si>
  <si>
    <t>Weighted-average period of recognition for unrecognized compensation cost (in years)</t>
  </si>
  <si>
    <t>2 years 2 months 12 days</t>
  </si>
  <si>
    <t>1 year 8 months 12 days</t>
  </si>
  <si>
    <t>Pension Plans, Retirement Benefits and Savings Plans (details) - USD ($) $ in Millions</t>
  </si>
  <si>
    <t>Pension Plans [Member]</t>
  </si>
  <si>
    <t>Defined benefit plan disclosure</t>
  </si>
  <si>
    <t>Service cost</t>
  </si>
  <si>
    <t>Interest cost on benefit obligation</t>
  </si>
  <si>
    <t>Expected return on plan assets</t>
  </si>
  <si>
    <t>Net periodic benefit cost, amortization of unrecognized net actuarial loss</t>
  </si>
  <si>
    <t>Net periodic benefit cost</t>
  </si>
  <si>
    <t>Postretirement Benefit Plans [Member]</t>
  </si>
  <si>
    <t>Net periodic benefit cost, amortization of unrecognized prior service benefit</t>
  </si>
  <si>
    <t>Pension Plans, Retirement Benefits and Savings Plans (details) - Additional Pension Disclosures - Change in Assumptions for Pension Plans and Postretirement Benefit Plans [Member] $ in Millions</t>
  </si>
  <si>
    <t>Mar. 31, 2016USD ($)</t>
  </si>
  <si>
    <t>Impact of Change in Estimation Approach [Member]</t>
  </si>
  <si>
    <t>Change in Accounting Estimate</t>
  </si>
  <si>
    <t>Reduction to service cost</t>
  </si>
  <si>
    <t>Reduction to interest cost</t>
  </si>
  <si>
    <t>Current Estimation Approach [Member] | Qualified Domestic Pension Plan [Member]</t>
  </si>
  <si>
    <t>Weighted average discount rate used to measure service cost (percent)</t>
  </si>
  <si>
    <t>4.77%</t>
  </si>
  <si>
    <t>Weighted average discount rate used to measure interest cost (percent)</t>
  </si>
  <si>
    <t>3.64%</t>
  </si>
  <si>
    <t>Current Estimation Approach [Member] | Nonqualified Domestic Pension Plan [Member]</t>
  </si>
  <si>
    <t>4.53%</t>
  </si>
  <si>
    <t>3.47%</t>
  </si>
  <si>
    <t>Current Estimation Approach [Member] | Domestic Postretirement Benefit Plans [Member]</t>
  </si>
  <si>
    <t>0.00%</t>
  </si>
  <si>
    <t>3.53%</t>
  </si>
  <si>
    <t>Prior Estimation Approach [Member] | Qualified Domestic Pension Plan [Member]</t>
  </si>
  <si>
    <t>4.50%</t>
  </si>
  <si>
    <t>Prior Estimation Approach [Member] | Nonqualified Domestic Pension Plan [Member]</t>
  </si>
  <si>
    <t>4.37%</t>
  </si>
  <si>
    <t>Prior Estimation Approach [Member] | Domestic Postretirement Benefit Plans [Member]</t>
  </si>
  <si>
    <t>4.35%</t>
  </si>
  <si>
    <t>Contingencies, Commitments and Guarantees (details) - USD ($) $ in Millions</t>
  </si>
  <si>
    <t>Contingencies and Commitments disclosure</t>
  </si>
  <si>
    <t>Unfunded commitments to private equity limited partnerships and real estate partnerships</t>
  </si>
  <si>
    <t>Contingencies, Commitments and Guarantees (details) - Gain Contingencies - United States Fidelity &amp; Guaranty Company v. American Re-Insurance Company, et al. [Member] $ in Millions</t>
  </si>
  <si>
    <t>67 Months Ended</t>
  </si>
  <si>
    <t>Mar. 31, 2016USD ($)item</t>
  </si>
  <si>
    <t>Aug. 17, 2010item</t>
  </si>
  <si>
    <t>Gain Contingencies</t>
  </si>
  <si>
    <t>Number of other reinsurers beside American Re against which judgment was entered in a reinsurance dispute | item</t>
  </si>
  <si>
    <t>Number of discrete issues for which the Court of Appeals remanded the case for trial | item</t>
  </si>
  <si>
    <t>Total settlement amount</t>
  </si>
  <si>
    <t>Settlement amount</t>
  </si>
  <si>
    <t>Interest related to settlement award</t>
  </si>
  <si>
    <t>Annual interest rate accruing on judgment not yet paid</t>
  </si>
  <si>
    <t>9.00%</t>
  </si>
  <si>
    <t>Contingencies, Commitments and Guarantees (details) - Guarantees $ in Millions</t>
  </si>
  <si>
    <t>Indemnifications related to the sale of businesses [Member]</t>
  </si>
  <si>
    <t>Guarantor obligations</t>
  </si>
  <si>
    <t>Maximum amount of contingent obligation</t>
  </si>
  <si>
    <t>Amount recognized on balance sheet for contingent obligation</t>
  </si>
  <si>
    <t>Guarantees of certain investments and third-party loans [Member]</t>
  </si>
  <si>
    <t>Amount indemnified by a third party</t>
  </si>
  <si>
    <t>Guarantees of certain insurance policy obligations [Member]</t>
  </si>
  <si>
    <t>Consolidating Financial Statements (Unaudited) (details) $ in Millions</t>
  </si>
  <si>
    <t>Amount of certain debt obligations of TPC that are unconditionally guaranteed by The Travelers Companies, Inc.</t>
  </si>
  <si>
    <t>Consolidating Financial Statements (details) - Consolidating Statement of Income (Unaudited) - USD ($) $ in Millions</t>
  </si>
  <si>
    <t>Consolidating Statement of Income</t>
  </si>
  <si>
    <t>Income tax expense (benefit)</t>
  </si>
  <si>
    <t>Other-than-temporary impairment losses recognized in net realized investment gains (losses)</t>
  </si>
  <si>
    <t>Other-than-temporary impairment losses recognized in other comprehensive income</t>
  </si>
  <si>
    <t>TPC [Member]</t>
  </si>
  <si>
    <t>Other Subsidiaries [Member]</t>
  </si>
  <si>
    <t>Travelers [Member]</t>
  </si>
  <si>
    <t>Net income of subsidiaries</t>
  </si>
  <si>
    <t>Eliminations [Member]</t>
  </si>
  <si>
    <t>Consolidating Financial Statements (details) - Consolidating Statement of Comprehensive Income (Unaudited) - USD ($) $ in Millions</t>
  </si>
  <si>
    <t>Consolidating Statement of Comprehensive Income</t>
  </si>
  <si>
    <t>Other comprehensive income (loss), net of taxes, before other comprehensive income (loss) of subsidiaries</t>
  </si>
  <si>
    <t>Other comprehensive income (loss) of subsidiaries</t>
  </si>
  <si>
    <t>Consolidating Financial Statements (details) - Consolidating Balance Sheet (Unaudited) - USD ($) shares in Millions, $ in Millions</t>
  </si>
  <si>
    <t>Consolidating Balance Sheet</t>
  </si>
  <si>
    <t>Fixed maturities, available for sale, at fair value</t>
  </si>
  <si>
    <t>Equity securities, available for sale, at fair value</t>
  </si>
  <si>
    <t>Common stock</t>
  </si>
  <si>
    <t>Treasury stock, at cost</t>
  </si>
  <si>
    <t>Additional paid-in capital</t>
  </si>
  <si>
    <t>Investment in subsidiaries</t>
  </si>
  <si>
    <t>Consolidating Financial Statements (details) - Consolidating Statement of Cash Flows (Unaudited) - USD ($) $ in Millions</t>
  </si>
  <si>
    <t>Consolidating Statement of Cash Flows</t>
  </si>
  <si>
    <t>Net adjustments to reconcile net income to net cash provided by (used in) operating activities</t>
  </si>
  <si>
    <t>Proceeds from sales of investments, fixed maturities</t>
  </si>
  <si>
    <t>Proceeds from sales of investments, equity securities</t>
  </si>
  <si>
    <t>Proceeds from sales of investments, real estate investments</t>
  </si>
  <si>
    <t>Proceeds from sales of investments, other investments</t>
  </si>
  <si>
    <t>Purchases of investments, fixed maturities</t>
  </si>
  <si>
    <t>Purchases of investments, equity securities</t>
  </si>
  <si>
    <t>Purchases of investments, real estate investments</t>
  </si>
  <si>
    <t>Purchases of investments, other investments</t>
  </si>
  <si>
    <t>Income taxes paid (received)</t>
  </si>
  <si>
    <t>Dividends paid to parent company</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86312</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7</v>
      </c>
    </row>
    <row spans="1:3" r="13">
      <c t="s" r="A13" s="4">
        <v>21</v>
      </c>
      <c t="s" r="B13" s="4">
        <v>22</v>
      </c>
    </row>
    <row spans="1:3" r="14">
      <c t="s" r="A14" s="4">
        <v>23</v>
      </c>
      <c t="n" r="C14" s="6">
        <v>292394631</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7</v>
      </c>
      <c t="s" r="C1" s="2">
        <v>1</v>
      </c>
    </row>
    <row spans="1:4" r="2">
      <c t="s" r="C2" s="2">
        <v>2</v>
      </c>
      <c t="s" r="D2" s="2">
        <v>28</v>
      </c>
    </row>
    <row spans="1:4" r="3">
      <c t="s" r="A3" s="3">
        <v>29</v>
      </c>
    </row>
    <row spans="1:4" r="4">
      <c t="s" r="A4" s="4">
        <v>30</v>
      </c>
      <c t="n" r="C4" s="7">
        <v>5981</v>
      </c>
      <c t="n" r="D4" s="7">
        <v>5888</v>
      </c>
    </row>
    <row spans="1:4" r="5">
      <c t="s" r="A5" s="4">
        <v>31</v>
      </c>
      <c t="n" r="C5" s="6">
        <v>544</v>
      </c>
      <c t="n" r="D5" s="6">
        <v>592</v>
      </c>
    </row>
    <row spans="1:4" r="6">
      <c t="s" r="A6" s="4">
        <v>32</v>
      </c>
      <c t="n" r="C6" s="6">
        <v>117</v>
      </c>
      <c t="n" r="D6" s="6">
        <v>114</v>
      </c>
    </row>
    <row spans="1:4" r="7">
      <c t="s" r="A7" s="4">
        <v>33</v>
      </c>
      <c t="s" r="B7" s="4">
        <v>34</v>
      </c>
      <c t="n" r="C7" s="6">
        <v>-9</v>
      </c>
      <c t="n" r="D7" s="6">
        <v>10</v>
      </c>
    </row>
    <row spans="1:4" r="8">
      <c t="s" r="A8" s="4">
        <v>35</v>
      </c>
      <c t="n" r="C8" s="6">
        <v>53</v>
      </c>
      <c t="n" r="D8" s="6">
        <v>25</v>
      </c>
    </row>
    <row spans="1:4" r="9">
      <c t="s" r="A9" s="4">
        <v>36</v>
      </c>
      <c t="n" r="C9" s="6">
        <v>6686</v>
      </c>
      <c t="n" r="D9" s="6">
        <v>6629</v>
      </c>
    </row>
    <row spans="1:4" r="10">
      <c t="s" r="A10" s="3">
        <v>37</v>
      </c>
    </row>
    <row spans="1:4" r="11">
      <c t="s" r="A11" s="4">
        <v>38</v>
      </c>
      <c t="n" r="C11" s="6">
        <v>3712</v>
      </c>
      <c t="n" r="D11" s="6">
        <v>3431</v>
      </c>
    </row>
    <row spans="1:4" r="12">
      <c t="s" r="A12" s="4">
        <v>39</v>
      </c>
      <c t="n" r="C12" s="6">
        <v>971</v>
      </c>
      <c t="n" r="D12" s="6">
        <v>963</v>
      </c>
    </row>
    <row spans="1:4" r="13">
      <c t="s" r="A13" s="4">
        <v>40</v>
      </c>
      <c t="n" r="C13" s="6">
        <v>995</v>
      </c>
      <c t="n" r="D13" s="6">
        <v>995</v>
      </c>
    </row>
    <row spans="1:4" r="14">
      <c t="s" r="A14" s="4">
        <v>41</v>
      </c>
      <c t="n" r="C14" s="6">
        <v>91</v>
      </c>
      <c t="n" r="D14" s="6">
        <v>92</v>
      </c>
    </row>
    <row spans="1:4" r="15">
      <c t="s" r="A15" s="4">
        <v>42</v>
      </c>
      <c t="n" r="C15" s="6">
        <v>5769</v>
      </c>
      <c t="n" r="D15" s="6">
        <v>5481</v>
      </c>
    </row>
    <row spans="1:4" r="16">
      <c t="s" r="A16" s="4">
        <v>43</v>
      </c>
      <c t="n" r="C16" s="6">
        <v>917</v>
      </c>
      <c t="n" r="D16" s="6">
        <v>1148</v>
      </c>
    </row>
    <row spans="1:4" r="17">
      <c t="s" r="A17" s="4">
        <v>44</v>
      </c>
      <c t="n" r="C17" s="6">
        <v>226</v>
      </c>
      <c t="n" r="D17" s="6">
        <v>315</v>
      </c>
    </row>
    <row spans="1:4" r="18">
      <c t="s" r="A18" s="4">
        <v>45</v>
      </c>
      <c t="n" r="C18" s="7">
        <v>691</v>
      </c>
      <c t="n" r="D18" s="7">
        <v>833</v>
      </c>
    </row>
    <row spans="1:4" r="19">
      <c t="s" r="A19" s="3">
        <v>46</v>
      </c>
    </row>
    <row spans="1:4" r="20">
      <c t="s" r="A20" s="4">
        <v>47</v>
      </c>
      <c t="n" r="C20" s="8">
        <v>2.33</v>
      </c>
      <c t="n" r="D20" s="8">
        <v>2.58</v>
      </c>
    </row>
    <row spans="1:4" r="21">
      <c t="s" r="A21" s="4">
        <v>48</v>
      </c>
      <c t="n" r="C21" s="8">
        <v>2.3</v>
      </c>
      <c t="n" r="D21" s="8">
        <v>2.55</v>
      </c>
    </row>
    <row spans="1:4" r="22">
      <c t="s" r="A22" s="3">
        <v>49</v>
      </c>
    </row>
    <row spans="1:4" r="23">
      <c t="s" r="A23" s="4">
        <v>47</v>
      </c>
      <c t="n" r="C23" s="9">
        <v>294.2</v>
      </c>
      <c t="n" r="D23" s="9">
        <v>320.8</v>
      </c>
    </row>
    <row spans="1:4" r="24">
      <c t="s" r="A24" s="4">
        <v>48</v>
      </c>
      <c t="n" r="C24" s="9">
        <v>297.9</v>
      </c>
      <c t="n" r="D24" s="9">
        <v>324.5</v>
      </c>
    </row>
    <row spans="1:4" r="25">
      <c t="s" r="A25" s="4">
        <v>50</v>
      </c>
      <c t="n" r="C25" s="8">
        <v>0.61</v>
      </c>
      <c t="n" r="D25" s="8">
        <v>0.55</v>
      </c>
    </row>
    <row spans="1:4" r="26">
      <c t="n" r="A26"/>
    </row>
    <row spans="1:4" r="27">
      <c t="s" r="A27" s="4">
        <v>34</v>
      </c>
      <c t="s" r="B27" s="4">
        <v>51</v>
      </c>
    </row>
  </sheetData>
  <mergeCells count="4">
    <mergeCell ref="A1:B2"/>
    <mergeCell ref="C1:D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17</v>
      </c>
      <c t="s" r="B1" s="2">
        <v>1</v>
      </c>
    </row>
    <row spans="1:2" r="2">
      <c t="s" r="B2" s="2">
        <v>2</v>
      </c>
    </row>
    <row spans="1:2" r="3">
      <c t="s" r="A3" s="3">
        <v>170</v>
      </c>
    </row>
    <row spans="1:2" r="4">
      <c t="s" r="A4" s="4">
        <v>218</v>
      </c>
      <c t="s" r="B4" s="4">
        <v>219</v>
      </c>
    </row>
    <row spans="1:2" r="5">
      <c t="s" r="A5" s="4">
        <v>220</v>
      </c>
      <c t="s" r="B5"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74</v>
      </c>
    </row>
    <row spans="1:2" r="4">
      <c t="s" r="A4" s="4">
        <v>223</v>
      </c>
      <c t="s" r="B4" s="4">
        <v>224</v>
      </c>
    </row>
    <row spans="1:2" r="5">
      <c t="s" r="A5" s="4">
        <v>225</v>
      </c>
      <c t="s" r="B5" s="4">
        <v>226</v>
      </c>
    </row>
    <row spans="1:2" r="6">
      <c t="s" r="A6" s="4">
        <v>227</v>
      </c>
      <c t="s" r="B6" s="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9</v>
      </c>
      <c t="s" r="B1" s="2">
        <v>1</v>
      </c>
    </row>
    <row spans="1:2" r="2">
      <c t="s" r="B2" s="2">
        <v>2</v>
      </c>
    </row>
    <row spans="1:2" r="3">
      <c t="s" r="A3" s="3">
        <v>178</v>
      </c>
    </row>
    <row spans="1:2" r="4">
      <c t="s" r="A4" s="4">
        <v>230</v>
      </c>
      <c t="s" r="B4" s="4">
        <v>231</v>
      </c>
    </row>
    <row spans="1:2" r="5">
      <c t="s" r="A5" s="4">
        <v>232</v>
      </c>
      <c t="s" r="B5" s="4">
        <v>233</v>
      </c>
    </row>
    <row spans="1:2" r="6">
      <c t="s" r="A6" s="4">
        <v>234</v>
      </c>
      <c t="s" r="B6"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182</v>
      </c>
    </row>
    <row spans="1:2" r="4">
      <c t="s" r="A4" s="4">
        <v>237</v>
      </c>
      <c t="s" r="B4" s="4">
        <v>238</v>
      </c>
    </row>
    <row spans="1:2" r="5">
      <c t="s" r="A5" s="4">
        <v>239</v>
      </c>
      <c t="s" r="B5" s="4">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41</v>
      </c>
      <c t="s" r="B1" s="2">
        <v>1</v>
      </c>
    </row>
    <row spans="1:2" r="2">
      <c t="s" r="B2" s="2">
        <v>2</v>
      </c>
    </row>
    <row spans="1:2" r="3">
      <c t="s" r="A3" s="3">
        <v>186</v>
      </c>
    </row>
    <row spans="1:2" r="4">
      <c t="s" r="A4" s="4">
        <v>242</v>
      </c>
      <c t="s" r="B4" s="4">
        <v>243</v>
      </c>
    </row>
    <row spans="1:2" r="5">
      <c t="s" r="A5" s="4">
        <v>244</v>
      </c>
      <c t="s" r="B5"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6</v>
      </c>
      <c t="s" r="B1" s="2">
        <v>1</v>
      </c>
    </row>
    <row spans="1:2" r="2">
      <c t="s" r="B2" s="2">
        <v>2</v>
      </c>
    </row>
    <row spans="1:2" r="3">
      <c t="s" r="A3" s="3">
        <v>190</v>
      </c>
    </row>
    <row spans="1:2" r="4">
      <c t="s" r="A4" s="4">
        <v>247</v>
      </c>
      <c t="s" r="B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3</v>
      </c>
      <c t="s" r="B1" s="2">
        <v>1</v>
      </c>
    </row>
    <row spans="1:2" r="2">
      <c t="s" r="B2" s="2">
        <v>2</v>
      </c>
    </row>
    <row spans="1:2" r="3">
      <c t="s" r="A3" s="3">
        <v>198</v>
      </c>
    </row>
    <row spans="1:2" r="4">
      <c t="s" r="A4" s="4">
        <v>254</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6</v>
      </c>
      <c t="s" r="B1" s="2">
        <v>1</v>
      </c>
    </row>
    <row spans="1:2" r="2">
      <c t="s" r="B2" s="2">
        <v>2</v>
      </c>
    </row>
    <row spans="1:2" r="3">
      <c t="s" r="A3" s="3">
        <v>202</v>
      </c>
    </row>
    <row spans="1:2" r="4">
      <c t="s" r="A4" s="4">
        <v>257</v>
      </c>
      <c t="s" r="B4"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9</v>
      </c>
      <c t="s" r="B1" s="2">
        <v>1</v>
      </c>
    </row>
    <row spans="1:2" r="2">
      <c t="s" r="B2" s="2">
        <v>2</v>
      </c>
    </row>
    <row spans="1:2" r="3">
      <c t="s" r="A3" s="3">
        <v>206</v>
      </c>
    </row>
    <row spans="1:2" r="4">
      <c t="s" r="A4" s="4">
        <v>260</v>
      </c>
      <c t="s" r="B4"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v>
      </c>
      <c t="s" r="B1" s="2">
        <v>1</v>
      </c>
    </row>
    <row spans="1:3" r="2">
      <c t="s" r="B2" s="2">
        <v>2</v>
      </c>
      <c t="s" r="C2" s="2">
        <v>28</v>
      </c>
    </row>
    <row spans="1:3" r="3">
      <c t="s" r="A3" s="3">
        <v>53</v>
      </c>
    </row>
    <row spans="1:3" r="4">
      <c t="s" r="A4" s="4">
        <v>54</v>
      </c>
      <c t="n" r="B4" s="7">
        <v>-28</v>
      </c>
      <c t="n" r="C4" s="7">
        <v>-4</v>
      </c>
    </row>
    <row spans="1:3" r="5">
      <c t="s" r="A5" s="4">
        <v>55</v>
      </c>
      <c t="n" r="B5" s="6">
        <v>-18</v>
      </c>
      <c t="n" r="C5" s="6">
        <v>-3</v>
      </c>
    </row>
    <row spans="1:3" r="6">
      <c t="s" r="A6" s="4">
        <v>56</v>
      </c>
      <c t="n" r="B6" s="7">
        <v>-10</v>
      </c>
      <c t="n" r="C6" s="7">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214</v>
      </c>
    </row>
    <row spans="1:2" r="4">
      <c t="s" r="A4" s="4">
        <v>263</v>
      </c>
      <c t="s" r="B4" s="4">
        <v>264</v>
      </c>
    </row>
    <row spans="1:2" r="5">
      <c t="s" r="A5" s="4">
        <v>265</v>
      </c>
      <c t="s" r="B5" s="4">
        <v>266</v>
      </c>
    </row>
    <row spans="1:2" r="6">
      <c t="s" r="A6" s="4">
        <v>267</v>
      </c>
      <c t="s" r="B6" s="4">
        <v>268</v>
      </c>
    </row>
    <row spans="1:2" r="7">
      <c t="s" r="A7" s="4">
        <v>269</v>
      </c>
      <c t="s" r="B7" s="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8"/>
  </cols>
  <sheetData>
    <row spans="1:2" r="1">
      <c t="s" r="A1" s="1">
        <v>271</v>
      </c>
      <c t="s" r="B1" s="2">
        <v>1</v>
      </c>
    </row>
    <row spans="1:2" r="2">
      <c t="s" r="B2" s="2">
        <v>272</v>
      </c>
    </row>
    <row spans="1:2" r="3">
      <c t="s" r="A3" s="3">
        <v>170</v>
      </c>
    </row>
    <row spans="1:2" r="4">
      <c t="s" r="A4" s="4">
        <v>273</v>
      </c>
      <c t="n" r="B4" s="6">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74</v>
      </c>
      <c t="s" r="C1" s="2">
        <v>1</v>
      </c>
    </row>
    <row spans="1:4" r="2">
      <c t="s" r="C2" s="2">
        <v>2</v>
      </c>
      <c t="s" r="D2" s="2">
        <v>28</v>
      </c>
    </row>
    <row spans="1:4" r="3">
      <c t="s" r="A3" s="3">
        <v>275</v>
      </c>
    </row>
    <row spans="1:4" r="4">
      <c t="s" r="A4" s="4">
        <v>30</v>
      </c>
      <c t="n" r="C4" s="7">
        <v>5981</v>
      </c>
      <c t="n" r="D4" s="7">
        <v>5888</v>
      </c>
    </row>
    <row spans="1:4" r="5">
      <c t="s" r="A5" s="4">
        <v>31</v>
      </c>
      <c t="n" r="C5" s="6">
        <v>544</v>
      </c>
      <c t="n" r="D5" s="6">
        <v>592</v>
      </c>
    </row>
    <row spans="1:4" r="6">
      <c t="s" r="A6" s="4">
        <v>32</v>
      </c>
      <c t="n" r="C6" s="6">
        <v>117</v>
      </c>
      <c t="n" r="D6" s="6">
        <v>114</v>
      </c>
    </row>
    <row spans="1:4" r="7">
      <c t="s" r="A7" s="4">
        <v>35</v>
      </c>
      <c t="n" r="C7" s="6">
        <v>53</v>
      </c>
      <c t="n" r="D7" s="6">
        <v>25</v>
      </c>
    </row>
    <row spans="1:4" r="8">
      <c t="s" r="A8" s="4">
        <v>276</v>
      </c>
      <c t="n" r="C8" s="6">
        <v>698</v>
      </c>
      <c t="n" r="D8" s="6">
        <v>827</v>
      </c>
    </row>
    <row spans="1:4" r="9">
      <c t="s" r="A9" s="4">
        <v>33</v>
      </c>
      <c t="s" r="B9" s="4">
        <v>34</v>
      </c>
      <c t="n" r="C9" s="6">
        <v>-9</v>
      </c>
      <c t="n" r="D9" s="6">
        <v>10</v>
      </c>
    </row>
    <row spans="1:4" r="10">
      <c t="s" r="A10" s="4">
        <v>36</v>
      </c>
      <c t="n" r="C10" s="6">
        <v>6686</v>
      </c>
      <c t="n" r="D10" s="6">
        <v>6629</v>
      </c>
    </row>
    <row spans="1:4" r="11">
      <c t="s" r="A11" s="4">
        <v>277</v>
      </c>
      <c t="n" r="C11" s="6">
        <v>-7</v>
      </c>
      <c t="n" r="D11" s="6">
        <v>6</v>
      </c>
    </row>
    <row spans="1:4" r="12">
      <c t="s" r="A12" s="4">
        <v>45</v>
      </c>
      <c t="n" r="C12" s="6">
        <v>691</v>
      </c>
      <c t="n" r="D12" s="6">
        <v>833</v>
      </c>
    </row>
    <row spans="1:4" r="13">
      <c t="s" r="A13" s="4">
        <v>278</v>
      </c>
    </row>
    <row spans="1:4" r="14">
      <c t="s" r="A14" s="3">
        <v>275</v>
      </c>
    </row>
    <row spans="1:4" r="15">
      <c t="s" r="A15" s="4">
        <v>30</v>
      </c>
      <c t="n" r="C15" s="6">
        <v>5981</v>
      </c>
      <c t="n" r="D15" s="6">
        <v>5888</v>
      </c>
    </row>
    <row spans="1:4" r="16">
      <c t="s" r="A16" s="4">
        <v>31</v>
      </c>
      <c t="n" r="C16" s="6">
        <v>544</v>
      </c>
      <c t="n" r="D16" s="6">
        <v>592</v>
      </c>
    </row>
    <row spans="1:4" r="17">
      <c t="s" r="A17" s="4">
        <v>32</v>
      </c>
      <c t="n" r="C17" s="6">
        <v>117</v>
      </c>
      <c t="n" r="D17" s="6">
        <v>114</v>
      </c>
    </row>
    <row spans="1:4" r="18">
      <c t="s" r="A18" s="4">
        <v>35</v>
      </c>
      <c t="n" r="C18" s="6">
        <v>50</v>
      </c>
      <c t="n" r="D18" s="6">
        <v>25</v>
      </c>
    </row>
    <row spans="1:4" r="19">
      <c t="s" r="A19" s="4">
        <v>279</v>
      </c>
      <c t="n" r="C19" s="6">
        <v>6692</v>
      </c>
      <c t="n" r="D19" s="6">
        <v>6619</v>
      </c>
    </row>
    <row spans="1:4" r="20">
      <c t="s" r="A20" s="4">
        <v>276</v>
      </c>
      <c t="n" r="C20" s="6">
        <v>759</v>
      </c>
      <c t="n" r="D20" s="6">
        <v>891</v>
      </c>
    </row>
    <row spans="1:4" r="21">
      <c t="s" r="A21" s="4">
        <v>280</v>
      </c>
    </row>
    <row spans="1:4" r="22">
      <c t="s" r="A22" s="3">
        <v>275</v>
      </c>
    </row>
    <row spans="1:4" r="23">
      <c t="s" r="A23" s="4">
        <v>30</v>
      </c>
      <c t="n" r="C23" s="6">
        <v>3599</v>
      </c>
      <c t="n" r="D23" s="6">
        <v>3620</v>
      </c>
    </row>
    <row spans="1:4" r="24">
      <c t="s" r="A24" s="4">
        <v>31</v>
      </c>
      <c t="n" r="C24" s="6">
        <v>415</v>
      </c>
      <c t="n" r="D24" s="6">
        <v>454</v>
      </c>
    </row>
    <row spans="1:4" r="25">
      <c t="s" r="A25" s="4">
        <v>32</v>
      </c>
      <c t="n" r="C25" s="6">
        <v>114</v>
      </c>
      <c t="n" r="D25" s="6">
        <v>111</v>
      </c>
    </row>
    <row spans="1:4" r="26">
      <c t="s" r="A26" s="4">
        <v>35</v>
      </c>
      <c t="n" r="C26" s="6">
        <v>33</v>
      </c>
      <c t="n" r="D26" s="6">
        <v>8</v>
      </c>
    </row>
    <row spans="1:4" r="27">
      <c t="s" r="A27" s="4">
        <v>279</v>
      </c>
      <c t="n" r="C27" s="6">
        <v>4161</v>
      </c>
      <c t="n" r="D27" s="6">
        <v>4193</v>
      </c>
    </row>
    <row spans="1:4" r="28">
      <c t="s" r="A28" s="4">
        <v>276</v>
      </c>
      <c t="n" r="C28" s="6">
        <v>476</v>
      </c>
      <c t="n" r="D28" s="6">
        <v>515</v>
      </c>
    </row>
    <row spans="1:4" r="29">
      <c t="s" r="A29" s="4">
        <v>281</v>
      </c>
    </row>
    <row spans="1:4" r="30">
      <c t="s" r="A30" s="3">
        <v>275</v>
      </c>
    </row>
    <row spans="1:4" r="31">
      <c t="s" r="A31" s="4">
        <v>30</v>
      </c>
      <c t="n" r="C31" s="6">
        <v>3178</v>
      </c>
      <c t="n" r="D31" s="6">
        <v>3122</v>
      </c>
    </row>
    <row spans="1:4" r="32">
      <c t="s" r="A32" s="4">
        <v>282</v>
      </c>
    </row>
    <row spans="1:4" r="33">
      <c t="s" r="A33" s="3">
        <v>275</v>
      </c>
    </row>
    <row spans="1:4" r="34">
      <c t="s" r="A34" s="4">
        <v>30</v>
      </c>
      <c t="n" r="C34" s="6">
        <v>981</v>
      </c>
      <c t="n" r="D34" s="6">
        <v>962</v>
      </c>
    </row>
    <row spans="1:4" r="35">
      <c t="s" r="A35" s="4">
        <v>283</v>
      </c>
    </row>
    <row spans="1:4" r="36">
      <c t="s" r="A36" s="3">
        <v>275</v>
      </c>
    </row>
    <row spans="1:4" r="37">
      <c t="s" r="A37" s="4">
        <v>30</v>
      </c>
      <c t="n" r="C37" s="6">
        <v>491</v>
      </c>
      <c t="n" r="D37" s="6">
        <v>468</v>
      </c>
    </row>
    <row spans="1:4" r="38">
      <c t="s" r="A38" s="4">
        <v>284</v>
      </c>
    </row>
    <row spans="1:4" r="39">
      <c t="s" r="A39" s="3">
        <v>275</v>
      </c>
    </row>
    <row spans="1:4" r="40">
      <c t="s" r="A40" s="4">
        <v>30</v>
      </c>
      <c t="n" r="C40" s="6">
        <v>437</v>
      </c>
      <c t="n" r="D40" s="6">
        <v>440</v>
      </c>
    </row>
    <row spans="1:4" r="41">
      <c t="s" r="A41" s="4">
        <v>285</v>
      </c>
    </row>
    <row spans="1:4" r="42">
      <c t="s" r="A42" s="3">
        <v>275</v>
      </c>
    </row>
    <row spans="1:4" r="43">
      <c t="s" r="A43" s="4">
        <v>30</v>
      </c>
      <c t="n" r="C43" s="6">
        <v>482</v>
      </c>
      <c t="n" r="D43" s="6">
        <v>468</v>
      </c>
    </row>
    <row spans="1:4" r="44">
      <c t="s" r="A44" s="4">
        <v>286</v>
      </c>
    </row>
    <row spans="1:4" r="45">
      <c t="s" r="A45" s="3">
        <v>275</v>
      </c>
    </row>
    <row spans="1:4" r="46">
      <c t="s" r="A46" s="4">
        <v>30</v>
      </c>
      <c t="n" r="C46" s="6">
        <v>782</v>
      </c>
      <c t="n" r="D46" s="6">
        <v>774</v>
      </c>
    </row>
    <row spans="1:4" r="47">
      <c t="s" r="A47" s="4">
        <v>287</v>
      </c>
    </row>
    <row spans="1:4" r="48">
      <c t="s" r="A48" s="3">
        <v>275</v>
      </c>
    </row>
    <row spans="1:4" r="49">
      <c t="s" r="A49" s="4">
        <v>30</v>
      </c>
      <c t="n" r="C49" s="6">
        <v>5</v>
      </c>
      <c t="n" r="D49" s="6">
        <v>10</v>
      </c>
    </row>
    <row spans="1:4" r="50">
      <c t="s" r="A50" s="4">
        <v>288</v>
      </c>
    </row>
    <row spans="1:4" r="51">
      <c t="s" r="A51" s="3">
        <v>275</v>
      </c>
    </row>
    <row spans="1:4" r="52">
      <c t="s" r="A52" s="4">
        <v>30</v>
      </c>
      <c t="n" r="C52" s="6">
        <v>421</v>
      </c>
      <c t="n" r="D52" s="6">
        <v>498</v>
      </c>
    </row>
    <row spans="1:4" r="53">
      <c t="s" r="A53" s="4">
        <v>289</v>
      </c>
    </row>
    <row spans="1:4" r="54">
      <c t="s" r="A54" s="3">
        <v>275</v>
      </c>
    </row>
    <row spans="1:4" r="55">
      <c t="s" r="A55" s="4">
        <v>30</v>
      </c>
      <c t="n" r="C55" s="6">
        <v>508</v>
      </c>
      <c t="n" r="D55" s="6">
        <v>504</v>
      </c>
    </row>
    <row spans="1:4" r="56">
      <c t="s" r="A56" s="4">
        <v>31</v>
      </c>
      <c t="n" r="C56" s="6">
        <v>52</v>
      </c>
      <c t="n" r="D56" s="6">
        <v>56</v>
      </c>
    </row>
    <row spans="1:4" r="57">
      <c t="s" r="A57" s="4">
        <v>35</v>
      </c>
      <c t="n" r="C57" s="6">
        <v>3</v>
      </c>
      <c t="n" r="D57" s="6">
        <v>5</v>
      </c>
    </row>
    <row spans="1:4" r="58">
      <c t="s" r="A58" s="4">
        <v>279</v>
      </c>
      <c t="n" r="C58" s="6">
        <v>563</v>
      </c>
      <c t="n" r="D58" s="6">
        <v>565</v>
      </c>
    </row>
    <row spans="1:4" r="59">
      <c t="s" r="A59" s="4">
        <v>276</v>
      </c>
      <c t="n" r="C59" s="6">
        <v>144</v>
      </c>
      <c t="n" r="D59" s="6">
        <v>124</v>
      </c>
    </row>
    <row spans="1:4" r="60">
      <c t="s" r="A60" s="4">
        <v>290</v>
      </c>
    </row>
    <row spans="1:4" r="61">
      <c t="s" r="A61" s="3">
        <v>275</v>
      </c>
    </row>
    <row spans="1:4" r="62">
      <c t="s" r="A62" s="4">
        <v>30</v>
      </c>
      <c t="n" r="C62" s="6">
        <v>234</v>
      </c>
      <c t="n" r="D62" s="6">
        <v>236</v>
      </c>
    </row>
    <row spans="1:4" r="63">
      <c t="s" r="A63" s="4">
        <v>291</v>
      </c>
    </row>
    <row spans="1:4" r="64">
      <c t="s" r="A64" s="3">
        <v>275</v>
      </c>
    </row>
    <row spans="1:4" r="65">
      <c t="s" r="A65" s="4">
        <v>30</v>
      </c>
      <c t="n" r="C65" s="6">
        <v>230</v>
      </c>
      <c t="n" r="D65" s="6">
        <v>225</v>
      </c>
    </row>
    <row spans="1:4" r="66">
      <c t="s" r="A66" s="4">
        <v>292</v>
      </c>
    </row>
    <row spans="1:4" r="67">
      <c t="s" r="A67" s="3">
        <v>275</v>
      </c>
    </row>
    <row spans="1:4" r="68">
      <c t="s" r="A68" s="4">
        <v>30</v>
      </c>
      <c t="n" r="C68" s="6">
        <v>44</v>
      </c>
      <c t="n" r="D68" s="6">
        <v>43</v>
      </c>
    </row>
    <row spans="1:4" r="69">
      <c t="s" r="A69" s="4">
        <v>293</v>
      </c>
    </row>
    <row spans="1:4" r="70">
      <c t="s" r="A70" s="3">
        <v>275</v>
      </c>
    </row>
    <row spans="1:4" r="71">
      <c t="s" r="A71" s="4">
        <v>30</v>
      </c>
      <c t="n" r="C71" s="6">
        <v>1874</v>
      </c>
      <c t="n" r="D71" s="6">
        <v>1764</v>
      </c>
    </row>
    <row spans="1:4" r="72">
      <c t="s" r="A72" s="4">
        <v>31</v>
      </c>
      <c t="n" r="C72" s="6">
        <v>77</v>
      </c>
      <c t="n" r="D72" s="6">
        <v>82</v>
      </c>
    </row>
    <row spans="1:4" r="73">
      <c t="s" r="A73" s="4">
        <v>32</v>
      </c>
      <c t="n" r="C73" s="6">
        <v>3</v>
      </c>
      <c t="n" r="D73" s="6">
        <v>3</v>
      </c>
    </row>
    <row spans="1:4" r="74">
      <c t="s" r="A74" s="4">
        <v>35</v>
      </c>
      <c t="n" r="C74" s="6">
        <v>14</v>
      </c>
      <c t="n" r="D74" s="6">
        <v>12</v>
      </c>
    </row>
    <row spans="1:4" r="75">
      <c t="s" r="A75" s="4">
        <v>279</v>
      </c>
      <c t="n" r="C75" s="6">
        <v>1968</v>
      </c>
      <c t="n" r="D75" s="6">
        <v>1861</v>
      </c>
    </row>
    <row spans="1:4" r="76">
      <c t="s" r="A76" s="4">
        <v>276</v>
      </c>
      <c t="n" r="C76" s="6">
        <v>139</v>
      </c>
      <c t="n" r="D76" s="6">
        <v>252</v>
      </c>
    </row>
    <row spans="1:4" r="77">
      <c t="s" r="A77" s="4">
        <v>294</v>
      </c>
    </row>
    <row spans="1:4" r="78">
      <c t="s" r="A78" s="3">
        <v>275</v>
      </c>
    </row>
    <row spans="1:4" r="79">
      <c t="s" r="A79" s="4">
        <v>30</v>
      </c>
      <c t="n" r="C79" s="6">
        <v>936</v>
      </c>
      <c t="n" r="D79" s="6">
        <v>836</v>
      </c>
    </row>
    <row spans="1:4" r="80">
      <c t="s" r="A80" s="4">
        <v>295</v>
      </c>
    </row>
    <row spans="1:4" r="81">
      <c t="s" r="A81" s="3">
        <v>275</v>
      </c>
    </row>
    <row spans="1:4" r="82">
      <c t="s" r="A82" s="4">
        <v>30</v>
      </c>
      <c t="n" r="C82" s="6">
        <v>938</v>
      </c>
      <c t="n" r="D82" s="6">
        <v>928</v>
      </c>
    </row>
    <row spans="1:4" r="83">
      <c t="s" r="A83" s="4">
        <v>296</v>
      </c>
    </row>
    <row spans="1:4" r="84">
      <c t="s" r="A84" s="3">
        <v>275</v>
      </c>
    </row>
    <row spans="1:4" r="85">
      <c t="s" r="A85" s="4">
        <v>35</v>
      </c>
      <c t="n" r="C85" s="6">
        <v>3</v>
      </c>
    </row>
    <row spans="1:4" r="86">
      <c t="s" r="A86" s="4">
        <v>276</v>
      </c>
      <c t="n" r="C86" s="6">
        <v>-61</v>
      </c>
      <c t="n" r="D86" s="6">
        <v>-64</v>
      </c>
    </row>
    <row spans="1:4" r="87">
      <c t="s" r="A87" s="4">
        <v>297</v>
      </c>
      <c t="n" r="C87" s="7">
        <v>59</v>
      </c>
      <c t="n" r="D87" s="7">
        <v>60</v>
      </c>
    </row>
    <row spans="1:4" r="88">
      <c t="n" r="A88"/>
    </row>
    <row spans="1:4" r="89">
      <c t="s" r="A89" s="4">
        <v>34</v>
      </c>
      <c t="s" r="B89" s="4">
        <v>51</v>
      </c>
    </row>
  </sheetData>
  <mergeCells count="4">
    <mergeCell ref="A1:B2"/>
    <mergeCell ref="C1:D1"/>
    <mergeCell ref="A88:C88"/>
    <mergeCell ref="B89:C8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98</v>
      </c>
      <c t="s" r="B1" s="2">
        <v>2</v>
      </c>
      <c t="s" r="C1" s="2">
        <v>68</v>
      </c>
    </row>
    <row spans="1:3" r="2">
      <c t="s" r="A2" s="3">
        <v>299</v>
      </c>
    </row>
    <row spans="1:3" r="3">
      <c t="s" r="A3" s="4">
        <v>88</v>
      </c>
      <c t="n" r="B3" s="7">
        <v>101680</v>
      </c>
      <c t="n" r="C3" s="7">
        <v>100184</v>
      </c>
    </row>
    <row spans="1:3" r="4">
      <c t="s" r="A4" s="4">
        <v>278</v>
      </c>
    </row>
    <row spans="1:3" r="5">
      <c t="s" r="A5" s="3">
        <v>299</v>
      </c>
    </row>
    <row spans="1:3" r="6">
      <c t="s" r="A6" s="4">
        <v>88</v>
      </c>
      <c t="n" r="B6" s="6">
        <v>101403</v>
      </c>
      <c t="n" r="C6" s="6">
        <v>99800</v>
      </c>
    </row>
    <row spans="1:3" r="7">
      <c t="s" r="A7" s="4">
        <v>280</v>
      </c>
    </row>
    <row spans="1:3" r="8">
      <c t="s" r="A8" s="3">
        <v>299</v>
      </c>
    </row>
    <row spans="1:3" r="9">
      <c t="s" r="A9" s="4">
        <v>88</v>
      </c>
      <c t="n" r="B9" s="6">
        <v>80961</v>
      </c>
      <c t="n" r="C9" s="6">
        <v>79692</v>
      </c>
    </row>
    <row spans="1:3" r="10">
      <c t="s" r="A10" s="4">
        <v>289</v>
      </c>
    </row>
    <row spans="1:3" r="11">
      <c t="s" r="A11" s="3">
        <v>299</v>
      </c>
    </row>
    <row spans="1:3" r="12">
      <c t="s" r="A12" s="4">
        <v>88</v>
      </c>
      <c t="n" r="B12" s="6">
        <v>7537</v>
      </c>
      <c t="n" r="C12" s="6">
        <v>7360</v>
      </c>
    </row>
    <row spans="1:3" r="13">
      <c t="s" r="A13" s="4">
        <v>293</v>
      </c>
    </row>
    <row spans="1:3" r="14">
      <c t="s" r="A14" s="3">
        <v>299</v>
      </c>
    </row>
    <row spans="1:3" r="15">
      <c t="s" r="A15" s="4">
        <v>88</v>
      </c>
      <c t="n" r="B15" s="6">
        <v>12905</v>
      </c>
      <c t="n" r="C15" s="6">
        <v>12748</v>
      </c>
    </row>
    <row spans="1:3" r="16">
      <c t="s" r="A16" s="4">
        <v>300</v>
      </c>
    </row>
    <row spans="1:3" r="17">
      <c t="s" r="A17" s="3">
        <v>299</v>
      </c>
    </row>
    <row spans="1:3" r="18">
      <c t="s" r="A18" s="4">
        <v>88</v>
      </c>
      <c t="n" r="B18" s="7">
        <v>277</v>
      </c>
      <c t="n" r="C18" s="7">
        <v>3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301</v>
      </c>
      <c t="s" r="B1" s="2">
        <v>1</v>
      </c>
    </row>
    <row spans="1:3" r="2">
      <c t="s" r="B2" s="2">
        <v>2</v>
      </c>
      <c t="s" r="C2" s="2">
        <v>28</v>
      </c>
    </row>
    <row spans="1:3" r="3">
      <c t="s" r="A3" s="3">
        <v>178</v>
      </c>
    </row>
    <row spans="1:3" r="4">
      <c t="s" r="A4" s="4">
        <v>302</v>
      </c>
      <c t="n" r="B4" s="7">
        <v>421</v>
      </c>
      <c t="n" r="C4" s="7">
        <v>906</v>
      </c>
    </row>
    <row spans="1:3" r="5">
      <c t="s" r="A5" s="4">
        <v>303</v>
      </c>
      <c t="n" r="B5" s="7">
        <v>14</v>
      </c>
      <c t="n" r="C5" s="7">
        <v>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04</v>
      </c>
      <c t="s" r="B1" s="2">
        <v>1</v>
      </c>
    </row>
    <row spans="1:4" r="2">
      <c t="s" r="B2" s="2">
        <v>2</v>
      </c>
      <c t="s" r="C2" s="2">
        <v>28</v>
      </c>
      <c t="s" r="D2" s="2">
        <v>68</v>
      </c>
    </row>
    <row spans="1:4" r="3">
      <c t="s" r="A3" s="3">
        <v>305</v>
      </c>
    </row>
    <row spans="1:4" r="4">
      <c t="s" r="A4" s="4">
        <v>306</v>
      </c>
      <c t="n" r="B4" s="7">
        <v>59490</v>
      </c>
      <c t="n" r="D4" s="7">
        <v>58878</v>
      </c>
    </row>
    <row spans="1:4" r="5">
      <c t="s" r="A5" s="4">
        <v>307</v>
      </c>
      <c t="n" r="B5" s="6">
        <v>2636</v>
      </c>
      <c t="n" r="D5" s="6">
        <v>2100</v>
      </c>
    </row>
    <row spans="1:4" r="6">
      <c t="s" r="A6" s="4">
        <v>308</v>
      </c>
      <c t="n" r="B6" s="6">
        <v>141</v>
      </c>
      <c t="n" r="D6" s="6">
        <v>320</v>
      </c>
    </row>
    <row spans="1:4" r="7">
      <c t="s" r="A7" s="4">
        <v>309</v>
      </c>
      <c t="n" r="B7" s="6">
        <v>61985</v>
      </c>
      <c t="n" r="D7" s="6">
        <v>60658</v>
      </c>
    </row>
    <row spans="1:4" r="8">
      <c t="s" r="A8" s="4">
        <v>310</v>
      </c>
      <c t="n" r="B8" s="6">
        <v>528</v>
      </c>
      <c t="n" r="D8" s="6">
        <v>528</v>
      </c>
    </row>
    <row spans="1:4" r="9">
      <c t="s" r="A9" s="4">
        <v>307</v>
      </c>
      <c t="n" r="B9" s="6">
        <v>198</v>
      </c>
      <c t="n" r="D9" s="6">
        <v>190</v>
      </c>
    </row>
    <row spans="1:4" r="10">
      <c t="s" r="A10" s="4">
        <v>308</v>
      </c>
      <c t="n" r="B10" s="6">
        <v>16</v>
      </c>
      <c t="n" r="D10" s="6">
        <v>13</v>
      </c>
    </row>
    <row spans="1:4" r="11">
      <c t="s" r="A11" s="4">
        <v>311</v>
      </c>
      <c t="n" r="B11" s="6">
        <v>710</v>
      </c>
      <c t="n" r="D11" s="6">
        <v>705</v>
      </c>
    </row>
    <row spans="1:4" r="12">
      <c t="s" r="A12" s="4">
        <v>312</v>
      </c>
      <c t="n" r="B12" s="6">
        <v>3090</v>
      </c>
      <c t="n" r="D12" s="6">
        <v>11221</v>
      </c>
    </row>
    <row spans="1:4" r="13">
      <c t="s" r="A13" s="4">
        <v>313</v>
      </c>
      <c t="n" r="B13" s="6">
        <v>82</v>
      </c>
      <c t="n" r="D13" s="6">
        <v>233</v>
      </c>
    </row>
    <row spans="1:4" r="14">
      <c t="s" r="A14" s="4">
        <v>314</v>
      </c>
      <c t="n" r="B14" s="6">
        <v>1258</v>
      </c>
      <c t="n" r="D14" s="6">
        <v>1008</v>
      </c>
    </row>
    <row spans="1:4" r="15">
      <c t="s" r="A15" s="4">
        <v>315</v>
      </c>
      <c t="n" r="B15" s="6">
        <v>75</v>
      </c>
      <c t="n" r="D15" s="6">
        <v>100</v>
      </c>
    </row>
    <row spans="1:4" r="16">
      <c t="s" r="A16" s="4">
        <v>316</v>
      </c>
      <c t="n" r="B16" s="6">
        <v>4348</v>
      </c>
      <c t="n" r="D16" s="6">
        <v>12229</v>
      </c>
    </row>
    <row spans="1:4" r="17">
      <c t="s" r="A17" s="4">
        <v>317</v>
      </c>
      <c t="n" r="B17" s="6">
        <v>157</v>
      </c>
      <c t="n" r="D17" s="6">
        <v>333</v>
      </c>
    </row>
    <row spans="1:4" r="18">
      <c t="s" r="A18" s="4">
        <v>318</v>
      </c>
      <c t="n" r="B18" s="6">
        <v>50</v>
      </c>
    </row>
    <row spans="1:4" r="19">
      <c t="s" r="A19" s="4">
        <v>319</v>
      </c>
      <c t="n" r="B19" s="7">
        <v>18</v>
      </c>
      <c t="n" r="C19" s="7">
        <v>3</v>
      </c>
    </row>
    <row spans="1:4" r="20">
      <c t="s" r="A20" s="4">
        <v>320</v>
      </c>
    </row>
    <row spans="1:4" r="21">
      <c t="s" r="A21" s="3">
        <v>305</v>
      </c>
    </row>
    <row spans="1:4" r="22">
      <c t="s" r="A22" s="4">
        <v>321</v>
      </c>
      <c t="s" r="B22" s="4">
        <v>322</v>
      </c>
    </row>
    <row spans="1:4" r="23">
      <c t="s" r="A23" s="4">
        <v>323</v>
      </c>
      <c t="s" r="B23" s="4">
        <v>322</v>
      </c>
    </row>
    <row spans="1:4" r="24">
      <c t="s" r="A24" s="4">
        <v>324</v>
      </c>
    </row>
    <row spans="1:4" r="25">
      <c t="s" r="A25" s="3">
        <v>305</v>
      </c>
    </row>
    <row spans="1:4" r="26">
      <c t="s" r="A26" s="4">
        <v>325</v>
      </c>
      <c t="n" r="B26" s="7">
        <v>23</v>
      </c>
      <c t="n" r="C26" s="6">
        <v>19</v>
      </c>
    </row>
    <row spans="1:4" r="27">
      <c t="s" r="A27" s="4">
        <v>326</v>
      </c>
      <c t="n" r="B27" s="6">
        <v>7</v>
      </c>
      <c t="n" r="C27" s="6">
        <v>1</v>
      </c>
    </row>
    <row spans="1:4" r="28">
      <c t="s" r="A28" s="4">
        <v>312</v>
      </c>
      <c t="n" r="B28" s="6">
        <v>3007</v>
      </c>
      <c t="n" r="D28" s="6">
        <v>11126</v>
      </c>
    </row>
    <row spans="1:4" r="29">
      <c t="s" r="A29" s="4">
        <v>313</v>
      </c>
      <c t="n" r="B29" s="6">
        <v>73</v>
      </c>
      <c t="n" r="D29" s="6">
        <v>224</v>
      </c>
    </row>
    <row spans="1:4" r="30">
      <c t="s" r="A30" s="4">
        <v>314</v>
      </c>
      <c t="n" r="B30" s="6">
        <v>1165</v>
      </c>
      <c t="n" r="D30" s="6">
        <v>937</v>
      </c>
    </row>
    <row spans="1:4" r="31">
      <c t="s" r="A31" s="4">
        <v>315</v>
      </c>
      <c t="n" r="B31" s="6">
        <v>68</v>
      </c>
      <c t="n" r="D31" s="6">
        <v>96</v>
      </c>
    </row>
    <row spans="1:4" r="32">
      <c t="s" r="A32" s="4">
        <v>316</v>
      </c>
      <c t="n" r="B32" s="6">
        <v>4172</v>
      </c>
      <c t="n" r="D32" s="6">
        <v>12063</v>
      </c>
    </row>
    <row spans="1:4" r="33">
      <c t="s" r="A33" s="4">
        <v>317</v>
      </c>
      <c t="n" r="B33" s="6">
        <v>141</v>
      </c>
      <c t="n" r="D33" s="6">
        <v>320</v>
      </c>
    </row>
    <row spans="1:4" r="34">
      <c t="s" r="A34" s="4">
        <v>327</v>
      </c>
      <c t="n" r="B34" s="7">
        <v>92</v>
      </c>
      <c t="n" r="C34" s="7">
        <v>94</v>
      </c>
    </row>
    <row spans="1:4" r="35">
      <c t="s" r="A35" s="4">
        <v>328</v>
      </c>
    </row>
    <row spans="1:4" r="36">
      <c t="s" r="A36" s="3">
        <v>305</v>
      </c>
    </row>
    <row spans="1:4" r="37">
      <c t="s" r="A37" s="4">
        <v>329</v>
      </c>
      <c t="s" r="B37" s="4">
        <v>322</v>
      </c>
      <c t="s" r="C37" s="4">
        <v>322</v>
      </c>
    </row>
    <row spans="1:4" r="38">
      <c t="s" r="A38" s="4">
        <v>330</v>
      </c>
      <c t="s" r="B38" s="4">
        <v>322</v>
      </c>
      <c t="s" r="C38" s="4">
        <v>322</v>
      </c>
    </row>
    <row spans="1:4" r="39">
      <c t="s" r="A39" s="4">
        <v>331</v>
      </c>
    </row>
    <row spans="1:4" r="40">
      <c t="s" r="A40" s="3">
        <v>305</v>
      </c>
    </row>
    <row spans="1:4" r="41">
      <c t="s" r="A41" s="4">
        <v>306</v>
      </c>
      <c t="n" r="B41" s="7">
        <v>2128</v>
      </c>
      <c t="n" r="D41" s="6">
        <v>2202</v>
      </c>
    </row>
    <row spans="1:4" r="42">
      <c t="s" r="A42" s="4">
        <v>307</v>
      </c>
      <c t="n" r="B42" s="6">
        <v>27</v>
      </c>
      <c t="n" r="D42" s="6">
        <v>8</v>
      </c>
    </row>
    <row spans="1:4" r="43">
      <c t="s" r="A43" s="4">
        <v>308</v>
      </c>
      <c t="n" r="B43" s="6">
        <v>1</v>
      </c>
      <c t="n" r="D43" s="6">
        <v>16</v>
      </c>
    </row>
    <row spans="1:4" r="44">
      <c t="s" r="A44" s="4">
        <v>309</v>
      </c>
      <c t="n" r="B44" s="6">
        <v>2154</v>
      </c>
      <c t="n" r="D44" s="6">
        <v>2194</v>
      </c>
    </row>
    <row spans="1:4" r="45">
      <c t="s" r="A45" s="4">
        <v>312</v>
      </c>
      <c t="n" r="B45" s="6">
        <v>171</v>
      </c>
      <c t="n" r="D45" s="6">
        <v>1820</v>
      </c>
    </row>
    <row spans="1:4" r="46">
      <c t="s" r="A46" s="4">
        <v>313</v>
      </c>
      <c t="n" r="D46" s="6">
        <v>15</v>
      </c>
    </row>
    <row spans="1:4" r="47">
      <c t="s" r="A47" s="4">
        <v>314</v>
      </c>
      <c t="n" r="B47" s="6">
        <v>10</v>
      </c>
      <c t="n" r="D47" s="6">
        <v>28</v>
      </c>
    </row>
    <row spans="1:4" r="48">
      <c t="s" r="A48" s="4">
        <v>315</v>
      </c>
      <c t="n" r="B48" s="6">
        <v>1</v>
      </c>
      <c t="n" r="D48" s="6">
        <v>1</v>
      </c>
    </row>
    <row spans="1:4" r="49">
      <c t="s" r="A49" s="4">
        <v>316</v>
      </c>
      <c t="n" r="B49" s="6">
        <v>181</v>
      </c>
      <c t="n" r="D49" s="6">
        <v>1848</v>
      </c>
    </row>
    <row spans="1:4" r="50">
      <c t="s" r="A50" s="4">
        <v>317</v>
      </c>
      <c t="n" r="B50" s="6">
        <v>1</v>
      </c>
      <c t="n" r="D50" s="6">
        <v>16</v>
      </c>
    </row>
    <row spans="1:4" r="51">
      <c t="s" r="A51" s="4">
        <v>332</v>
      </c>
    </row>
    <row spans="1:4" r="52">
      <c t="s" r="A52" s="3">
        <v>305</v>
      </c>
    </row>
    <row spans="1:4" r="53">
      <c t="s" r="A53" s="4">
        <v>306</v>
      </c>
      <c t="n" r="B53" s="6">
        <v>30740</v>
      </c>
      <c t="n" r="D53" s="6">
        <v>30027</v>
      </c>
    </row>
    <row spans="1:4" r="54">
      <c t="s" r="A54" s="4">
        <v>307</v>
      </c>
      <c t="n" r="B54" s="6">
        <v>1586</v>
      </c>
      <c t="n" r="D54" s="6">
        <v>1393</v>
      </c>
    </row>
    <row spans="1:4" r="55">
      <c t="s" r="A55" s="4">
        <v>308</v>
      </c>
      <c t="n" r="B55" s="6">
        <v>4</v>
      </c>
      <c t="n" r="D55" s="6">
        <v>9</v>
      </c>
    </row>
    <row spans="1:4" r="56">
      <c t="s" r="A56" s="4">
        <v>309</v>
      </c>
      <c t="n" r="B56" s="6">
        <v>32322</v>
      </c>
      <c t="n" r="D56" s="6">
        <v>31411</v>
      </c>
    </row>
    <row spans="1:4" r="57">
      <c t="s" r="A57" s="4">
        <v>312</v>
      </c>
      <c t="n" r="B57" s="6">
        <v>681</v>
      </c>
      <c t="n" r="D57" s="6">
        <v>928</v>
      </c>
    </row>
    <row spans="1:4" r="58">
      <c t="s" r="A58" s="4">
        <v>313</v>
      </c>
      <c t="n" r="B58" s="6">
        <v>3</v>
      </c>
      <c t="n" r="D58" s="6">
        <v>7</v>
      </c>
    </row>
    <row spans="1:4" r="59">
      <c t="s" r="A59" s="4">
        <v>314</v>
      </c>
      <c t="n" r="B59" s="6">
        <v>141</v>
      </c>
      <c t="n" r="D59" s="6">
        <v>142</v>
      </c>
    </row>
    <row spans="1:4" r="60">
      <c t="s" r="A60" s="4">
        <v>315</v>
      </c>
      <c t="n" r="B60" s="6">
        <v>1</v>
      </c>
      <c t="n" r="D60" s="6">
        <v>2</v>
      </c>
    </row>
    <row spans="1:4" r="61">
      <c t="s" r="A61" s="4">
        <v>316</v>
      </c>
      <c t="n" r="B61" s="6">
        <v>822</v>
      </c>
      <c t="n" r="D61" s="6">
        <v>1070</v>
      </c>
    </row>
    <row spans="1:4" r="62">
      <c t="s" r="A62" s="4">
        <v>317</v>
      </c>
      <c t="n" r="B62" s="6">
        <v>4</v>
      </c>
      <c t="n" r="D62" s="6">
        <v>9</v>
      </c>
    </row>
    <row spans="1:4" r="63">
      <c t="s" r="A63" s="4">
        <v>333</v>
      </c>
    </row>
    <row spans="1:4" r="64">
      <c t="s" r="A64" s="3">
        <v>305</v>
      </c>
    </row>
    <row spans="1:4" r="65">
      <c t="s" r="A65" s="4">
        <v>306</v>
      </c>
      <c t="n" r="B65" s="6">
        <v>13242</v>
      </c>
      <c t="n" r="D65" s="6">
        <v>12744</v>
      </c>
    </row>
    <row spans="1:4" r="66">
      <c t="s" r="A66" s="4">
        <v>307</v>
      </c>
      <c t="n" r="B66" s="6">
        <v>690</v>
      </c>
      <c t="n" r="D66" s="6">
        <v>577</v>
      </c>
    </row>
    <row spans="1:4" r="67">
      <c t="s" r="A67" s="4">
        <v>308</v>
      </c>
      <c t="n" r="B67" s="6">
        <v>1</v>
      </c>
      <c t="n" r="D67" s="6">
        <v>3</v>
      </c>
    </row>
    <row spans="1:4" r="68">
      <c t="s" r="A68" s="4">
        <v>309</v>
      </c>
      <c t="n" r="B68" s="6">
        <v>13931</v>
      </c>
      <c t="n" r="D68" s="6">
        <v>13318</v>
      </c>
    </row>
    <row spans="1:4" r="69">
      <c t="s" r="A69" s="4">
        <v>334</v>
      </c>
    </row>
    <row spans="1:4" r="70">
      <c t="s" r="A70" s="3">
        <v>305</v>
      </c>
    </row>
    <row spans="1:4" r="71">
      <c t="s" r="A71" s="4">
        <v>306</v>
      </c>
      <c t="n" r="B71" s="6">
        <v>9914</v>
      </c>
      <c t="n" r="D71" s="6">
        <v>9492</v>
      </c>
    </row>
    <row spans="1:4" r="72">
      <c t="s" r="A72" s="4">
        <v>307</v>
      </c>
      <c t="n" r="B72" s="6">
        <v>563</v>
      </c>
      <c t="n" r="D72" s="6">
        <v>472</v>
      </c>
    </row>
    <row spans="1:4" r="73">
      <c t="s" r="A73" s="4">
        <v>308</v>
      </c>
      <c t="n" r="B73" s="6">
        <v>3</v>
      </c>
      <c t="n" r="D73" s="6">
        <v>4</v>
      </c>
    </row>
    <row spans="1:4" r="74">
      <c t="s" r="A74" s="4">
        <v>309</v>
      </c>
      <c t="n" r="B74" s="6">
        <v>10474</v>
      </c>
      <c t="n" r="D74" s="6">
        <v>9960</v>
      </c>
    </row>
    <row spans="1:4" r="75">
      <c t="s" r="A75" s="4">
        <v>335</v>
      </c>
    </row>
    <row spans="1:4" r="76">
      <c t="s" r="A76" s="3">
        <v>305</v>
      </c>
    </row>
    <row spans="1:4" r="77">
      <c t="s" r="A77" s="4">
        <v>306</v>
      </c>
      <c t="n" r="B77" s="6">
        <v>1944</v>
      </c>
      <c t="n" r="D77" s="6">
        <v>1978</v>
      </c>
    </row>
    <row spans="1:4" r="78">
      <c t="s" r="A78" s="4">
        <v>307</v>
      </c>
      <c t="n" r="B78" s="6">
        <v>102</v>
      </c>
      <c t="n" r="D78" s="6">
        <v>97</v>
      </c>
    </row>
    <row spans="1:4" r="79">
      <c t="s" r="A79" s="4">
        <v>308</v>
      </c>
      <c t="n" r="D79" s="6">
        <v>2</v>
      </c>
    </row>
    <row spans="1:4" r="80">
      <c t="s" r="A80" s="4">
        <v>309</v>
      </c>
      <c t="n" r="B80" s="6">
        <v>2046</v>
      </c>
      <c t="n" r="D80" s="6">
        <v>2073</v>
      </c>
    </row>
    <row spans="1:4" r="81">
      <c t="s" r="A81" s="4">
        <v>336</v>
      </c>
    </row>
    <row spans="1:4" r="82">
      <c t="s" r="A82" s="3">
        <v>305</v>
      </c>
    </row>
    <row spans="1:4" r="83">
      <c t="s" r="A83" s="4">
        <v>306</v>
      </c>
      <c t="n" r="B83" s="6">
        <v>5640</v>
      </c>
      <c t="n" r="D83" s="6">
        <v>5813</v>
      </c>
    </row>
    <row spans="1:4" r="84">
      <c t="s" r="A84" s="4">
        <v>307</v>
      </c>
      <c t="n" r="B84" s="6">
        <v>231</v>
      </c>
      <c t="n" r="D84" s="6">
        <v>247</v>
      </c>
    </row>
    <row spans="1:4" r="85">
      <c t="s" r="A85" s="4">
        <v>309</v>
      </c>
      <c t="n" r="B85" s="6">
        <v>5871</v>
      </c>
      <c t="n" r="D85" s="6">
        <v>6060</v>
      </c>
    </row>
    <row spans="1:4" r="86">
      <c t="s" r="A86" s="4">
        <v>337</v>
      </c>
    </row>
    <row spans="1:4" r="87">
      <c t="s" r="A87" s="3">
        <v>305</v>
      </c>
    </row>
    <row spans="1:4" r="88">
      <c t="s" r="A88" s="4">
        <v>306</v>
      </c>
      <c t="n" r="B88" s="6">
        <v>1794</v>
      </c>
      <c t="n" r="D88" s="6">
        <v>1829</v>
      </c>
    </row>
    <row spans="1:4" r="89">
      <c t="s" r="A89" s="4">
        <v>307</v>
      </c>
      <c t="n" r="B89" s="6">
        <v>52</v>
      </c>
      <c t="n" r="D89" s="6">
        <v>45</v>
      </c>
    </row>
    <row spans="1:4" r="90">
      <c t="s" r="A90" s="4">
        <v>308</v>
      </c>
      <c t="n" r="D90" s="6">
        <v>1</v>
      </c>
    </row>
    <row spans="1:4" r="91">
      <c t="s" r="A91" s="4">
        <v>309</v>
      </c>
      <c t="n" r="B91" s="6">
        <v>1846</v>
      </c>
      <c t="n" r="D91" s="6">
        <v>1873</v>
      </c>
    </row>
    <row spans="1:4" r="92">
      <c t="s" r="A92" s="4">
        <v>312</v>
      </c>
      <c t="n" r="B92" s="6">
        <v>25</v>
      </c>
      <c t="n" r="D92" s="6">
        <v>172</v>
      </c>
    </row>
    <row spans="1:4" r="93">
      <c t="s" r="A93" s="4">
        <v>313</v>
      </c>
      <c t="n" r="D93" s="6">
        <v>1</v>
      </c>
    </row>
    <row spans="1:4" r="94">
      <c t="s" r="A94" s="4">
        <v>316</v>
      </c>
      <c t="n" r="B94" s="6">
        <v>25</v>
      </c>
      <c t="n" r="D94" s="6">
        <v>172</v>
      </c>
    </row>
    <row spans="1:4" r="95">
      <c t="s" r="A95" s="4">
        <v>317</v>
      </c>
      <c t="n" r="D95" s="6">
        <v>1</v>
      </c>
    </row>
    <row spans="1:4" r="96">
      <c t="s" r="A96" s="4">
        <v>338</v>
      </c>
    </row>
    <row spans="1:4" r="97">
      <c t="s" r="A97" s="3">
        <v>305</v>
      </c>
    </row>
    <row spans="1:4" r="98">
      <c t="s" r="A98" s="4">
        <v>306</v>
      </c>
      <c t="n" r="B98" s="6">
        <v>1799</v>
      </c>
      <c t="n" r="D98" s="6">
        <v>1863</v>
      </c>
    </row>
    <row spans="1:4" r="99">
      <c t="s" r="A99" s="4">
        <v>307</v>
      </c>
      <c t="n" r="B99" s="6">
        <v>131</v>
      </c>
      <c t="n" r="D99" s="6">
        <v>124</v>
      </c>
    </row>
    <row spans="1:4" r="100">
      <c t="s" r="A100" s="4">
        <v>308</v>
      </c>
      <c t="n" r="B100" s="6">
        <v>1</v>
      </c>
      <c t="n" r="D100" s="6">
        <v>6</v>
      </c>
    </row>
    <row spans="1:4" r="101">
      <c t="s" r="A101" s="4">
        <v>309</v>
      </c>
      <c t="n" r="B101" s="6">
        <v>1929</v>
      </c>
      <c t="n" r="D101" s="6">
        <v>1981</v>
      </c>
    </row>
    <row spans="1:4" r="102">
      <c t="s" r="A102" s="4">
        <v>312</v>
      </c>
      <c t="n" r="B102" s="6">
        <v>98</v>
      </c>
      <c t="n" r="D102" s="6">
        <v>473</v>
      </c>
    </row>
    <row spans="1:4" r="103">
      <c t="s" r="A103" s="4">
        <v>313</v>
      </c>
      <c t="n" r="D103" s="6">
        <v>4</v>
      </c>
    </row>
    <row spans="1:4" r="104">
      <c t="s" r="A104" s="4">
        <v>314</v>
      </c>
      <c t="n" r="B104" s="6">
        <v>73</v>
      </c>
      <c t="n" r="D104" s="6">
        <v>57</v>
      </c>
    </row>
    <row spans="1:4" r="105">
      <c t="s" r="A105" s="4">
        <v>315</v>
      </c>
      <c t="n" r="B105" s="6">
        <v>1</v>
      </c>
      <c t="n" r="D105" s="6">
        <v>2</v>
      </c>
    </row>
    <row spans="1:4" r="106">
      <c t="s" r="A106" s="4">
        <v>316</v>
      </c>
      <c t="n" r="B106" s="6">
        <v>171</v>
      </c>
      <c t="n" r="D106" s="6">
        <v>530</v>
      </c>
    </row>
    <row spans="1:4" r="107">
      <c t="s" r="A107" s="4">
        <v>317</v>
      </c>
      <c t="n" r="B107" s="6">
        <v>1</v>
      </c>
      <c t="n" r="D107" s="6">
        <v>6</v>
      </c>
    </row>
    <row spans="1:4" r="108">
      <c t="s" r="A108" s="4">
        <v>339</v>
      </c>
    </row>
    <row spans="1:4" r="109">
      <c t="s" r="A109" s="3">
        <v>305</v>
      </c>
    </row>
    <row spans="1:4" r="110">
      <c t="s" r="A110" s="4">
        <v>306</v>
      </c>
      <c t="n" r="B110" s="6">
        <v>22921</v>
      </c>
      <c t="n" r="D110" s="6">
        <v>22854</v>
      </c>
    </row>
    <row spans="1:4" r="111">
      <c t="s" r="A111" s="4">
        <v>307</v>
      </c>
      <c t="n" r="B111" s="6">
        <v>834</v>
      </c>
      <c t="n" r="D111" s="6">
        <v>523</v>
      </c>
    </row>
    <row spans="1:4" r="112">
      <c t="s" r="A112" s="4">
        <v>308</v>
      </c>
      <c t="n" r="B112" s="6">
        <v>135</v>
      </c>
      <c t="n" r="D112" s="6">
        <v>288</v>
      </c>
    </row>
    <row spans="1:4" r="113">
      <c t="s" r="A113" s="4">
        <v>309</v>
      </c>
      <c t="n" r="B113" s="6">
        <v>23620</v>
      </c>
      <c t="n" r="D113" s="6">
        <v>23089</v>
      </c>
    </row>
    <row spans="1:4" r="114">
      <c t="s" r="A114" s="4">
        <v>312</v>
      </c>
      <c t="n" r="B114" s="6">
        <v>2010</v>
      </c>
      <c t="n" r="D114" s="6">
        <v>7725</v>
      </c>
    </row>
    <row spans="1:4" r="115">
      <c t="s" r="A115" s="4">
        <v>313</v>
      </c>
      <c t="n" r="B115" s="6">
        <v>70</v>
      </c>
      <c t="n" r="D115" s="6">
        <v>197</v>
      </c>
    </row>
    <row spans="1:4" r="116">
      <c t="s" r="A116" s="4">
        <v>314</v>
      </c>
      <c t="n" r="B116" s="6">
        <v>941</v>
      </c>
      <c t="n" r="D116" s="6">
        <v>710</v>
      </c>
    </row>
    <row spans="1:4" r="117">
      <c t="s" r="A117" s="4">
        <v>315</v>
      </c>
      <c t="n" r="B117" s="6">
        <v>65</v>
      </c>
      <c t="n" r="D117" s="6">
        <v>91</v>
      </c>
    </row>
    <row spans="1:4" r="118">
      <c t="s" r="A118" s="4">
        <v>316</v>
      </c>
      <c t="n" r="B118" s="6">
        <v>2951</v>
      </c>
      <c t="n" r="D118" s="6">
        <v>8435</v>
      </c>
    </row>
    <row spans="1:4" r="119">
      <c t="s" r="A119" s="4">
        <v>317</v>
      </c>
      <c t="n" r="B119" s="6">
        <v>135</v>
      </c>
      <c t="n" r="D119" s="6">
        <v>288</v>
      </c>
    </row>
    <row spans="1:4" r="120">
      <c t="s" r="A120" s="4">
        <v>340</v>
      </c>
    </row>
    <row spans="1:4" r="121">
      <c t="s" r="A121" s="3">
        <v>305</v>
      </c>
    </row>
    <row spans="1:4" r="122">
      <c t="s" r="A122" s="4">
        <v>306</v>
      </c>
      <c t="n" r="B122" s="6">
        <v>108</v>
      </c>
      <c t="n" r="D122" s="6">
        <v>103</v>
      </c>
    </row>
    <row spans="1:4" r="123">
      <c t="s" r="A123" s="4">
        <v>307</v>
      </c>
      <c t="n" r="B123" s="6">
        <v>6</v>
      </c>
      <c t="n" r="D123" s="6">
        <v>7</v>
      </c>
    </row>
    <row spans="1:4" r="124">
      <c t="s" r="A124" s="4">
        <v>309</v>
      </c>
      <c t="n" r="B124" s="6">
        <v>114</v>
      </c>
      <c t="n" r="D124" s="6">
        <v>110</v>
      </c>
    </row>
    <row spans="1:4" r="125">
      <c t="s" r="A125" s="4">
        <v>312</v>
      </c>
      <c t="n" r="B125" s="6">
        <v>22</v>
      </c>
      <c t="n" r="D125" s="6">
        <v>8</v>
      </c>
    </row>
    <row spans="1:4" r="126">
      <c t="s" r="A126" s="4">
        <v>316</v>
      </c>
      <c t="n" r="B126" s="6">
        <v>22</v>
      </c>
      <c t="n" r="D126" s="6">
        <v>8</v>
      </c>
    </row>
    <row spans="1:4" r="127">
      <c t="s" r="A127" s="4">
        <v>341</v>
      </c>
    </row>
    <row spans="1:4" r="128">
      <c t="s" r="A128" s="3">
        <v>305</v>
      </c>
    </row>
    <row spans="1:4" r="129">
      <c t="s" r="A129" s="4">
        <v>325</v>
      </c>
      <c t="n" r="B129" s="6">
        <v>3</v>
      </c>
      <c t="n" r="C129" s="7">
        <v>2</v>
      </c>
    </row>
    <row spans="1:4" r="130">
      <c t="s" r="A130" s="4">
        <v>326</v>
      </c>
      <c t="n" r="B130" s="6">
        <v>2</v>
      </c>
      <c t="n" r="C130" s="7">
        <v>0</v>
      </c>
    </row>
    <row spans="1:4" r="131">
      <c t="s" r="A131" s="4">
        <v>312</v>
      </c>
      <c t="n" r="B131" s="6">
        <v>83</v>
      </c>
      <c t="n" r="D131" s="6">
        <v>95</v>
      </c>
    </row>
    <row spans="1:4" r="132">
      <c t="s" r="A132" s="4">
        <v>313</v>
      </c>
      <c t="n" r="B132" s="6">
        <v>9</v>
      </c>
      <c t="n" r="D132" s="6">
        <v>9</v>
      </c>
    </row>
    <row spans="1:4" r="133">
      <c t="s" r="A133" s="4">
        <v>314</v>
      </c>
      <c t="n" r="B133" s="6">
        <v>93</v>
      </c>
      <c t="n" r="D133" s="6">
        <v>71</v>
      </c>
    </row>
    <row spans="1:4" r="134">
      <c t="s" r="A134" s="4">
        <v>315</v>
      </c>
      <c t="n" r="B134" s="6">
        <v>7</v>
      </c>
      <c t="n" r="D134" s="6">
        <v>4</v>
      </c>
    </row>
    <row spans="1:4" r="135">
      <c t="s" r="A135" s="4">
        <v>316</v>
      </c>
      <c t="n" r="B135" s="6">
        <v>176</v>
      </c>
      <c t="n" r="D135" s="6">
        <v>166</v>
      </c>
    </row>
    <row spans="1:4" r="136">
      <c t="s" r="A136" s="4">
        <v>317</v>
      </c>
      <c t="n" r="B136" s="6">
        <v>16</v>
      </c>
      <c t="n" r="D136" s="6">
        <v>13</v>
      </c>
    </row>
    <row spans="1:4" r="137">
      <c t="s" r="A137" s="4">
        <v>342</v>
      </c>
    </row>
    <row spans="1:4" r="138">
      <c t="s" r="A138" s="3">
        <v>305</v>
      </c>
    </row>
    <row spans="1:4" r="139">
      <c t="s" r="A139" s="4">
        <v>310</v>
      </c>
      <c t="n" r="B139" s="6">
        <v>383</v>
      </c>
      <c t="n" r="D139" s="6">
        <v>386</v>
      </c>
    </row>
    <row spans="1:4" r="140">
      <c t="s" r="A140" s="4">
        <v>307</v>
      </c>
      <c t="n" r="B140" s="6">
        <v>174</v>
      </c>
      <c t="n" r="D140" s="6">
        <v>164</v>
      </c>
    </row>
    <row spans="1:4" r="141">
      <c t="s" r="A141" s="4">
        <v>308</v>
      </c>
      <c t="n" r="B141" s="6">
        <v>8</v>
      </c>
      <c t="n" r="D141" s="6">
        <v>7</v>
      </c>
    </row>
    <row spans="1:4" r="142">
      <c t="s" r="A142" s="4">
        <v>311</v>
      </c>
      <c t="n" r="B142" s="6">
        <v>549</v>
      </c>
      <c t="n" r="D142" s="6">
        <v>543</v>
      </c>
    </row>
    <row spans="1:4" r="143">
      <c t="s" r="A143" s="4">
        <v>312</v>
      </c>
      <c t="n" r="B143" s="6">
        <v>54</v>
      </c>
      <c t="n" r="D143" s="6">
        <v>48</v>
      </c>
    </row>
    <row spans="1:4" r="144">
      <c t="s" r="A144" s="4">
        <v>313</v>
      </c>
      <c t="n" r="B144" s="6">
        <v>8</v>
      </c>
      <c t="n" r="D144" s="6">
        <v>6</v>
      </c>
    </row>
    <row spans="1:4" r="145">
      <c t="s" r="A145" s="4">
        <v>314</v>
      </c>
      <c t="n" r="B145" s="6">
        <v>34</v>
      </c>
      <c t="n" r="D145" s="6">
        <v>33</v>
      </c>
    </row>
    <row spans="1:4" r="146">
      <c t="s" r="A146" s="4">
        <v>315</v>
      </c>
      <c t="n" r="D146" s="6">
        <v>1</v>
      </c>
    </row>
    <row spans="1:4" r="147">
      <c t="s" r="A147" s="4">
        <v>316</v>
      </c>
      <c t="n" r="B147" s="6">
        <v>88</v>
      </c>
      <c t="n" r="D147" s="6">
        <v>81</v>
      </c>
    </row>
    <row spans="1:4" r="148">
      <c t="s" r="A148" s="4">
        <v>317</v>
      </c>
      <c t="n" r="B148" s="6">
        <v>8</v>
      </c>
      <c t="n" r="D148" s="6">
        <v>7</v>
      </c>
    </row>
    <row spans="1:4" r="149">
      <c t="s" r="A149" s="4">
        <v>343</v>
      </c>
    </row>
    <row spans="1:4" r="150">
      <c t="s" r="A150" s="3">
        <v>305</v>
      </c>
    </row>
    <row spans="1:4" r="151">
      <c t="s" r="A151" s="4">
        <v>310</v>
      </c>
      <c t="n" r="B151" s="6">
        <v>145</v>
      </c>
      <c t="n" r="D151" s="6">
        <v>142</v>
      </c>
    </row>
    <row spans="1:4" r="152">
      <c t="s" r="A152" s="4">
        <v>307</v>
      </c>
      <c t="n" r="B152" s="6">
        <v>24</v>
      </c>
      <c t="n" r="D152" s="6">
        <v>26</v>
      </c>
    </row>
    <row spans="1:4" r="153">
      <c t="s" r="A153" s="4">
        <v>308</v>
      </c>
      <c t="n" r="B153" s="6">
        <v>8</v>
      </c>
      <c t="n" r="D153" s="6">
        <v>6</v>
      </c>
    </row>
    <row spans="1:4" r="154">
      <c t="s" r="A154" s="4">
        <v>311</v>
      </c>
      <c t="n" r="B154" s="6">
        <v>161</v>
      </c>
      <c t="n" r="D154" s="6">
        <v>162</v>
      </c>
    </row>
    <row spans="1:4" r="155">
      <c t="s" r="A155" s="4">
        <v>312</v>
      </c>
      <c t="n" r="B155" s="6">
        <v>29</v>
      </c>
      <c t="n" r="D155" s="6">
        <v>47</v>
      </c>
    </row>
    <row spans="1:4" r="156">
      <c t="s" r="A156" s="4">
        <v>313</v>
      </c>
      <c t="n" r="B156" s="6">
        <v>1</v>
      </c>
      <c t="n" r="D156" s="6">
        <v>3</v>
      </c>
    </row>
    <row spans="1:4" r="157">
      <c t="s" r="A157" s="4">
        <v>314</v>
      </c>
      <c t="n" r="B157" s="6">
        <v>59</v>
      </c>
      <c t="n" r="D157" s="6">
        <v>38</v>
      </c>
    </row>
    <row spans="1:4" r="158">
      <c t="s" r="A158" s="4">
        <v>315</v>
      </c>
      <c t="n" r="B158" s="6">
        <v>7</v>
      </c>
      <c t="n" r="D158" s="6">
        <v>3</v>
      </c>
    </row>
    <row spans="1:4" r="159">
      <c t="s" r="A159" s="4">
        <v>316</v>
      </c>
      <c t="n" r="B159" s="6">
        <v>88</v>
      </c>
      <c t="n" r="D159" s="6">
        <v>85</v>
      </c>
    </row>
    <row spans="1:4" r="160">
      <c t="s" r="A160" s="4">
        <v>317</v>
      </c>
      <c t="n" r="B160" s="7">
        <v>8</v>
      </c>
      <c t="n" r="D160" s="7">
        <v>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14"/>
  </cols>
  <sheetData>
    <row spans="1:5" r="1">
      <c t="s" r="A1" s="1">
        <v>344</v>
      </c>
      <c t="s" r="C1" s="2">
        <v>1</v>
      </c>
    </row>
    <row spans="1:5" r="2">
      <c t="s" r="C2" s="2">
        <v>2</v>
      </c>
      <c t="s" r="D2" s="2">
        <v>28</v>
      </c>
      <c t="s" r="E2" s="2">
        <v>68</v>
      </c>
    </row>
    <row spans="1:5" r="3">
      <c t="s" r="A3" s="3">
        <v>345</v>
      </c>
    </row>
    <row spans="1:5" r="4">
      <c t="s" r="A4" s="4">
        <v>33</v>
      </c>
      <c t="s" r="B4" s="4">
        <v>34</v>
      </c>
      <c t="n" r="C4" s="7">
        <v>-9</v>
      </c>
      <c t="n" r="D4" s="7">
        <v>10</v>
      </c>
    </row>
    <row spans="1:5" r="5">
      <c t="s" r="A5" s="4">
        <v>346</v>
      </c>
    </row>
    <row spans="1:5" r="6">
      <c t="s" r="A6" s="3">
        <v>345</v>
      </c>
    </row>
    <row spans="1:5" r="7">
      <c t="s" r="A7" s="4">
        <v>347</v>
      </c>
      <c t="n" r="C7" s="6">
        <v>400</v>
      </c>
      <c t="n" r="E7" s="7">
        <v>400</v>
      </c>
    </row>
    <row spans="1:5" r="8">
      <c t="s" r="A8" s="4">
        <v>33</v>
      </c>
      <c t="n" r="C8" s="7">
        <v>-19</v>
      </c>
      <c t="n" r="D8" s="7">
        <v>-10</v>
      </c>
    </row>
    <row spans="1:5" r="9">
      <c t="n" r="A9"/>
    </row>
    <row spans="1:5" r="10">
      <c t="s" r="A10" s="4">
        <v>34</v>
      </c>
      <c t="s" r="B10" s="4">
        <v>51</v>
      </c>
    </row>
  </sheetData>
  <mergeCells count="4">
    <mergeCell ref="A1:B2"/>
    <mergeCell ref="C1:D1"/>
    <mergeCell ref="A9:D9"/>
    <mergeCell ref="B10:D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8</v>
      </c>
      <c t="s" r="B1" s="2">
        <v>2</v>
      </c>
      <c t="s" r="C1" s="2">
        <v>68</v>
      </c>
    </row>
    <row spans="1:3" r="2">
      <c t="s" r="A2" s="3">
        <v>182</v>
      </c>
    </row>
    <row spans="1:3" r="3">
      <c t="s" r="A3" s="4">
        <v>349</v>
      </c>
      <c t="s" r="B3" s="4">
        <v>350</v>
      </c>
      <c t="s" r="C3" s="4">
        <v>350</v>
      </c>
    </row>
    <row spans="1:3" r="4">
      <c t="s" r="A4" s="4">
        <v>351</v>
      </c>
      <c t="n" r="B4" s="7">
        <v>116</v>
      </c>
      <c t="n" r="C4" s="7">
        <v>101</v>
      </c>
    </row>
    <row spans="1:3" r="5">
      <c t="s" r="A5" s="4">
        <v>352</v>
      </c>
      <c t="n" r="B5" s="7">
        <v>93</v>
      </c>
      <c t="n" r="C5" s="7">
        <v>117</v>
      </c>
    </row>
    <row spans="1:3" r="6">
      <c t="s" r="A6" s="4">
        <v>353</v>
      </c>
      <c t="s" r="B6" s="4">
        <v>350</v>
      </c>
      <c t="s" r="C6" s="4">
        <v>354</v>
      </c>
    </row>
    <row spans="1:3" r="7">
      <c t="s" r="A7" s="4">
        <v>355</v>
      </c>
      <c t="s" r="B7" s="4">
        <v>356</v>
      </c>
      <c t="s" r="C7" s="4">
        <v>3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7</v>
      </c>
      <c t="s" r="B1" s="2">
        <v>2</v>
      </c>
      <c t="s" r="C1" s="2">
        <v>68</v>
      </c>
    </row>
    <row spans="1:3" r="2">
      <c t="s" r="A2" s="3">
        <v>358</v>
      </c>
    </row>
    <row spans="1:3" r="3">
      <c t="s" r="A3" s="4">
        <v>359</v>
      </c>
      <c t="n" r="B3" s="7">
        <v>62750</v>
      </c>
      <c t="n" r="C3" s="7">
        <v>61419</v>
      </c>
    </row>
    <row spans="1:3" r="4">
      <c t="s" r="A4" s="4">
        <v>360</v>
      </c>
    </row>
    <row spans="1:3" r="5">
      <c t="s" r="A5" s="3">
        <v>358</v>
      </c>
    </row>
    <row spans="1:3" r="6">
      <c t="s" r="A6" s="4">
        <v>359</v>
      </c>
      <c t="n" r="B6" s="6">
        <v>2786</v>
      </c>
      <c t="n" r="C6" s="6">
        <v>2813</v>
      </c>
    </row>
    <row spans="1:3" r="7">
      <c t="s" r="A7" s="4">
        <v>361</v>
      </c>
    </row>
    <row spans="1:3" r="8">
      <c t="s" r="A8" s="3">
        <v>358</v>
      </c>
    </row>
    <row spans="1:3" r="9">
      <c t="s" r="A9" s="4">
        <v>359</v>
      </c>
      <c t="n" r="B9" s="6">
        <v>59716</v>
      </c>
      <c t="n" r="C9" s="6">
        <v>58350</v>
      </c>
    </row>
    <row spans="1:3" r="10">
      <c t="s" r="A10" s="4">
        <v>362</v>
      </c>
    </row>
    <row spans="1:3" r="11">
      <c t="s" r="A11" s="3">
        <v>358</v>
      </c>
    </row>
    <row spans="1:3" r="12">
      <c t="s" r="A12" s="4">
        <v>359</v>
      </c>
      <c t="n" r="B12" s="6">
        <v>248</v>
      </c>
      <c t="n" r="C12" s="6">
        <v>256</v>
      </c>
    </row>
    <row spans="1:3" r="13">
      <c t="s" r="A13" s="4">
        <v>324</v>
      </c>
    </row>
    <row spans="1:3" r="14">
      <c t="s" r="A14" s="3">
        <v>358</v>
      </c>
    </row>
    <row spans="1:3" r="15">
      <c t="s" r="A15" s="4">
        <v>359</v>
      </c>
      <c t="n" r="B15" s="6">
        <v>61985</v>
      </c>
      <c t="n" r="C15" s="6">
        <v>60658</v>
      </c>
    </row>
    <row spans="1:3" r="16">
      <c t="s" r="A16" s="4">
        <v>363</v>
      </c>
    </row>
    <row spans="1:3" r="17">
      <c t="s" r="A17" s="3">
        <v>358</v>
      </c>
    </row>
    <row spans="1:3" r="18">
      <c t="s" r="A18" s="4">
        <v>359</v>
      </c>
      <c t="n" r="B18" s="6">
        <v>2157</v>
      </c>
      <c t="n" r="C18" s="6">
        <v>2197</v>
      </c>
    </row>
    <row spans="1:3" r="19">
      <c t="s" r="A19" s="4">
        <v>364</v>
      </c>
    </row>
    <row spans="1:3" r="20">
      <c t="s" r="A20" s="3">
        <v>358</v>
      </c>
    </row>
    <row spans="1:3" r="21">
      <c t="s" r="A21" s="4">
        <v>359</v>
      </c>
      <c t="n" r="B21" s="6">
        <v>59619</v>
      </c>
      <c t="n" r="C21" s="6">
        <v>58243</v>
      </c>
    </row>
    <row spans="1:3" r="22">
      <c t="s" r="A22" s="4">
        <v>365</v>
      </c>
    </row>
    <row spans="1:3" r="23">
      <c t="s" r="A23" s="3">
        <v>358</v>
      </c>
    </row>
    <row spans="1:3" r="24">
      <c t="s" r="A24" s="4">
        <v>359</v>
      </c>
      <c t="n" r="B24" s="6">
        <v>209</v>
      </c>
      <c t="n" r="C24" s="6">
        <v>218</v>
      </c>
    </row>
    <row spans="1:3" r="25">
      <c t="s" r="A25" s="4">
        <v>331</v>
      </c>
    </row>
    <row spans="1:3" r="26">
      <c t="s" r="A26" s="3">
        <v>358</v>
      </c>
    </row>
    <row spans="1:3" r="27">
      <c t="s" r="A27" s="4">
        <v>359</v>
      </c>
      <c t="n" r="B27" s="6">
        <v>2154</v>
      </c>
      <c t="n" r="C27" s="6">
        <v>2194</v>
      </c>
    </row>
    <row spans="1:3" r="28">
      <c t="s" r="A28" s="4">
        <v>366</v>
      </c>
    </row>
    <row spans="1:3" r="29">
      <c t="s" r="A29" s="3">
        <v>358</v>
      </c>
    </row>
    <row spans="1:3" r="30">
      <c t="s" r="A30" s="4">
        <v>359</v>
      </c>
      <c t="n" r="B30" s="6">
        <v>2154</v>
      </c>
      <c t="n" r="C30" s="6">
        <v>2194</v>
      </c>
    </row>
    <row spans="1:3" r="31">
      <c t="s" r="A31" s="4">
        <v>332</v>
      </c>
    </row>
    <row spans="1:3" r="32">
      <c t="s" r="A32" s="3">
        <v>358</v>
      </c>
    </row>
    <row spans="1:3" r="33">
      <c t="s" r="A33" s="4">
        <v>359</v>
      </c>
      <c t="n" r="B33" s="6">
        <v>32322</v>
      </c>
      <c t="n" r="C33" s="6">
        <v>31411</v>
      </c>
    </row>
    <row spans="1:3" r="34">
      <c t="s" r="A34" s="4">
        <v>367</v>
      </c>
    </row>
    <row spans="1:3" r="35">
      <c t="s" r="A35" s="3">
        <v>358</v>
      </c>
    </row>
    <row spans="1:3" r="36">
      <c t="s" r="A36" s="4">
        <v>359</v>
      </c>
      <c t="n" r="B36" s="6">
        <v>32309</v>
      </c>
      <c t="n" r="C36" s="6">
        <v>31398</v>
      </c>
    </row>
    <row spans="1:3" r="37">
      <c t="s" r="A37" s="4">
        <v>368</v>
      </c>
    </row>
    <row spans="1:3" r="38">
      <c t="s" r="A38" s="3">
        <v>358</v>
      </c>
    </row>
    <row spans="1:3" r="39">
      <c t="s" r="A39" s="4">
        <v>359</v>
      </c>
      <c t="n" r="B39" s="6">
        <v>13</v>
      </c>
      <c t="n" r="C39" s="6">
        <v>13</v>
      </c>
    </row>
    <row spans="1:3" r="40">
      <c t="s" r="A40" s="4">
        <v>337</v>
      </c>
    </row>
    <row spans="1:3" r="41">
      <c t="s" r="A41" s="3">
        <v>358</v>
      </c>
    </row>
    <row spans="1:3" r="42">
      <c t="s" r="A42" s="4">
        <v>359</v>
      </c>
      <c t="n" r="B42" s="6">
        <v>1846</v>
      </c>
      <c t="n" r="C42" s="6">
        <v>1873</v>
      </c>
    </row>
    <row spans="1:3" r="43">
      <c t="s" r="A43" s="4">
        <v>369</v>
      </c>
    </row>
    <row spans="1:3" r="44">
      <c t="s" r="A44" s="3">
        <v>358</v>
      </c>
    </row>
    <row spans="1:3" r="45">
      <c t="s" r="A45" s="4">
        <v>359</v>
      </c>
      <c t="n" r="B45" s="6">
        <v>1846</v>
      </c>
      <c t="n" r="C45" s="6">
        <v>1873</v>
      </c>
    </row>
    <row spans="1:3" r="46">
      <c t="s" r="A46" s="4">
        <v>338</v>
      </c>
    </row>
    <row spans="1:3" r="47">
      <c t="s" r="A47" s="3">
        <v>358</v>
      </c>
    </row>
    <row spans="1:3" r="48">
      <c t="s" r="A48" s="4">
        <v>359</v>
      </c>
      <c t="n" r="B48" s="6">
        <v>1929</v>
      </c>
      <c t="n" r="C48" s="6">
        <v>1981</v>
      </c>
    </row>
    <row spans="1:3" r="49">
      <c t="s" r="A49" s="4">
        <v>370</v>
      </c>
    </row>
    <row spans="1:3" r="50">
      <c t="s" r="A50" s="3">
        <v>358</v>
      </c>
    </row>
    <row spans="1:3" r="51">
      <c t="s" r="A51" s="4">
        <v>359</v>
      </c>
      <c t="n" r="B51" s="6">
        <v>1927</v>
      </c>
      <c t="n" r="C51" s="6">
        <v>1957</v>
      </c>
    </row>
    <row spans="1:3" r="52">
      <c t="s" r="A52" s="4">
        <v>371</v>
      </c>
    </row>
    <row spans="1:3" r="53">
      <c t="s" r="A53" s="3">
        <v>358</v>
      </c>
    </row>
    <row spans="1:3" r="54">
      <c t="s" r="A54" s="4">
        <v>359</v>
      </c>
      <c t="n" r="B54" s="6">
        <v>2</v>
      </c>
      <c t="n" r="C54" s="6">
        <v>24</v>
      </c>
    </row>
    <row spans="1:3" r="55">
      <c t="s" r="A55" s="4">
        <v>339</v>
      </c>
    </row>
    <row spans="1:3" r="56">
      <c t="s" r="A56" s="3">
        <v>358</v>
      </c>
    </row>
    <row spans="1:3" r="57">
      <c t="s" r="A57" s="4">
        <v>359</v>
      </c>
      <c t="n" r="B57" s="6">
        <v>23620</v>
      </c>
      <c t="n" r="C57" s="6">
        <v>23089</v>
      </c>
    </row>
    <row spans="1:3" r="58">
      <c t="s" r="A58" s="4">
        <v>372</v>
      </c>
    </row>
    <row spans="1:3" r="59">
      <c t="s" r="A59" s="3">
        <v>358</v>
      </c>
    </row>
    <row spans="1:3" r="60">
      <c t="s" r="A60" s="4">
        <v>359</v>
      </c>
      <c t="n" r="B60" s="6">
        <v>23433</v>
      </c>
      <c t="n" r="C60" s="6">
        <v>22915</v>
      </c>
    </row>
    <row spans="1:3" r="61">
      <c t="s" r="A61" s="4">
        <v>373</v>
      </c>
    </row>
    <row spans="1:3" r="62">
      <c t="s" r="A62" s="3">
        <v>358</v>
      </c>
    </row>
    <row spans="1:3" r="63">
      <c t="s" r="A63" s="4">
        <v>359</v>
      </c>
      <c t="n" r="B63" s="6">
        <v>187</v>
      </c>
      <c t="n" r="C63" s="6">
        <v>174</v>
      </c>
    </row>
    <row spans="1:3" r="64">
      <c t="s" r="A64" s="4">
        <v>340</v>
      </c>
    </row>
    <row spans="1:3" r="65">
      <c t="s" r="A65" s="3">
        <v>358</v>
      </c>
    </row>
    <row spans="1:3" r="66">
      <c t="s" r="A66" s="4">
        <v>359</v>
      </c>
      <c t="n" r="B66" s="6">
        <v>114</v>
      </c>
      <c t="n" r="C66" s="6">
        <v>110</v>
      </c>
    </row>
    <row spans="1:3" r="67">
      <c t="s" r="A67" s="4">
        <v>374</v>
      </c>
    </row>
    <row spans="1:3" r="68">
      <c t="s" r="A68" s="3">
        <v>358</v>
      </c>
    </row>
    <row spans="1:3" r="69">
      <c t="s" r="A69" s="4">
        <v>359</v>
      </c>
      <c t="n" r="B69" s="6">
        <v>3</v>
      </c>
      <c t="n" r="C69" s="6">
        <v>3</v>
      </c>
    </row>
    <row spans="1:3" r="70">
      <c t="s" r="A70" s="4">
        <v>375</v>
      </c>
    </row>
    <row spans="1:3" r="71">
      <c t="s" r="A71" s="3">
        <v>358</v>
      </c>
    </row>
    <row spans="1:3" r="72">
      <c t="s" r="A72" s="4">
        <v>359</v>
      </c>
      <c t="n" r="B72" s="6">
        <v>104</v>
      </c>
      <c t="n" r="C72" s="6">
        <v>100</v>
      </c>
    </row>
    <row spans="1:3" r="73">
      <c t="s" r="A73" s="4">
        <v>376</v>
      </c>
    </row>
    <row spans="1:3" r="74">
      <c t="s" r="A74" s="3">
        <v>358</v>
      </c>
    </row>
    <row spans="1:3" r="75">
      <c t="s" r="A75" s="4">
        <v>359</v>
      </c>
      <c t="n" r="B75" s="6">
        <v>7</v>
      </c>
      <c t="n" r="C75" s="6">
        <v>7</v>
      </c>
    </row>
    <row spans="1:3" r="76">
      <c t="s" r="A76" s="4">
        <v>341</v>
      </c>
    </row>
    <row spans="1:3" r="77">
      <c t="s" r="A77" s="3">
        <v>358</v>
      </c>
    </row>
    <row spans="1:3" r="78">
      <c t="s" r="A78" s="4">
        <v>359</v>
      </c>
      <c t="n" r="B78" s="6">
        <v>710</v>
      </c>
      <c t="n" r="C78" s="6">
        <v>705</v>
      </c>
    </row>
    <row spans="1:3" r="79">
      <c t="s" r="A79" s="4">
        <v>377</v>
      </c>
    </row>
    <row spans="1:3" r="80">
      <c t="s" r="A80" s="3">
        <v>358</v>
      </c>
    </row>
    <row spans="1:3" r="81">
      <c t="s" r="A81" s="4">
        <v>359</v>
      </c>
      <c t="n" r="B81" s="6">
        <v>613</v>
      </c>
      <c t="n" r="C81" s="6">
        <v>598</v>
      </c>
    </row>
    <row spans="1:3" r="82">
      <c t="s" r="A82" s="4">
        <v>378</v>
      </c>
    </row>
    <row spans="1:3" r="83">
      <c t="s" r="A83" s="3">
        <v>358</v>
      </c>
    </row>
    <row spans="1:3" r="84">
      <c t="s" r="A84" s="4">
        <v>359</v>
      </c>
      <c t="n" r="B84" s="6">
        <v>97</v>
      </c>
      <c t="n" r="C84" s="6">
        <v>107</v>
      </c>
    </row>
    <row spans="1:3" r="85">
      <c t="s" r="A85" s="4">
        <v>342</v>
      </c>
    </row>
    <row spans="1:3" r="86">
      <c t="s" r="A86" s="3">
        <v>358</v>
      </c>
    </row>
    <row spans="1:3" r="87">
      <c t="s" r="A87" s="4">
        <v>359</v>
      </c>
      <c t="n" r="B87" s="6">
        <v>549</v>
      </c>
      <c t="n" r="C87" s="6">
        <v>543</v>
      </c>
    </row>
    <row spans="1:3" r="88">
      <c t="s" r="A88" s="4">
        <v>379</v>
      </c>
    </row>
    <row spans="1:3" r="89">
      <c t="s" r="A89" s="3">
        <v>358</v>
      </c>
    </row>
    <row spans="1:3" r="90">
      <c t="s" r="A90" s="4">
        <v>359</v>
      </c>
      <c t="n" r="B90" s="6">
        <v>549</v>
      </c>
      <c t="n" r="C90" s="6">
        <v>543</v>
      </c>
    </row>
    <row spans="1:3" r="91">
      <c t="s" r="A91" s="4">
        <v>343</v>
      </c>
    </row>
    <row spans="1:3" r="92">
      <c t="s" r="A92" s="3">
        <v>358</v>
      </c>
    </row>
    <row spans="1:3" r="93">
      <c t="s" r="A93" s="4">
        <v>359</v>
      </c>
      <c t="n" r="B93" s="6">
        <v>161</v>
      </c>
      <c t="n" r="C93" s="6">
        <v>162</v>
      </c>
    </row>
    <row spans="1:3" r="94">
      <c t="s" r="A94" s="4">
        <v>380</v>
      </c>
    </row>
    <row spans="1:3" r="95">
      <c t="s" r="A95" s="3">
        <v>358</v>
      </c>
    </row>
    <row spans="1:3" r="96">
      <c t="s" r="A96" s="4">
        <v>359</v>
      </c>
      <c t="n" r="B96" s="6">
        <v>64</v>
      </c>
      <c t="n" r="C96" s="6">
        <v>55</v>
      </c>
    </row>
    <row spans="1:3" r="97">
      <c t="s" r="A97" s="4">
        <v>381</v>
      </c>
    </row>
    <row spans="1:3" r="98">
      <c t="s" r="A98" s="3">
        <v>358</v>
      </c>
    </row>
    <row spans="1:3" r="99">
      <c t="s" r="A99" s="4">
        <v>359</v>
      </c>
      <c t="n" r="B99" s="6">
        <v>97</v>
      </c>
      <c t="n" r="C99" s="6">
        <v>107</v>
      </c>
    </row>
    <row spans="1:3" r="100">
      <c t="s" r="A100" s="4">
        <v>382</v>
      </c>
    </row>
    <row spans="1:3" r="101">
      <c t="s" r="A101" s="3">
        <v>358</v>
      </c>
    </row>
    <row spans="1:3" r="102">
      <c t="s" r="A102" s="4">
        <v>359</v>
      </c>
      <c t="n" r="B102" s="6">
        <v>55</v>
      </c>
      <c t="n" r="C102" s="6">
        <v>56</v>
      </c>
    </row>
    <row spans="1:3" r="103">
      <c t="s" r="A103" s="4">
        <v>383</v>
      </c>
    </row>
    <row spans="1:3" r="104">
      <c t="s" r="A104" s="3">
        <v>358</v>
      </c>
    </row>
    <row spans="1:3" r="105">
      <c t="s" r="A105" s="4">
        <v>359</v>
      </c>
      <c t="n" r="B105" s="6">
        <v>16</v>
      </c>
      <c t="n" r="C105" s="6">
        <v>18</v>
      </c>
    </row>
    <row spans="1:3" r="106">
      <c t="s" r="A106" s="4">
        <v>384</v>
      </c>
    </row>
    <row spans="1:3" r="107">
      <c t="s" r="A107" s="3">
        <v>358</v>
      </c>
    </row>
    <row spans="1:3" r="108">
      <c t="s" r="A108" s="4">
        <v>359</v>
      </c>
      <c t="n" r="B108" s="7">
        <v>39</v>
      </c>
      <c t="n" r="C108" s="7">
        <v>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5</v>
      </c>
      <c t="s" r="B1" s="2">
        <v>2</v>
      </c>
      <c t="s" r="C1" s="2">
        <v>68</v>
      </c>
    </row>
    <row spans="1:3" r="2">
      <c t="s" r="A2" s="3">
        <v>386</v>
      </c>
    </row>
    <row spans="1:3" r="3">
      <c t="s" r="A3" s="4">
        <v>74</v>
      </c>
      <c t="n" r="B3" s="7">
        <v>4587</v>
      </c>
      <c t="n" r="C3" s="7">
        <v>4671</v>
      </c>
    </row>
    <row spans="1:3" r="4">
      <c t="s" r="A4" s="4">
        <v>387</v>
      </c>
    </row>
    <row spans="1:3" r="5">
      <c t="s" r="A5" s="3">
        <v>386</v>
      </c>
    </row>
    <row spans="1:3" r="6">
      <c t="s" r="A6" s="4">
        <v>74</v>
      </c>
      <c t="n" r="B6" s="6">
        <v>4587</v>
      </c>
      <c t="n" r="C6" s="6">
        <v>4671</v>
      </c>
    </row>
    <row spans="1:3" r="7">
      <c t="s" r="A7" s="4">
        <v>94</v>
      </c>
      <c t="n" r="B7" s="6">
        <v>7419</v>
      </c>
      <c t="n" r="C7" s="6">
        <v>7180</v>
      </c>
    </row>
    <row spans="1:3" r="8">
      <c t="s" r="A8" s="4">
        <v>388</v>
      </c>
      <c t="n" r="B8" s="6">
        <v>100</v>
      </c>
      <c t="n" r="C8" s="6">
        <v>100</v>
      </c>
    </row>
    <row spans="1:3" r="9">
      <c t="s" r="A9" s="4">
        <v>389</v>
      </c>
    </row>
    <row spans="1:3" r="10">
      <c t="s" r="A10" s="3">
        <v>386</v>
      </c>
    </row>
    <row spans="1:3" r="11">
      <c t="s" r="A11" s="4">
        <v>74</v>
      </c>
      <c t="n" r="B11" s="6">
        <v>1174</v>
      </c>
      <c t="n" r="C11" s="6">
        <v>1685</v>
      </c>
    </row>
    <row spans="1:3" r="12">
      <c t="s" r="A12" s="4">
        <v>390</v>
      </c>
    </row>
    <row spans="1:3" r="13">
      <c t="s" r="A13" s="3">
        <v>386</v>
      </c>
    </row>
    <row spans="1:3" r="14">
      <c t="s" r="A14" s="4">
        <v>74</v>
      </c>
      <c t="n" r="B14" s="6">
        <v>3378</v>
      </c>
      <c t="n" r="C14" s="6">
        <v>2958</v>
      </c>
    </row>
    <row spans="1:3" r="15">
      <c t="s" r="A15" s="4">
        <v>94</v>
      </c>
      <c t="n" r="B15" s="6">
        <v>7419</v>
      </c>
      <c t="n" r="C15" s="6">
        <v>7180</v>
      </c>
    </row>
    <row spans="1:3" r="16">
      <c t="s" r="A16" s="4">
        <v>388</v>
      </c>
      <c t="n" r="B16" s="6">
        <v>100</v>
      </c>
      <c t="n" r="C16" s="6">
        <v>100</v>
      </c>
    </row>
    <row spans="1:3" r="17">
      <c t="s" r="A17" s="4">
        <v>391</v>
      </c>
    </row>
    <row spans="1:3" r="18">
      <c t="s" r="A18" s="3">
        <v>386</v>
      </c>
    </row>
    <row spans="1:3" r="19">
      <c t="s" r="A19" s="4">
        <v>74</v>
      </c>
      <c t="n" r="B19" s="6">
        <v>35</v>
      </c>
      <c t="n" r="C19" s="6">
        <v>28</v>
      </c>
    </row>
    <row spans="1:3" r="20">
      <c t="s" r="A20" s="4">
        <v>392</v>
      </c>
    </row>
    <row spans="1:3" r="21">
      <c t="s" r="A21" s="3">
        <v>386</v>
      </c>
    </row>
    <row spans="1:3" r="22">
      <c t="s" r="A22" s="4">
        <v>74</v>
      </c>
      <c t="n" r="B22" s="6">
        <v>4587</v>
      </c>
      <c t="n" r="C22" s="6">
        <v>4671</v>
      </c>
    </row>
    <row spans="1:3" r="23">
      <c t="s" r="A23" s="4">
        <v>94</v>
      </c>
      <c t="n" r="B23" s="6">
        <v>6244</v>
      </c>
      <c t="n" r="C23" s="6">
        <v>6244</v>
      </c>
    </row>
    <row spans="1:3" r="24">
      <c t="s" r="A24" s="4">
        <v>388</v>
      </c>
      <c t="n" r="B24" s="7">
        <v>100</v>
      </c>
      <c t="n" r="C24" s="7">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v>
      </c>
      <c t="s" r="B1" s="2">
        <v>1</v>
      </c>
    </row>
    <row spans="1:3" r="2">
      <c t="s" r="B2" s="2">
        <v>2</v>
      </c>
      <c t="s" r="C2" s="2">
        <v>28</v>
      </c>
    </row>
    <row spans="1:3" r="3">
      <c t="s" r="A3" s="3">
        <v>58</v>
      </c>
    </row>
    <row spans="1:3" r="4">
      <c t="s" r="A4" s="4">
        <v>45</v>
      </c>
      <c t="n" r="B4" s="7">
        <v>691</v>
      </c>
      <c t="n" r="C4" s="7">
        <v>833</v>
      </c>
    </row>
    <row spans="1:3" r="5">
      <c t="s" r="A5" s="3">
        <v>59</v>
      </c>
    </row>
    <row spans="1:3" r="6">
      <c t="s" r="A6" s="4">
        <v>60</v>
      </c>
      <c t="n" r="B6" s="6">
        <v>714</v>
      </c>
      <c t="n" r="C6" s="6">
        <v>169</v>
      </c>
    </row>
    <row spans="1:3" r="7">
      <c t="s" r="A7" s="4">
        <v>61</v>
      </c>
      <c t="n" r="B7" s="6">
        <v>5</v>
      </c>
      <c t="n" r="C7" s="6">
        <v>-5</v>
      </c>
    </row>
    <row spans="1:3" r="8">
      <c t="s" r="A8" s="4">
        <v>62</v>
      </c>
      <c t="n" r="B8" s="6">
        <v>16</v>
      </c>
      <c t="n" r="C8" s="6">
        <v>24</v>
      </c>
    </row>
    <row spans="1:3" r="9">
      <c t="s" r="A9" s="4">
        <v>63</v>
      </c>
      <c t="n" r="B9" s="6">
        <v>103</v>
      </c>
      <c t="n" r="C9" s="6">
        <v>-274</v>
      </c>
    </row>
    <row spans="1:3" r="10">
      <c t="s" r="A10" s="4">
        <v>64</v>
      </c>
      <c t="n" r="B10" s="6">
        <v>838</v>
      </c>
      <c t="n" r="C10" s="6">
        <v>-86</v>
      </c>
    </row>
    <row spans="1:3" r="11">
      <c t="s" r="A11" s="4">
        <v>44</v>
      </c>
      <c t="n" r="B11" s="6">
        <v>267</v>
      </c>
      <c t="n" r="C11" s="6">
        <v>25</v>
      </c>
    </row>
    <row spans="1:3" r="12">
      <c t="s" r="A12" s="4">
        <v>65</v>
      </c>
      <c t="n" r="B12" s="6">
        <v>571</v>
      </c>
      <c t="n" r="C12" s="6">
        <v>-111</v>
      </c>
    </row>
    <row spans="1:3" r="13">
      <c t="s" r="A13" s="4">
        <v>66</v>
      </c>
      <c t="n" r="B13" s="7">
        <v>1262</v>
      </c>
      <c t="n" r="C13" s="7">
        <v>7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93</v>
      </c>
      <c t="s" r="B1" s="2">
        <v>2</v>
      </c>
      <c t="s" r="C1" s="2">
        <v>68</v>
      </c>
    </row>
    <row spans="1:3" r="2">
      <c t="s" r="A2" s="3">
        <v>394</v>
      </c>
    </row>
    <row spans="1:3" r="3">
      <c t="s" r="A3" s="4">
        <v>85</v>
      </c>
      <c t="n" r="B3" s="7">
        <v>3588</v>
      </c>
      <c t="n" r="C3" s="7">
        <v>3573</v>
      </c>
    </row>
    <row spans="1:3" r="4">
      <c t="s" r="A4" s="4">
        <v>280</v>
      </c>
    </row>
    <row spans="1:3" r="5">
      <c t="s" r="A5" s="3">
        <v>394</v>
      </c>
    </row>
    <row spans="1:3" r="6">
      <c t="s" r="A6" s="4">
        <v>85</v>
      </c>
      <c t="n" r="B6" s="6">
        <v>2454</v>
      </c>
      <c t="n" r="C6" s="6">
        <v>2439</v>
      </c>
    </row>
    <row spans="1:3" r="7">
      <c t="s" r="A7" s="4">
        <v>289</v>
      </c>
    </row>
    <row spans="1:3" r="8">
      <c t="s" r="A8" s="3">
        <v>394</v>
      </c>
    </row>
    <row spans="1:3" r="9">
      <c t="s" r="A9" s="4">
        <v>85</v>
      </c>
      <c t="n" r="B9" s="6">
        <v>496</v>
      </c>
      <c t="n" r="C9" s="6">
        <v>496</v>
      </c>
    </row>
    <row spans="1:3" r="10">
      <c t="s" r="A10" s="4">
        <v>293</v>
      </c>
    </row>
    <row spans="1:3" r="11">
      <c t="s" r="A11" s="3">
        <v>394</v>
      </c>
    </row>
    <row spans="1:3" r="12">
      <c t="s" r="A12" s="4">
        <v>85</v>
      </c>
      <c t="n" r="B12" s="6">
        <v>612</v>
      </c>
      <c t="n" r="C12" s="6">
        <v>612</v>
      </c>
    </row>
    <row spans="1:3" r="13">
      <c t="s" r="A13" s="4">
        <v>296</v>
      </c>
    </row>
    <row spans="1:3" r="14">
      <c t="s" r="A14" s="3">
        <v>394</v>
      </c>
    </row>
    <row spans="1:3" r="15">
      <c t="s" r="A15" s="4">
        <v>85</v>
      </c>
      <c t="n" r="B15" s="7">
        <v>26</v>
      </c>
      <c t="n" r="C15" s="7">
        <v>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r="A1" s="1">
        <v>395</v>
      </c>
      <c t="s" r="B1" s="2">
        <v>1</v>
      </c>
    </row>
    <row spans="1:4" r="2">
      <c t="s" r="B2" s="2">
        <v>2</v>
      </c>
      <c t="s" r="C2" s="2">
        <v>28</v>
      </c>
      <c t="s" r="D2" s="2">
        <v>68</v>
      </c>
    </row>
    <row spans="1:4" r="3">
      <c t="s" r="A3" s="3">
        <v>186</v>
      </c>
    </row>
    <row spans="1:4" r="4">
      <c t="s" r="A4" s="4">
        <v>396</v>
      </c>
      <c t="n" r="B4" s="7">
        <v>209</v>
      </c>
      <c t="n" r="D4" s="7">
        <v>210</v>
      </c>
    </row>
    <row spans="1:4" r="5">
      <c t="s" r="A5" s="4">
        <v>397</v>
      </c>
      <c t="n" r="B5" s="6">
        <v>151</v>
      </c>
      <c t="n" r="D5" s="6">
        <v>148</v>
      </c>
    </row>
    <row spans="1:4" r="6">
      <c t="s" r="A6" s="4">
        <v>398</v>
      </c>
      <c t="n" r="B6" s="6">
        <v>58</v>
      </c>
      <c t="n" r="D6" s="6">
        <v>62</v>
      </c>
    </row>
    <row spans="1:4" r="7">
      <c t="s" r="A7" s="4">
        <v>399</v>
      </c>
      <c t="n" r="B7" s="6">
        <v>217</v>
      </c>
      <c t="n" r="D7" s="6">
        <v>217</v>
      </c>
    </row>
    <row spans="1:4" r="8">
      <c t="s" r="A8" s="4">
        <v>400</v>
      </c>
      <c t="n" r="B8" s="6">
        <v>426</v>
      </c>
      <c t="n" r="D8" s="6">
        <v>427</v>
      </c>
    </row>
    <row spans="1:4" r="9">
      <c t="s" r="A9" s="4">
        <v>401</v>
      </c>
      <c t="n" r="B9" s="6">
        <v>275</v>
      </c>
      <c t="n" r="D9" s="7">
        <v>279</v>
      </c>
    </row>
    <row spans="1:4" r="10">
      <c t="s" r="A10" s="4">
        <v>402</v>
      </c>
      <c t="n" r="B10" s="6">
        <v>3</v>
      </c>
      <c t="n" r="C10" s="7">
        <v>11</v>
      </c>
    </row>
    <row spans="1:4" r="11">
      <c t="s" r="A11" s="4">
        <v>403</v>
      </c>
      <c t="n" r="B11" s="6">
        <v>8</v>
      </c>
    </row>
    <row spans="1:4" r="12">
      <c t="s" r="A12" s="4">
        <v>404</v>
      </c>
      <c t="n" r="B12" s="6">
        <v>9</v>
      </c>
    </row>
    <row spans="1:4" r="13">
      <c t="s" r="A13" s="4">
        <v>405</v>
      </c>
      <c t="n" r="B13" s="6">
        <v>8</v>
      </c>
    </row>
    <row spans="1:4" r="14">
      <c t="s" r="A14" s="4">
        <v>406</v>
      </c>
      <c t="n" r="B14" s="6">
        <v>6</v>
      </c>
    </row>
    <row spans="1:4" r="15">
      <c t="s" r="A15" s="4">
        <v>407</v>
      </c>
      <c t="n" r="B15" s="7">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8</v>
      </c>
      <c t="s" r="B1" s="2">
        <v>1</v>
      </c>
    </row>
    <row spans="1:3" r="2">
      <c t="s" r="B2" s="2">
        <v>2</v>
      </c>
      <c t="s" r="C2" s="2">
        <v>28</v>
      </c>
    </row>
    <row spans="1:3" r="3">
      <c t="s" r="A3" s="3">
        <v>409</v>
      </c>
    </row>
    <row spans="1:3" r="4">
      <c t="s" r="A4" s="4">
        <v>410</v>
      </c>
      <c t="n" r="B4" s="7">
        <v>23598</v>
      </c>
    </row>
    <row spans="1:3" r="5">
      <c t="s" r="A5" s="4">
        <v>65</v>
      </c>
      <c t="n" r="B5" s="6">
        <v>571</v>
      </c>
      <c t="n" r="C5" s="7">
        <v>-111</v>
      </c>
    </row>
    <row spans="1:3" r="6">
      <c t="s" r="A6" s="4">
        <v>411</v>
      </c>
      <c t="n" r="B6" s="6">
        <v>24166</v>
      </c>
      <c t="n" r="C6" s="6">
        <v>24847</v>
      </c>
    </row>
    <row spans="1:3" r="7">
      <c t="s" r="A7" s="3">
        <v>412</v>
      </c>
    </row>
    <row spans="1:3" r="8">
      <c t="s" r="A8" s="4">
        <v>64</v>
      </c>
      <c t="n" r="B8" s="6">
        <v>838</v>
      </c>
      <c t="n" r="C8" s="6">
        <v>-86</v>
      </c>
    </row>
    <row spans="1:3" r="9">
      <c t="s" r="A9" s="4">
        <v>413</v>
      </c>
      <c t="n" r="B9" s="6">
        <v>267</v>
      </c>
      <c t="n" r="C9" s="6">
        <v>25</v>
      </c>
    </row>
    <row spans="1:3" r="10">
      <c t="s" r="A10" s="4">
        <v>65</v>
      </c>
      <c t="n" r="B10" s="6">
        <v>571</v>
      </c>
      <c t="n" r="C10" s="6">
        <v>-111</v>
      </c>
    </row>
    <row spans="1:3" r="11">
      <c t="s" r="A11" s="4">
        <v>414</v>
      </c>
    </row>
    <row spans="1:3" r="12">
      <c t="s" r="A12" s="3">
        <v>409</v>
      </c>
    </row>
    <row spans="1:3" r="13">
      <c t="s" r="A13" s="4">
        <v>410</v>
      </c>
      <c t="n" r="B13" s="6">
        <v>-157</v>
      </c>
      <c t="n" r="C13" s="6">
        <v>880</v>
      </c>
    </row>
    <row spans="1:3" r="14">
      <c t="s" r="A14" s="4">
        <v>415</v>
      </c>
      <c t="n" r="B14" s="6">
        <v>560</v>
      </c>
    </row>
    <row spans="1:3" r="15">
      <c t="s" r="A15" s="4">
        <v>416</v>
      </c>
      <c t="n" r="B15" s="6">
        <v>11</v>
      </c>
    </row>
    <row spans="1:3" r="16">
      <c t="s" r="A16" s="4">
        <v>65</v>
      </c>
      <c t="n" r="B16" s="6">
        <v>571</v>
      </c>
      <c t="n" r="C16" s="6">
        <v>-111</v>
      </c>
    </row>
    <row spans="1:3" r="17">
      <c t="s" r="A17" s="4">
        <v>411</v>
      </c>
      <c t="n" r="B17" s="6">
        <v>414</v>
      </c>
      <c t="n" r="C17" s="6">
        <v>769</v>
      </c>
    </row>
    <row spans="1:3" r="18">
      <c t="s" r="A18" s="3">
        <v>412</v>
      </c>
    </row>
    <row spans="1:3" r="19">
      <c t="s" r="A19" s="4">
        <v>64</v>
      </c>
      <c t="n" r="B19" s="6">
        <v>838</v>
      </c>
      <c t="n" r="C19" s="6">
        <v>-86</v>
      </c>
    </row>
    <row spans="1:3" r="20">
      <c t="s" r="A20" s="4">
        <v>413</v>
      </c>
      <c t="n" r="B20" s="6">
        <v>267</v>
      </c>
      <c t="n" r="C20" s="6">
        <v>25</v>
      </c>
    </row>
    <row spans="1:3" r="21">
      <c t="s" r="A21" s="4">
        <v>65</v>
      </c>
      <c t="n" r="B21" s="6">
        <v>571</v>
      </c>
      <c t="n" r="C21" s="6">
        <v>-111</v>
      </c>
    </row>
    <row spans="1:3" r="22">
      <c t="s" r="A22" s="4">
        <v>417</v>
      </c>
    </row>
    <row spans="1:3" r="23">
      <c t="s" r="A23" s="3">
        <v>409</v>
      </c>
    </row>
    <row spans="1:3" r="24">
      <c t="s" r="A24" s="4">
        <v>410</v>
      </c>
      <c t="n" r="B24" s="6">
        <v>1100</v>
      </c>
    </row>
    <row spans="1:3" r="25">
      <c t="s" r="A25" s="4">
        <v>415</v>
      </c>
      <c t="n" r="B25" s="6">
        <v>474</v>
      </c>
    </row>
    <row spans="1:3" r="26">
      <c t="s" r="A26" s="4">
        <v>416</v>
      </c>
      <c t="n" r="B26" s="6">
        <v>-7</v>
      </c>
    </row>
    <row spans="1:3" r="27">
      <c t="s" r="A27" s="4">
        <v>65</v>
      </c>
      <c t="n" r="B27" s="6">
        <v>467</v>
      </c>
      <c t="n" r="C27" s="6">
        <v>113</v>
      </c>
    </row>
    <row spans="1:3" r="28">
      <c t="s" r="A28" s="4">
        <v>411</v>
      </c>
      <c t="n" r="B28" s="6">
        <v>1567</v>
      </c>
    </row>
    <row spans="1:3" r="29">
      <c t="s" r="A29" s="3">
        <v>412</v>
      </c>
    </row>
    <row spans="1:3" r="30">
      <c t="s" r="A30" s="4">
        <v>64</v>
      </c>
      <c t="n" r="B30" s="6">
        <v>714</v>
      </c>
      <c t="n" r="C30" s="6">
        <v>169</v>
      </c>
    </row>
    <row spans="1:3" r="31">
      <c t="s" r="A31" s="4">
        <v>413</v>
      </c>
      <c t="n" r="B31" s="6">
        <v>247</v>
      </c>
      <c t="n" r="C31" s="6">
        <v>56</v>
      </c>
    </row>
    <row spans="1:3" r="32">
      <c t="s" r="A32" s="4">
        <v>65</v>
      </c>
      <c t="n" r="B32" s="6">
        <v>467</v>
      </c>
      <c t="n" r="C32" s="6">
        <v>113</v>
      </c>
    </row>
    <row spans="1:3" r="33">
      <c t="s" r="A33" s="4">
        <v>418</v>
      </c>
    </row>
    <row spans="1:3" r="34">
      <c t="s" r="A34" s="3">
        <v>409</v>
      </c>
    </row>
    <row spans="1:3" r="35">
      <c t="s" r="A35" s="4">
        <v>410</v>
      </c>
      <c t="n" r="B35" s="6">
        <v>189</v>
      </c>
    </row>
    <row spans="1:3" r="36">
      <c t="s" r="A36" s="4">
        <v>415</v>
      </c>
      <c t="n" r="B36" s="6">
        <v>-4</v>
      </c>
    </row>
    <row spans="1:3" r="37">
      <c t="s" r="A37" s="4">
        <v>416</v>
      </c>
      <c t="n" r="B37" s="6">
        <v>7</v>
      </c>
    </row>
    <row spans="1:3" r="38">
      <c t="s" r="A38" s="4">
        <v>65</v>
      </c>
      <c t="n" r="B38" s="6">
        <v>3</v>
      </c>
      <c t="n" r="C38" s="6">
        <v>-3</v>
      </c>
    </row>
    <row spans="1:3" r="39">
      <c t="s" r="A39" s="4">
        <v>411</v>
      </c>
      <c t="n" r="B39" s="6">
        <v>192</v>
      </c>
    </row>
    <row spans="1:3" r="40">
      <c t="s" r="A40" s="3">
        <v>412</v>
      </c>
    </row>
    <row spans="1:3" r="41">
      <c t="s" r="A41" s="4">
        <v>64</v>
      </c>
      <c t="n" r="B41" s="6">
        <v>5</v>
      </c>
      <c t="n" r="C41" s="6">
        <v>-5</v>
      </c>
    </row>
    <row spans="1:3" r="42">
      <c t="s" r="A42" s="4">
        <v>413</v>
      </c>
      <c t="n" r="B42" s="6">
        <v>2</v>
      </c>
      <c t="n" r="C42" s="6">
        <v>-2</v>
      </c>
    </row>
    <row spans="1:3" r="43">
      <c t="s" r="A43" s="4">
        <v>65</v>
      </c>
      <c t="n" r="B43" s="6">
        <v>3</v>
      </c>
      <c t="n" r="C43" s="6">
        <v>-3</v>
      </c>
    </row>
    <row spans="1:3" r="44">
      <c t="s" r="A44" s="4">
        <v>419</v>
      </c>
    </row>
    <row spans="1:3" r="45">
      <c t="s" r="A45" s="3">
        <v>409</v>
      </c>
    </row>
    <row spans="1:3" r="46">
      <c t="s" r="A46" s="4">
        <v>410</v>
      </c>
      <c t="n" r="B46" s="6">
        <v>-713</v>
      </c>
    </row>
    <row spans="1:3" r="47">
      <c t="s" r="A47" s="4">
        <v>416</v>
      </c>
      <c t="n" r="B47" s="6">
        <v>11</v>
      </c>
    </row>
    <row spans="1:3" r="48">
      <c t="s" r="A48" s="4">
        <v>65</v>
      </c>
      <c t="n" r="B48" s="6">
        <v>11</v>
      </c>
      <c t="n" r="C48" s="6">
        <v>16</v>
      </c>
    </row>
    <row spans="1:3" r="49">
      <c t="s" r="A49" s="4">
        <v>411</v>
      </c>
      <c t="n" r="B49" s="6">
        <v>-702</v>
      </c>
    </row>
    <row spans="1:3" r="50">
      <c t="s" r="A50" s="3">
        <v>412</v>
      </c>
    </row>
    <row spans="1:3" r="51">
      <c t="s" r="A51" s="4">
        <v>64</v>
      </c>
      <c t="n" r="B51" s="6">
        <v>16</v>
      </c>
      <c t="n" r="C51" s="6">
        <v>24</v>
      </c>
    </row>
    <row spans="1:3" r="52">
      <c t="s" r="A52" s="4">
        <v>413</v>
      </c>
      <c t="n" r="B52" s="6">
        <v>5</v>
      </c>
      <c t="n" r="C52" s="6">
        <v>8</v>
      </c>
    </row>
    <row spans="1:3" r="53">
      <c t="s" r="A53" s="4">
        <v>65</v>
      </c>
      <c t="n" r="B53" s="6">
        <v>11</v>
      </c>
      <c t="n" r="C53" s="6">
        <v>16</v>
      </c>
    </row>
    <row spans="1:3" r="54">
      <c t="s" r="A54" s="4">
        <v>420</v>
      </c>
    </row>
    <row spans="1:3" r="55">
      <c t="s" r="A55" s="3">
        <v>409</v>
      </c>
    </row>
    <row spans="1:3" r="56">
      <c t="s" r="A56" s="4">
        <v>410</v>
      </c>
      <c t="n" r="B56" s="6">
        <v>-733</v>
      </c>
    </row>
    <row spans="1:3" r="57">
      <c t="s" r="A57" s="4">
        <v>415</v>
      </c>
      <c t="n" r="B57" s="6">
        <v>90</v>
      </c>
    </row>
    <row spans="1:3" r="58">
      <c t="s" r="A58" s="4">
        <v>65</v>
      </c>
      <c t="n" r="B58" s="6">
        <v>90</v>
      </c>
      <c t="n" r="C58" s="6">
        <v>-237</v>
      </c>
    </row>
    <row spans="1:3" r="59">
      <c t="s" r="A59" s="4">
        <v>411</v>
      </c>
      <c t="n" r="B59" s="6">
        <v>-643</v>
      </c>
    </row>
    <row spans="1:3" r="60">
      <c t="s" r="A60" s="3">
        <v>412</v>
      </c>
    </row>
    <row spans="1:3" r="61">
      <c t="s" r="A61" s="4">
        <v>64</v>
      </c>
      <c t="n" r="B61" s="6">
        <v>103</v>
      </c>
      <c t="n" r="C61" s="6">
        <v>-274</v>
      </c>
    </row>
    <row spans="1:3" r="62">
      <c t="s" r="A62" s="4">
        <v>413</v>
      </c>
      <c t="n" r="B62" s="6">
        <v>13</v>
      </c>
      <c t="n" r="C62" s="6">
        <v>-37</v>
      </c>
    </row>
    <row spans="1:3" r="63">
      <c t="s" r="A63" s="4">
        <v>65</v>
      </c>
      <c t="n" r="B63" s="7">
        <v>90</v>
      </c>
      <c t="n" r="C63" s="7">
        <v>-2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21</v>
      </c>
      <c t="s" r="C1" s="2">
        <v>1</v>
      </c>
    </row>
    <row spans="1:4" r="2">
      <c t="s" r="C2" s="2">
        <v>2</v>
      </c>
      <c t="s" r="D2" s="2">
        <v>28</v>
      </c>
    </row>
    <row spans="1:4" r="3">
      <c t="s" r="A3" s="3">
        <v>422</v>
      </c>
    </row>
    <row spans="1:4" r="4">
      <c t="s" r="A4" s="4">
        <v>423</v>
      </c>
      <c t="s" r="B4" s="4">
        <v>34</v>
      </c>
      <c t="n" r="C4" s="7">
        <v>9</v>
      </c>
      <c t="n" r="D4" s="7">
        <v>-10</v>
      </c>
    </row>
    <row spans="1:4" r="5">
      <c t="s" r="A5" s="4">
        <v>424</v>
      </c>
      <c t="n" r="C5" s="6">
        <v>995</v>
      </c>
      <c t="n" r="D5" s="6">
        <v>995</v>
      </c>
    </row>
    <row spans="1:4" r="6">
      <c t="s" r="A6" s="4">
        <v>425</v>
      </c>
      <c t="n" r="C6" s="6">
        <v>-917</v>
      </c>
      <c t="n" r="D6" s="6">
        <v>-1148</v>
      </c>
    </row>
    <row spans="1:4" r="7">
      <c t="s" r="A7" s="4">
        <v>426</v>
      </c>
      <c t="n" r="C7" s="6">
        <v>-226</v>
      </c>
      <c t="n" r="D7" s="6">
        <v>-315</v>
      </c>
    </row>
    <row spans="1:4" r="8">
      <c t="s" r="A8" s="4">
        <v>427</v>
      </c>
      <c t="n" r="C8" s="6">
        <v>-691</v>
      </c>
      <c t="n" r="D8" s="6">
        <v>-833</v>
      </c>
    </row>
    <row spans="1:4" r="9">
      <c t="s" r="A9" s="4">
        <v>428</v>
      </c>
    </row>
    <row spans="1:4" r="10">
      <c t="s" r="A10" s="3">
        <v>422</v>
      </c>
    </row>
    <row spans="1:4" r="11">
      <c t="s" r="A11" s="4">
        <v>425</v>
      </c>
      <c t="n" r="C11" s="6">
        <v>16</v>
      </c>
      <c t="n" r="D11" s="6">
        <v>5</v>
      </c>
    </row>
    <row spans="1:4" r="12">
      <c t="s" r="A12" s="4">
        <v>426</v>
      </c>
      <c t="n" r="C12" s="6">
        <v>5</v>
      </c>
      <c t="n" r="D12" s="6">
        <v>2</v>
      </c>
    </row>
    <row spans="1:4" r="13">
      <c t="s" r="A13" s="4">
        <v>427</v>
      </c>
      <c t="n" r="C13" s="6">
        <v>11</v>
      </c>
      <c t="n" r="D13" s="6">
        <v>3</v>
      </c>
    </row>
    <row spans="1:4" r="14">
      <c t="s" r="A14" s="4">
        <v>429</v>
      </c>
    </row>
    <row spans="1:4" r="15">
      <c t="s" r="A15" s="3">
        <v>422</v>
      </c>
    </row>
    <row spans="1:4" r="16">
      <c t="s" r="A16" s="4">
        <v>423</v>
      </c>
      <c t="n" r="C16" s="6">
        <v>-11</v>
      </c>
      <c t="n" r="D16" s="6">
        <v>-18</v>
      </c>
    </row>
    <row spans="1:4" r="17">
      <c t="s" r="A17" s="4">
        <v>426</v>
      </c>
      <c t="n" r="C17" s="6">
        <v>-4</v>
      </c>
      <c t="n" r="D17" s="6">
        <v>-6</v>
      </c>
    </row>
    <row spans="1:4" r="18">
      <c t="s" r="A18" s="4">
        <v>427</v>
      </c>
      <c t="n" r="C18" s="6">
        <v>-7</v>
      </c>
      <c t="n" r="D18" s="6">
        <v>-12</v>
      </c>
    </row>
    <row spans="1:4" r="19">
      <c t="s" r="A19" s="4">
        <v>430</v>
      </c>
    </row>
    <row spans="1:4" r="20">
      <c t="s" r="A20" s="3">
        <v>422</v>
      </c>
    </row>
    <row spans="1:4" r="21">
      <c t="s" r="A21" s="4">
        <v>423</v>
      </c>
      <c t="n" r="C21" s="6">
        <v>11</v>
      </c>
    </row>
    <row spans="1:4" r="22">
      <c t="s" r="A22" s="4">
        <v>426</v>
      </c>
      <c t="n" r="C22" s="6">
        <v>4</v>
      </c>
    </row>
    <row spans="1:4" r="23">
      <c t="s" r="A23" s="4">
        <v>427</v>
      </c>
      <c t="n" r="C23" s="6">
        <v>7</v>
      </c>
    </row>
    <row spans="1:4" r="24">
      <c t="s" r="A24" s="4">
        <v>431</v>
      </c>
    </row>
    <row spans="1:4" r="25">
      <c t="s" r="A25" s="3">
        <v>422</v>
      </c>
    </row>
    <row spans="1:4" r="26">
      <c t="s" r="A26" s="4">
        <v>424</v>
      </c>
      <c t="n" r="C26" s="6">
        <v>16</v>
      </c>
      <c t="n" r="D26" s="6">
        <v>23</v>
      </c>
    </row>
    <row spans="1:4" r="27">
      <c t="s" r="A27" s="4">
        <v>426</v>
      </c>
      <c t="n" r="C27" s="6">
        <v>5</v>
      </c>
      <c t="n" r="D27" s="6">
        <v>8</v>
      </c>
    </row>
    <row spans="1:4" r="28">
      <c t="s" r="A28" s="4">
        <v>427</v>
      </c>
      <c t="n" r="C28" s="7">
        <v>11</v>
      </c>
      <c t="n" r="D28" s="7">
        <v>15</v>
      </c>
    </row>
    <row spans="1:4" r="29">
      <c t="n" r="A29"/>
    </row>
    <row spans="1:4" r="30">
      <c t="s" r="A30" s="4">
        <v>34</v>
      </c>
      <c t="s" r="B30" s="4">
        <v>51</v>
      </c>
    </row>
  </sheetData>
  <mergeCells count="4">
    <mergeCell ref="A1:B2"/>
    <mergeCell ref="C1:D1"/>
    <mergeCell ref="A29:C29"/>
    <mergeCell ref="B30:C3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t="s" r="A1" s="1">
        <v>432</v>
      </c>
      <c t="s" r="B1" s="2">
        <v>1</v>
      </c>
    </row>
    <row spans="1:2" r="2">
      <c t="s" r="B2" s="2">
        <v>433</v>
      </c>
    </row>
    <row spans="1:2" r="3">
      <c t="s" r="A3" s="3">
        <v>194</v>
      </c>
    </row>
    <row spans="1:2" r="4">
      <c t="s" r="A4" s="4">
        <v>434</v>
      </c>
      <c t="n" r="B4" s="9">
        <v>5.1</v>
      </c>
    </row>
    <row spans="1:2" r="5">
      <c t="s" r="A5" s="4">
        <v>435</v>
      </c>
      <c t="n" r="B5" s="7">
        <v>550</v>
      </c>
    </row>
    <row spans="1:2" r="6">
      <c t="s" r="A6" s="4">
        <v>436</v>
      </c>
      <c t="n" r="B6" s="8">
        <v>108.46</v>
      </c>
    </row>
    <row spans="1:2" r="7">
      <c t="s" r="A7" s="4">
        <v>437</v>
      </c>
      <c t="n" r="B7" s="7">
        <v>2780</v>
      </c>
    </row>
    <row spans="1:2" r="8">
      <c t="s" r="A8" s="4">
        <v>438</v>
      </c>
      <c t="n" r="B8" s="9">
        <v>0.5</v>
      </c>
    </row>
    <row spans="1:2" r="9">
      <c t="s" r="A9" s="4">
        <v>439</v>
      </c>
      <c t="n" r="B9" s="7">
        <v>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0</v>
      </c>
      <c t="s" r="B1" s="2">
        <v>1</v>
      </c>
    </row>
    <row spans="1:3" r="2">
      <c t="s" r="B2" s="2">
        <v>2</v>
      </c>
      <c t="s" r="C2" s="2">
        <v>28</v>
      </c>
    </row>
    <row spans="1:3" r="3">
      <c t="s" r="A3" s="3">
        <v>198</v>
      </c>
    </row>
    <row spans="1:3" r="4">
      <c t="s" r="A4" s="4">
        <v>45</v>
      </c>
      <c t="n" r="B4" s="7">
        <v>691</v>
      </c>
      <c t="n" r="C4" s="7">
        <v>833</v>
      </c>
    </row>
    <row spans="1:3" r="5">
      <c t="s" r="A5" s="4">
        <v>441</v>
      </c>
      <c t="n" r="B5" s="6">
        <v>-5</v>
      </c>
      <c t="n" r="C5" s="6">
        <v>-6</v>
      </c>
    </row>
    <row spans="1:3" r="6">
      <c t="s" r="A6" s="4">
        <v>442</v>
      </c>
      <c t="n" r="B6" s="6">
        <v>686</v>
      </c>
      <c t="n" r="C6" s="6">
        <v>827</v>
      </c>
    </row>
    <row spans="1:3" r="7">
      <c t="s" r="A7" s="4">
        <v>443</v>
      </c>
      <c t="n" r="B7" s="7">
        <v>686</v>
      </c>
      <c t="n" r="C7" s="7">
        <v>827</v>
      </c>
    </row>
    <row spans="1:3" r="8">
      <c t="s" r="A8" s="4">
        <v>444</v>
      </c>
      <c t="n" r="B8" s="9">
        <v>294.2</v>
      </c>
      <c t="n" r="C8" s="9">
        <v>320.8</v>
      </c>
    </row>
    <row spans="1:3" r="9">
      <c t="s" r="A9" s="4">
        <v>445</v>
      </c>
      <c t="n" r="B9" s="9">
        <v>3.7</v>
      </c>
      <c t="n" r="C9" s="9">
        <v>3.7</v>
      </c>
    </row>
    <row spans="1:3" r="10">
      <c t="s" r="A10" s="4">
        <v>446</v>
      </c>
      <c t="n" r="B10" s="9">
        <v>297.9</v>
      </c>
      <c t="n" r="C10" s="9">
        <v>324.5</v>
      </c>
    </row>
    <row spans="1:3" r="11">
      <c t="s" r="A11" s="4">
        <v>447</v>
      </c>
      <c t="n" r="B11" s="8">
        <v>2.33</v>
      </c>
      <c t="n" r="C11" s="8">
        <v>2.58</v>
      </c>
    </row>
    <row spans="1:3" r="12">
      <c t="s" r="A12" s="4">
        <v>448</v>
      </c>
      <c t="n" r="B12" s="8">
        <v>2.3</v>
      </c>
      <c t="n" r="C12" s="8">
        <v>2.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4"/>
  </cols>
  <sheetData>
    <row spans="1:4" r="1">
      <c t="s" r="A1" s="1">
        <v>449</v>
      </c>
      <c t="s" r="B1" s="2">
        <v>1</v>
      </c>
      <c t="s" r="D1" s="2">
        <v>450</v>
      </c>
    </row>
    <row spans="1:4" r="2">
      <c t="s" r="B2" s="2">
        <v>2</v>
      </c>
      <c t="s" r="C2" s="2">
        <v>28</v>
      </c>
      <c t="s" r="D2" s="2">
        <v>68</v>
      </c>
    </row>
    <row spans="1:4" r="3">
      <c t="s" r="A3" s="3">
        <v>202</v>
      </c>
    </row>
    <row spans="1:4" r="4">
      <c t="s" r="A4" s="4">
        <v>451</v>
      </c>
      <c t="n" r="B4" s="6">
        <v>8773891</v>
      </c>
    </row>
    <row spans="1:4" r="5">
      <c t="s" r="A5" s="4">
        <v>452</v>
      </c>
      <c t="n" r="B5" s="8">
        <v>77.11</v>
      </c>
    </row>
    <row spans="1:4" r="6">
      <c t="s" r="A6" s="4">
        <v>453</v>
      </c>
      <c t="s" r="B6" s="4">
        <v>454</v>
      </c>
    </row>
    <row spans="1:4" r="7">
      <c t="s" r="A7" s="4">
        <v>455</v>
      </c>
      <c t="n" r="B7" s="7">
        <v>347</v>
      </c>
    </row>
    <row spans="1:4" r="8">
      <c t="s" r="A8" s="4">
        <v>456</v>
      </c>
      <c t="n" r="B8" s="6">
        <v>5158324</v>
      </c>
    </row>
    <row spans="1:4" r="9">
      <c t="s" r="A9" s="4">
        <v>457</v>
      </c>
      <c t="n" r="B9" s="8">
        <v>61.95</v>
      </c>
    </row>
    <row spans="1:4" r="10">
      <c t="s" r="A10" s="4">
        <v>458</v>
      </c>
      <c t="s" r="B10" s="4">
        <v>459</v>
      </c>
    </row>
    <row spans="1:4" r="11">
      <c t="s" r="A11" s="4">
        <v>460</v>
      </c>
      <c t="n" r="B11" s="7">
        <v>282</v>
      </c>
    </row>
    <row spans="1:4" r="12">
      <c t="s" r="A12" s="4">
        <v>461</v>
      </c>
      <c t="n" r="B12" s="6">
        <v>50</v>
      </c>
      <c t="n" r="C12" s="7">
        <v>47</v>
      </c>
    </row>
    <row spans="1:4" r="13">
      <c t="s" r="A13" s="4">
        <v>462</v>
      </c>
      <c t="n" r="B13" s="6">
        <v>17</v>
      </c>
      <c t="n" r="C13" s="7">
        <v>16</v>
      </c>
    </row>
    <row spans="1:4" r="14">
      <c t="s" r="A14" s="4">
        <v>463</v>
      </c>
      <c t="n" r="B14" s="7">
        <v>215</v>
      </c>
      <c t="n" r="D14" s="7">
        <v>124</v>
      </c>
    </row>
    <row spans="1:4" r="15">
      <c t="s" r="A15" s="4">
        <v>464</v>
      </c>
      <c t="s" r="B15" s="4">
        <v>465</v>
      </c>
      <c t="s" r="D15" s="4">
        <v>4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7</v>
      </c>
      <c t="s" r="B1" s="2">
        <v>1</v>
      </c>
    </row>
    <row spans="1:3" r="2">
      <c t="s" r="B2" s="2">
        <v>2</v>
      </c>
      <c t="s" r="C2" s="2">
        <v>28</v>
      </c>
    </row>
    <row spans="1:3" r="3">
      <c t="s" r="A3" s="4">
        <v>468</v>
      </c>
    </row>
    <row spans="1:3" r="4">
      <c t="s" r="A4" s="3">
        <v>469</v>
      </c>
    </row>
    <row spans="1:3" r="5">
      <c t="s" r="A5" s="4">
        <v>470</v>
      </c>
      <c t="n" r="B5" s="7">
        <v>29</v>
      </c>
      <c t="n" r="C5" s="7">
        <v>33</v>
      </c>
    </row>
    <row spans="1:3" r="6">
      <c t="s" r="A6" s="4">
        <v>471</v>
      </c>
      <c t="n" r="B6" s="6">
        <v>30</v>
      </c>
      <c t="n" r="C6" s="6">
        <v>36</v>
      </c>
    </row>
    <row spans="1:3" r="7">
      <c t="s" r="A7" s="4">
        <v>472</v>
      </c>
      <c t="n" r="B7" s="6">
        <v>-57</v>
      </c>
      <c t="n" r="C7" s="6">
        <v>-58</v>
      </c>
    </row>
    <row spans="1:3" r="8">
      <c t="s" r="A8" s="4">
        <v>473</v>
      </c>
      <c t="n" r="B8" s="6">
        <v>17</v>
      </c>
      <c t="n" r="C8" s="6">
        <v>24</v>
      </c>
    </row>
    <row spans="1:3" r="9">
      <c t="s" r="A9" s="4">
        <v>474</v>
      </c>
      <c t="n" r="B9" s="6">
        <v>19</v>
      </c>
      <c t="n" r="C9" s="6">
        <v>35</v>
      </c>
    </row>
    <row spans="1:3" r="10">
      <c t="s" r="A10" s="4">
        <v>475</v>
      </c>
    </row>
    <row spans="1:3" r="11">
      <c t="s" r="A11" s="3">
        <v>469</v>
      </c>
    </row>
    <row spans="1:3" r="12">
      <c t="s" r="A12" s="4">
        <v>471</v>
      </c>
      <c t="n" r="B12" s="6">
        <v>2</v>
      </c>
      <c t="n" r="C12" s="6">
        <v>3</v>
      </c>
    </row>
    <row spans="1:3" r="13">
      <c t="s" r="A13" s="4">
        <v>476</v>
      </c>
      <c t="n" r="B13" s="6">
        <v>-1</v>
      </c>
      <c t="n" r="C13" s="6">
        <v>-1</v>
      </c>
    </row>
    <row spans="1:3" r="14">
      <c t="s" r="A14" s="4">
        <v>474</v>
      </c>
      <c t="n" r="B14" s="7">
        <v>1</v>
      </c>
      <c t="n" r="C14" s="7">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r="A1" s="1">
        <v>477</v>
      </c>
      <c t="s" r="B1" s="2">
        <v>1</v>
      </c>
    </row>
    <row spans="1:2" r="2">
      <c t="s" r="B2" s="2">
        <v>478</v>
      </c>
    </row>
    <row spans="1:2" r="3">
      <c t="s" r="A3" s="4">
        <v>479</v>
      </c>
    </row>
    <row spans="1:2" r="4">
      <c t="s" r="A4" s="3">
        <v>480</v>
      </c>
    </row>
    <row spans="1:2" r="5">
      <c t="s" r="A5" s="4">
        <v>481</v>
      </c>
      <c t="n" r="B5" s="7">
        <v>1</v>
      </c>
    </row>
    <row spans="1:2" r="6">
      <c t="s" r="A6" s="4">
        <v>482</v>
      </c>
      <c t="n" r="B6" s="7">
        <v>8</v>
      </c>
    </row>
    <row spans="1:2" r="7">
      <c t="s" r="A7" s="4">
        <v>483</v>
      </c>
    </row>
    <row spans="1:2" r="8">
      <c t="s" r="A8" s="3">
        <v>480</v>
      </c>
    </row>
    <row spans="1:2" r="9">
      <c t="s" r="A9" s="4">
        <v>484</v>
      </c>
      <c t="s" r="B9" s="4">
        <v>485</v>
      </c>
    </row>
    <row spans="1:2" r="10">
      <c t="s" r="A10" s="4">
        <v>486</v>
      </c>
      <c t="s" r="B10" s="4">
        <v>487</v>
      </c>
    </row>
    <row spans="1:2" r="11">
      <c t="s" r="A11" s="4">
        <v>488</v>
      </c>
    </row>
    <row spans="1:2" r="12">
      <c t="s" r="A12" s="3">
        <v>480</v>
      </c>
    </row>
    <row spans="1:2" r="13">
      <c t="s" r="A13" s="4">
        <v>484</v>
      </c>
      <c t="s" r="B13" s="4">
        <v>489</v>
      </c>
    </row>
    <row spans="1:2" r="14">
      <c t="s" r="A14" s="4">
        <v>486</v>
      </c>
      <c t="s" r="B14" s="4">
        <v>490</v>
      </c>
    </row>
    <row spans="1:2" r="15">
      <c t="s" r="A15" s="4">
        <v>491</v>
      </c>
    </row>
    <row spans="1:2" r="16">
      <c t="s" r="A16" s="3">
        <v>480</v>
      </c>
    </row>
    <row spans="1:2" r="17">
      <c t="s" r="A17" s="4">
        <v>484</v>
      </c>
      <c t="s" r="B17" s="4">
        <v>492</v>
      </c>
    </row>
    <row spans="1:2" r="18">
      <c t="s" r="A18" s="4">
        <v>486</v>
      </c>
      <c t="s" r="B18" s="4">
        <v>493</v>
      </c>
    </row>
    <row spans="1:2" r="19">
      <c t="s" r="A19" s="4">
        <v>494</v>
      </c>
    </row>
    <row spans="1:2" r="20">
      <c t="s" r="A20" s="3">
        <v>480</v>
      </c>
    </row>
    <row spans="1:2" r="21">
      <c t="s" r="A21" s="4">
        <v>484</v>
      </c>
      <c t="s" r="B21" s="4">
        <v>495</v>
      </c>
    </row>
    <row spans="1:2" r="22">
      <c t="s" r="A22" s="4">
        <v>486</v>
      </c>
      <c t="s" r="B22" s="4">
        <v>495</v>
      </c>
    </row>
    <row spans="1:2" r="23">
      <c t="s" r="A23" s="4">
        <v>496</v>
      </c>
    </row>
    <row spans="1:2" r="24">
      <c t="s" r="A24" s="3">
        <v>480</v>
      </c>
    </row>
    <row spans="1:2" r="25">
      <c t="s" r="A25" s="4">
        <v>484</v>
      </c>
      <c t="s" r="B25" s="4">
        <v>497</v>
      </c>
    </row>
    <row spans="1:2" r="26">
      <c t="s" r="A26" s="4">
        <v>486</v>
      </c>
      <c t="s" r="B26" s="4">
        <v>497</v>
      </c>
    </row>
    <row spans="1:2" r="27">
      <c t="s" r="A27" s="4">
        <v>498</v>
      </c>
    </row>
    <row spans="1:2" r="28">
      <c t="s" r="A28" s="3">
        <v>480</v>
      </c>
    </row>
    <row spans="1:2" r="29">
      <c t="s" r="A29" s="4">
        <v>484</v>
      </c>
      <c t="s" r="B29" s="4">
        <v>499</v>
      </c>
    </row>
    <row spans="1:2" r="30">
      <c t="s" r="A30" s="4">
        <v>486</v>
      </c>
      <c t="s" r="B30" s="4">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0</v>
      </c>
      <c t="s" r="B1" s="2">
        <v>2</v>
      </c>
      <c t="s" r="C1" s="2">
        <v>68</v>
      </c>
    </row>
    <row spans="1:3" r="2">
      <c t="s" r="A2" s="3">
        <v>501</v>
      </c>
    </row>
    <row spans="1:3" r="3">
      <c t="s" r="A3" s="4">
        <v>502</v>
      </c>
      <c t="n" r="B3" s="7">
        <v>1720</v>
      </c>
      <c t="n" r="C3" s="7">
        <v>17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7</v>
      </c>
      <c t="s" r="B1" s="2">
        <v>2</v>
      </c>
      <c t="s" r="C1" s="2">
        <v>68</v>
      </c>
      <c t="s" r="D1" s="2">
        <v>28</v>
      </c>
      <c t="s" r="E1" s="2">
        <v>69</v>
      </c>
    </row>
    <row spans="1:5" r="2">
      <c t="s" r="A2" s="3">
        <v>70</v>
      </c>
    </row>
    <row spans="1:5" r="3">
      <c t="s" r="A3" s="4">
        <v>71</v>
      </c>
      <c t="n" r="B3" s="7">
        <v>61985</v>
      </c>
      <c t="n" r="C3" s="7">
        <v>60658</v>
      </c>
    </row>
    <row spans="1:5" r="4">
      <c t="s" r="A4" s="4">
        <v>72</v>
      </c>
      <c t="n" r="B4" s="6">
        <v>710</v>
      </c>
      <c t="n" r="C4" s="6">
        <v>705</v>
      </c>
    </row>
    <row spans="1:5" r="5">
      <c t="s" r="A5" s="4">
        <v>73</v>
      </c>
      <c t="n" r="B5" s="6">
        <v>927</v>
      </c>
      <c t="n" r="C5" s="6">
        <v>989</v>
      </c>
    </row>
    <row spans="1:5" r="6">
      <c t="s" r="A6" s="4">
        <v>74</v>
      </c>
      <c t="n" r="B6" s="6">
        <v>4587</v>
      </c>
      <c t="n" r="C6" s="6">
        <v>4671</v>
      </c>
    </row>
    <row spans="1:5" r="7">
      <c t="s" r="A7" s="4">
        <v>75</v>
      </c>
      <c t="n" r="B7" s="6">
        <v>3469</v>
      </c>
      <c t="n" r="C7" s="6">
        <v>3447</v>
      </c>
    </row>
    <row spans="1:5" r="8">
      <c t="s" r="A8" s="4">
        <v>76</v>
      </c>
      <c t="n" r="B8" s="6">
        <v>71678</v>
      </c>
      <c t="n" r="C8" s="6">
        <v>70470</v>
      </c>
    </row>
    <row spans="1:5" r="9">
      <c t="s" r="A9" s="4">
        <v>77</v>
      </c>
      <c t="n" r="B9" s="6">
        <v>361</v>
      </c>
      <c t="n" r="C9" s="6">
        <v>380</v>
      </c>
      <c t="n" r="D9" s="7">
        <v>308</v>
      </c>
      <c t="n" r="E9" s="7">
        <v>374</v>
      </c>
    </row>
    <row spans="1:5" r="10">
      <c t="s" r="A10" s="4">
        <v>78</v>
      </c>
      <c t="n" r="B10" s="6">
        <v>599</v>
      </c>
      <c t="n" r="C10" s="6">
        <v>642</v>
      </c>
    </row>
    <row spans="1:5" r="11">
      <c t="s" r="A11" s="4">
        <v>79</v>
      </c>
      <c t="n" r="B11" s="6">
        <v>6845</v>
      </c>
      <c t="n" r="C11" s="6">
        <v>6437</v>
      </c>
    </row>
    <row spans="1:5" r="12">
      <c t="s" r="A12" s="4">
        <v>80</v>
      </c>
      <c t="n" r="B12" s="6">
        <v>8803</v>
      </c>
      <c t="n" r="C12" s="6">
        <v>8910</v>
      </c>
    </row>
    <row spans="1:5" r="13">
      <c t="s" r="A13" s="4">
        <v>81</v>
      </c>
      <c t="n" r="B13" s="6">
        <v>805</v>
      </c>
      <c t="n" r="C13" s="6">
        <v>656</v>
      </c>
    </row>
    <row spans="1:5" r="14">
      <c t="s" r="A14" s="4">
        <v>82</v>
      </c>
      <c t="n" r="B14" s="6">
        <v>1899</v>
      </c>
      <c t="n" r="C14" s="6">
        <v>1849</v>
      </c>
    </row>
    <row spans="1:5" r="15">
      <c t="s" r="A15" s="4">
        <v>83</v>
      </c>
      <c t="n" r="C15" s="6">
        <v>296</v>
      </c>
    </row>
    <row spans="1:5" r="16">
      <c t="s" r="A16" s="4">
        <v>84</v>
      </c>
      <c t="n" r="B16" s="6">
        <v>4419</v>
      </c>
      <c t="n" r="C16" s="6">
        <v>4374</v>
      </c>
    </row>
    <row spans="1:5" r="17">
      <c t="s" r="A17" s="4">
        <v>85</v>
      </c>
      <c t="n" r="B17" s="6">
        <v>3588</v>
      </c>
      <c t="n" r="C17" s="6">
        <v>3573</v>
      </c>
    </row>
    <row spans="1:5" r="18">
      <c t="s" r="A18" s="4">
        <v>86</v>
      </c>
      <c t="n" r="B18" s="6">
        <v>275</v>
      </c>
      <c t="n" r="C18" s="6">
        <v>279</v>
      </c>
    </row>
    <row spans="1:5" r="19">
      <c t="s" r="A19" s="4">
        <v>87</v>
      </c>
      <c t="n" r="B19" s="6">
        <v>2408</v>
      </c>
      <c t="n" r="C19" s="6">
        <v>2318</v>
      </c>
    </row>
    <row spans="1:5" r="20">
      <c t="s" r="A20" s="4">
        <v>88</v>
      </c>
      <c t="n" r="B20" s="6">
        <v>101680</v>
      </c>
      <c t="n" r="C20" s="6">
        <v>100184</v>
      </c>
    </row>
    <row spans="1:5" r="21">
      <c t="s" r="A21" s="3">
        <v>89</v>
      </c>
    </row>
    <row spans="1:5" r="22">
      <c t="s" r="A22" s="4">
        <v>90</v>
      </c>
      <c t="n" r="B22" s="6">
        <v>48640</v>
      </c>
      <c t="n" r="C22" s="6">
        <v>48295</v>
      </c>
    </row>
    <row spans="1:5" r="23">
      <c t="s" r="A23" s="4">
        <v>91</v>
      </c>
      <c t="n" r="B23" s="6">
        <v>12331</v>
      </c>
      <c t="n" r="C23" s="6">
        <v>11971</v>
      </c>
    </row>
    <row spans="1:5" r="24">
      <c t="s" r="A24" s="4">
        <v>92</v>
      </c>
      <c t="n" r="B24" s="6">
        <v>4419</v>
      </c>
      <c t="n" r="C24" s="6">
        <v>4374</v>
      </c>
    </row>
    <row spans="1:5" r="25">
      <c t="s" r="A25" s="4">
        <v>93</v>
      </c>
      <c t="n" r="B25" s="6">
        <v>438</v>
      </c>
      <c t="n" r="C25" s="6">
        <v>296</v>
      </c>
    </row>
    <row spans="1:5" r="26">
      <c t="s" r="A26" s="4">
        <v>83</v>
      </c>
      <c t="n" r="B26" s="6">
        <v>82</v>
      </c>
    </row>
    <row spans="1:5" r="27">
      <c t="s" r="A27" s="4">
        <v>94</v>
      </c>
      <c t="n" r="B27" s="6">
        <v>6344</v>
      </c>
      <c t="n" r="C27" s="6">
        <v>6344</v>
      </c>
    </row>
    <row spans="1:5" r="28">
      <c t="s" r="A28" s="4">
        <v>95</v>
      </c>
      <c t="n" r="B28" s="6">
        <v>5260</v>
      </c>
      <c t="n" r="C28" s="6">
        <v>5306</v>
      </c>
    </row>
    <row spans="1:5" r="29">
      <c t="s" r="A29" s="4">
        <v>96</v>
      </c>
      <c t="n" r="B29" s="6">
        <v>77514</v>
      </c>
      <c t="n" r="C29" s="6">
        <v>76586</v>
      </c>
    </row>
    <row spans="1:5" r="30">
      <c t="s" r="A30" s="3">
        <v>97</v>
      </c>
    </row>
    <row spans="1:5" r="31">
      <c t="s" r="A31" s="4">
        <v>98</v>
      </c>
      <c t="n" r="B31" s="6">
        <v>22269</v>
      </c>
      <c t="n" r="C31" s="6">
        <v>22172</v>
      </c>
    </row>
    <row spans="1:5" r="32">
      <c t="s" r="A32" s="4">
        <v>99</v>
      </c>
      <c t="n" r="B32" s="6">
        <v>30454</v>
      </c>
      <c t="n" r="C32" s="6">
        <v>29945</v>
      </c>
    </row>
    <row spans="1:5" r="33">
      <c t="s" r="A33" s="4">
        <v>100</v>
      </c>
      <c t="n" r="B33" s="6">
        <v>414</v>
      </c>
      <c t="n" r="C33" s="6">
        <v>-157</v>
      </c>
    </row>
    <row spans="1:5" r="34">
      <c t="s" r="A34" s="4">
        <v>101</v>
      </c>
      <c t="n" r="B34" s="6">
        <v>-28971</v>
      </c>
      <c t="n" r="C34" s="6">
        <v>-28362</v>
      </c>
    </row>
    <row spans="1:5" r="35">
      <c t="s" r="A35" s="4">
        <v>102</v>
      </c>
      <c t="n" r="B35" s="6">
        <v>24166</v>
      </c>
      <c t="n" r="C35" s="6">
        <v>23598</v>
      </c>
      <c t="n" r="D35" s="7">
        <v>24847</v>
      </c>
    </row>
    <row spans="1:5" r="36">
      <c t="s" r="A36" s="4">
        <v>103</v>
      </c>
      <c t="n" r="B36" s="7">
        <v>101680</v>
      </c>
      <c t="n" r="C36" s="7">
        <v>1001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18"/>
  </cols>
  <sheetData>
    <row spans="1:3" r="1">
      <c t="s" r="A1" s="1">
        <v>503</v>
      </c>
      <c t="s" r="B1" s="2">
        <v>504</v>
      </c>
    </row>
    <row spans="1:3" r="2">
      <c t="s" r="B2" s="2">
        <v>505</v>
      </c>
      <c t="s" r="C2" s="2">
        <v>506</v>
      </c>
    </row>
    <row spans="1:3" r="3">
      <c t="s" r="A3" s="3">
        <v>507</v>
      </c>
    </row>
    <row spans="1:3" r="4">
      <c t="s" r="A4" s="4">
        <v>508</v>
      </c>
      <c t="n" r="C4" s="6">
        <v>3</v>
      </c>
    </row>
    <row spans="1:3" r="5">
      <c t="s" r="A5" s="4">
        <v>509</v>
      </c>
      <c t="n" r="B5" s="6">
        <v>2</v>
      </c>
    </row>
    <row spans="1:3" r="6">
      <c t="s" r="A6" s="4">
        <v>510</v>
      </c>
      <c t="n" r="B6" s="7">
        <v>514</v>
      </c>
    </row>
    <row spans="1:3" r="7">
      <c t="s" r="A7" s="4">
        <v>511</v>
      </c>
      <c t="n" r="B7" s="6">
        <v>238</v>
      </c>
    </row>
    <row spans="1:3" r="8">
      <c t="s" r="A8" s="4">
        <v>512</v>
      </c>
      <c t="n" r="B8" s="7">
        <v>276</v>
      </c>
    </row>
    <row spans="1:3" r="9">
      <c t="s" r="A9" s="4">
        <v>513</v>
      </c>
      <c t="s" r="B9" s="4">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1"/>
  </cols>
  <sheetData>
    <row spans="1:2" r="1">
      <c t="s" r="A1" s="1">
        <v>515</v>
      </c>
      <c t="s" r="B1" s="2">
        <v>478</v>
      </c>
    </row>
    <row spans="1:2" r="2">
      <c t="s" r="A2" s="4">
        <v>516</v>
      </c>
    </row>
    <row spans="1:2" r="3">
      <c t="s" r="A3" s="3">
        <v>517</v>
      </c>
    </row>
    <row spans="1:2" r="4">
      <c t="s" r="A4" s="4">
        <v>518</v>
      </c>
      <c t="n" r="B4" s="7">
        <v>391</v>
      </c>
    </row>
    <row spans="1:2" r="5">
      <c t="s" r="A5" s="4">
        <v>519</v>
      </c>
      <c t="n" r="B5" s="6">
        <v>2</v>
      </c>
    </row>
    <row spans="1:2" r="6">
      <c t="s" r="A6" s="4">
        <v>520</v>
      </c>
    </row>
    <row spans="1:2" r="7">
      <c t="s" r="A7" s="3">
        <v>517</v>
      </c>
    </row>
    <row spans="1:2" r="8">
      <c t="s" r="A8" s="4">
        <v>518</v>
      </c>
      <c t="n" r="B8" s="6">
        <v>150</v>
      </c>
    </row>
    <row spans="1:2" r="9">
      <c t="s" r="A9" s="4">
        <v>521</v>
      </c>
      <c t="n" r="B9" s="6">
        <v>75</v>
      </c>
    </row>
    <row spans="1:2" r="10">
      <c t="s" r="A10" s="4">
        <v>522</v>
      </c>
    </row>
    <row spans="1:2" r="11">
      <c t="s" r="A11" s="3">
        <v>517</v>
      </c>
    </row>
    <row spans="1:2" r="12">
      <c t="s" r="A12" s="4">
        <v>518</v>
      </c>
      <c t="n" r="B12" s="6">
        <v>480</v>
      </c>
    </row>
    <row spans="1:2" r="13">
      <c t="s" r="A13" s="4">
        <v>521</v>
      </c>
      <c t="n" r="B13" s="7">
        <v>48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523</v>
      </c>
      <c t="s" r="B1" s="2">
        <v>478</v>
      </c>
    </row>
    <row spans="1:2" r="2">
      <c t="s" r="A2" s="3">
        <v>214</v>
      </c>
    </row>
    <row spans="1:2" r="3">
      <c t="s" r="A3" s="4">
        <v>524</v>
      </c>
      <c t="n" r="B3" s="7">
        <v>7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25</v>
      </c>
      <c t="s" r="C1" s="2">
        <v>1</v>
      </c>
    </row>
    <row spans="1:4" r="2">
      <c t="s" r="C2" s="2">
        <v>2</v>
      </c>
      <c t="s" r="D2" s="2">
        <v>28</v>
      </c>
    </row>
    <row spans="1:4" r="3">
      <c t="s" r="A3" s="3">
        <v>526</v>
      </c>
    </row>
    <row spans="1:4" r="4">
      <c t="s" r="A4" s="4">
        <v>30</v>
      </c>
      <c t="n" r="C4" s="7">
        <v>5981</v>
      </c>
      <c t="n" r="D4" s="7">
        <v>5888</v>
      </c>
    </row>
    <row spans="1:4" r="5">
      <c t="s" r="A5" s="4">
        <v>31</v>
      </c>
      <c t="n" r="C5" s="6">
        <v>544</v>
      </c>
      <c t="n" r="D5" s="6">
        <v>592</v>
      </c>
    </row>
    <row spans="1:4" r="6">
      <c t="s" r="A6" s="4">
        <v>32</v>
      </c>
      <c t="n" r="C6" s="6">
        <v>117</v>
      </c>
      <c t="n" r="D6" s="6">
        <v>114</v>
      </c>
    </row>
    <row spans="1:4" r="7">
      <c t="s" r="A7" s="4">
        <v>33</v>
      </c>
      <c t="s" r="B7" s="4">
        <v>34</v>
      </c>
      <c t="n" r="C7" s="6">
        <v>-9</v>
      </c>
      <c t="n" r="D7" s="6">
        <v>10</v>
      </c>
    </row>
    <row spans="1:4" r="8">
      <c t="s" r="A8" s="4">
        <v>35</v>
      </c>
      <c t="n" r="C8" s="6">
        <v>53</v>
      </c>
      <c t="n" r="D8" s="6">
        <v>25</v>
      </c>
    </row>
    <row spans="1:4" r="9">
      <c t="s" r="A9" s="4">
        <v>36</v>
      </c>
      <c t="n" r="C9" s="6">
        <v>6686</v>
      </c>
      <c t="n" r="D9" s="6">
        <v>6629</v>
      </c>
    </row>
    <row spans="1:4" r="10">
      <c t="s" r="A10" s="4">
        <v>38</v>
      </c>
      <c t="n" r="C10" s="6">
        <v>3712</v>
      </c>
      <c t="n" r="D10" s="6">
        <v>3431</v>
      </c>
    </row>
    <row spans="1:4" r="11">
      <c t="s" r="A11" s="4">
        <v>39</v>
      </c>
      <c t="n" r="C11" s="6">
        <v>971</v>
      </c>
      <c t="n" r="D11" s="6">
        <v>963</v>
      </c>
    </row>
    <row spans="1:4" r="12">
      <c t="s" r="A12" s="4">
        <v>40</v>
      </c>
      <c t="n" r="C12" s="6">
        <v>995</v>
      </c>
      <c t="n" r="D12" s="6">
        <v>995</v>
      </c>
    </row>
    <row spans="1:4" r="13">
      <c t="s" r="A13" s="4">
        <v>41</v>
      </c>
      <c t="n" r="C13" s="6">
        <v>91</v>
      </c>
      <c t="n" r="D13" s="6">
        <v>92</v>
      </c>
    </row>
    <row spans="1:4" r="14">
      <c t="s" r="A14" s="4">
        <v>42</v>
      </c>
      <c t="n" r="C14" s="6">
        <v>5769</v>
      </c>
      <c t="n" r="D14" s="6">
        <v>5481</v>
      </c>
    </row>
    <row spans="1:4" r="15">
      <c t="s" r="A15" s="4">
        <v>43</v>
      </c>
      <c t="n" r="C15" s="6">
        <v>917</v>
      </c>
      <c t="n" r="D15" s="6">
        <v>1148</v>
      </c>
    </row>
    <row spans="1:4" r="16">
      <c t="s" r="A16" s="4">
        <v>527</v>
      </c>
      <c t="n" r="C16" s="6">
        <v>226</v>
      </c>
      <c t="n" r="D16" s="6">
        <v>315</v>
      </c>
    </row>
    <row spans="1:4" r="17">
      <c t="s" r="A17" s="4">
        <v>45</v>
      </c>
      <c t="n" r="C17" s="6">
        <v>691</v>
      </c>
      <c t="n" r="D17" s="6">
        <v>833</v>
      </c>
    </row>
    <row spans="1:4" r="18">
      <c t="s" r="A18" s="4">
        <v>54</v>
      </c>
      <c t="n" r="C18" s="6">
        <v>-28</v>
      </c>
      <c t="n" r="D18" s="6">
        <v>-4</v>
      </c>
    </row>
    <row spans="1:4" r="19">
      <c t="s" r="A19" s="4">
        <v>528</v>
      </c>
      <c t="n" r="C19" s="6">
        <v>-18</v>
      </c>
      <c t="n" r="D19" s="6">
        <v>-3</v>
      </c>
    </row>
    <row spans="1:4" r="20">
      <c t="s" r="A20" s="4">
        <v>529</v>
      </c>
      <c t="n" r="C20" s="6">
        <v>-10</v>
      </c>
      <c t="n" r="D20" s="6">
        <v>-1</v>
      </c>
    </row>
    <row spans="1:4" r="21">
      <c t="s" r="A21" s="4">
        <v>530</v>
      </c>
    </row>
    <row spans="1:4" r="22">
      <c t="s" r="A22" s="3">
        <v>526</v>
      </c>
    </row>
    <row spans="1:4" r="23">
      <c t="s" r="A23" s="4">
        <v>30</v>
      </c>
      <c t="n" r="C23" s="6">
        <v>4085</v>
      </c>
      <c t="n" r="D23" s="6">
        <v>3996</v>
      </c>
    </row>
    <row spans="1:4" r="24">
      <c t="s" r="A24" s="4">
        <v>31</v>
      </c>
      <c t="n" r="C24" s="6">
        <v>376</v>
      </c>
      <c t="n" r="D24" s="6">
        <v>411</v>
      </c>
    </row>
    <row spans="1:4" r="25">
      <c t="s" r="A25" s="4">
        <v>32</v>
      </c>
      <c t="n" r="C25" s="6">
        <v>117</v>
      </c>
      <c t="n" r="D25" s="6">
        <v>114</v>
      </c>
    </row>
    <row spans="1:4" r="26">
      <c t="s" r="A26" s="4">
        <v>33</v>
      </c>
      <c t="n" r="C26" s="6">
        <v>-16</v>
      </c>
      <c t="n" r="D26" s="6">
        <v>2</v>
      </c>
    </row>
    <row spans="1:4" r="27">
      <c t="s" r="A27" s="4">
        <v>35</v>
      </c>
      <c t="n" r="C27" s="6">
        <v>48</v>
      </c>
      <c t="n" r="D27" s="6">
        <v>21</v>
      </c>
    </row>
    <row spans="1:4" r="28">
      <c t="s" r="A28" s="4">
        <v>36</v>
      </c>
      <c t="n" r="C28" s="6">
        <v>4610</v>
      </c>
      <c t="n" r="D28" s="6">
        <v>4544</v>
      </c>
    </row>
    <row spans="1:4" r="29">
      <c t="s" r="A29" s="4">
        <v>38</v>
      </c>
      <c t="n" r="C29" s="6">
        <v>2520</v>
      </c>
      <c t="n" r="D29" s="6">
        <v>2309</v>
      </c>
    </row>
    <row spans="1:4" r="30">
      <c t="s" r="A30" s="4">
        <v>39</v>
      </c>
      <c t="n" r="C30" s="6">
        <v>650</v>
      </c>
      <c t="n" r="D30" s="6">
        <v>642</v>
      </c>
    </row>
    <row spans="1:4" r="31">
      <c t="s" r="A31" s="4">
        <v>40</v>
      </c>
      <c t="n" r="C31" s="6">
        <v>704</v>
      </c>
      <c t="n" r="D31" s="6">
        <v>698</v>
      </c>
    </row>
    <row spans="1:4" r="32">
      <c t="s" r="A32" s="4">
        <v>41</v>
      </c>
      <c t="n" r="C32" s="6">
        <v>12</v>
      </c>
      <c t="n" r="D32" s="6">
        <v>12</v>
      </c>
    </row>
    <row spans="1:4" r="33">
      <c t="s" r="A33" s="4">
        <v>42</v>
      </c>
      <c t="n" r="C33" s="6">
        <v>3886</v>
      </c>
      <c t="n" r="D33" s="6">
        <v>3661</v>
      </c>
    </row>
    <row spans="1:4" r="34">
      <c t="s" r="A34" s="4">
        <v>43</v>
      </c>
      <c t="n" r="C34" s="6">
        <v>724</v>
      </c>
      <c t="n" r="D34" s="6">
        <v>883</v>
      </c>
    </row>
    <row spans="1:4" r="35">
      <c t="s" r="A35" s="4">
        <v>527</v>
      </c>
      <c t="n" r="C35" s="6">
        <v>199</v>
      </c>
      <c t="n" r="D35" s="6">
        <v>251</v>
      </c>
    </row>
    <row spans="1:4" r="36">
      <c t="s" r="A36" s="4">
        <v>45</v>
      </c>
      <c t="n" r="C36" s="6">
        <v>525</v>
      </c>
      <c t="n" r="D36" s="6">
        <v>632</v>
      </c>
    </row>
    <row spans="1:4" r="37">
      <c t="s" r="A37" s="4">
        <v>54</v>
      </c>
      <c t="n" r="C37" s="6">
        <v>-14</v>
      </c>
      <c t="n" r="D37" s="6">
        <v>-1</v>
      </c>
    </row>
    <row spans="1:4" r="38">
      <c t="s" r="A38" s="4">
        <v>528</v>
      </c>
      <c t="n" r="C38" s="6">
        <v>-9</v>
      </c>
      <c t="n" r="D38" s="6">
        <v>-1</v>
      </c>
    </row>
    <row spans="1:4" r="39">
      <c t="s" r="A39" s="4">
        <v>529</v>
      </c>
      <c t="n" r="C39" s="6">
        <v>-5</v>
      </c>
    </row>
    <row spans="1:4" r="40">
      <c t="s" r="A40" s="4">
        <v>531</v>
      </c>
    </row>
    <row spans="1:4" r="41">
      <c t="s" r="A41" s="3">
        <v>526</v>
      </c>
    </row>
    <row spans="1:4" r="42">
      <c t="s" r="A42" s="4">
        <v>30</v>
      </c>
      <c t="n" r="C42" s="6">
        <v>1896</v>
      </c>
      <c t="n" r="D42" s="6">
        <v>1892</v>
      </c>
    </row>
    <row spans="1:4" r="43">
      <c t="s" r="A43" s="4">
        <v>31</v>
      </c>
      <c t="n" r="C43" s="6">
        <v>166</v>
      </c>
      <c t="n" r="D43" s="6">
        <v>180</v>
      </c>
    </row>
    <row spans="1:4" r="44">
      <c t="s" r="A44" s="4">
        <v>33</v>
      </c>
      <c t="n" r="C44" s="6">
        <v>7</v>
      </c>
      <c t="n" r="D44" s="6">
        <v>7</v>
      </c>
    </row>
    <row spans="1:4" r="45">
      <c t="s" r="A45" s="4">
        <v>35</v>
      </c>
      <c t="n" r="C45" s="6">
        <v>16</v>
      </c>
      <c t="n" r="D45" s="6">
        <v>4</v>
      </c>
    </row>
    <row spans="1:4" r="46">
      <c t="s" r="A46" s="4">
        <v>36</v>
      </c>
      <c t="n" r="C46" s="6">
        <v>2085</v>
      </c>
      <c t="n" r="D46" s="6">
        <v>2083</v>
      </c>
    </row>
    <row spans="1:4" r="47">
      <c t="s" r="A47" s="4">
        <v>38</v>
      </c>
      <c t="n" r="C47" s="6">
        <v>1192</v>
      </c>
      <c t="n" r="D47" s="6">
        <v>1122</v>
      </c>
    </row>
    <row spans="1:4" r="48">
      <c t="s" r="A48" s="4">
        <v>39</v>
      </c>
      <c t="n" r="C48" s="6">
        <v>321</v>
      </c>
      <c t="n" r="D48" s="6">
        <v>321</v>
      </c>
    </row>
    <row spans="1:4" r="49">
      <c t="s" r="A49" s="4">
        <v>40</v>
      </c>
      <c t="n" r="C49" s="6">
        <v>298</v>
      </c>
      <c t="n" r="D49" s="6">
        <v>292</v>
      </c>
    </row>
    <row spans="1:4" r="50">
      <c t="s" r="A50" s="4">
        <v>42</v>
      </c>
      <c t="n" r="C50" s="6">
        <v>1811</v>
      </c>
      <c t="n" r="D50" s="6">
        <v>1735</v>
      </c>
    </row>
    <row spans="1:4" r="51">
      <c t="s" r="A51" s="4">
        <v>43</v>
      </c>
      <c t="n" r="C51" s="6">
        <v>274</v>
      </c>
      <c t="n" r="D51" s="6">
        <v>348</v>
      </c>
    </row>
    <row spans="1:4" r="52">
      <c t="s" r="A52" s="4">
        <v>527</v>
      </c>
      <c t="n" r="C52" s="6">
        <v>69</v>
      </c>
      <c t="n" r="D52" s="6">
        <v>93</v>
      </c>
    </row>
    <row spans="1:4" r="53">
      <c t="s" r="A53" s="4">
        <v>45</v>
      </c>
      <c t="n" r="C53" s="6">
        <v>205</v>
      </c>
      <c t="n" r="D53" s="6">
        <v>255</v>
      </c>
    </row>
    <row spans="1:4" r="54">
      <c t="s" r="A54" s="4">
        <v>54</v>
      </c>
      <c t="n" r="C54" s="6">
        <v>-14</v>
      </c>
      <c t="n" r="D54" s="6">
        <v>-3</v>
      </c>
    </row>
    <row spans="1:4" r="55">
      <c t="s" r="A55" s="4">
        <v>528</v>
      </c>
      <c t="n" r="C55" s="6">
        <v>-9</v>
      </c>
      <c t="n" r="D55" s="6">
        <v>-2</v>
      </c>
    </row>
    <row spans="1:4" r="56">
      <c t="s" r="A56" s="4">
        <v>529</v>
      </c>
      <c t="n" r="C56" s="6">
        <v>-5</v>
      </c>
      <c t="n" r="D56" s="6">
        <v>-1</v>
      </c>
    </row>
    <row spans="1:4" r="57">
      <c t="s" r="A57" s="4">
        <v>532</v>
      </c>
    </row>
    <row spans="1:4" r="58">
      <c t="s" r="A58" s="3">
        <v>526</v>
      </c>
    </row>
    <row spans="1:4" r="59">
      <c t="s" r="A59" s="4">
        <v>31</v>
      </c>
      <c t="n" r="C59" s="6">
        <v>2</v>
      </c>
      <c t="n" r="D59" s="6">
        <v>1</v>
      </c>
    </row>
    <row spans="1:4" r="60">
      <c t="s" r="A60" s="4">
        <v>33</v>
      </c>
      <c t="n" r="D60" s="6">
        <v>1</v>
      </c>
    </row>
    <row spans="1:4" r="61">
      <c t="s" r="A61" s="4">
        <v>36</v>
      </c>
      <c t="n" r="C61" s="6">
        <v>2</v>
      </c>
      <c t="n" r="D61" s="6">
        <v>2</v>
      </c>
    </row>
    <row spans="1:4" r="62">
      <c t="s" r="A62" s="4">
        <v>40</v>
      </c>
      <c t="n" r="C62" s="6">
        <v>4</v>
      </c>
      <c t="n" r="D62" s="6">
        <v>5</v>
      </c>
    </row>
    <row spans="1:4" r="63">
      <c t="s" r="A63" s="4">
        <v>41</v>
      </c>
      <c t="n" r="C63" s="6">
        <v>79</v>
      </c>
      <c t="n" r="D63" s="6">
        <v>80</v>
      </c>
    </row>
    <row spans="1:4" r="64">
      <c t="s" r="A64" s="4">
        <v>42</v>
      </c>
      <c t="n" r="C64" s="6">
        <v>83</v>
      </c>
      <c t="n" r="D64" s="6">
        <v>85</v>
      </c>
    </row>
    <row spans="1:4" r="65">
      <c t="s" r="A65" s="4">
        <v>43</v>
      </c>
      <c t="n" r="C65" s="6">
        <v>-81</v>
      </c>
      <c t="n" r="D65" s="6">
        <v>-83</v>
      </c>
    </row>
    <row spans="1:4" r="66">
      <c t="s" r="A66" s="4">
        <v>527</v>
      </c>
      <c t="n" r="C66" s="6">
        <v>-42</v>
      </c>
      <c t="n" r="D66" s="6">
        <v>-29</v>
      </c>
    </row>
    <row spans="1:4" r="67">
      <c t="s" r="A67" s="4">
        <v>533</v>
      </c>
      <c t="n" r="C67" s="6">
        <v>730</v>
      </c>
      <c t="n" r="D67" s="6">
        <v>887</v>
      </c>
    </row>
    <row spans="1:4" r="68">
      <c t="s" r="A68" s="4">
        <v>45</v>
      </c>
      <c t="n" r="C68" s="6">
        <v>691</v>
      </c>
      <c t="n" r="D68" s="6">
        <v>833</v>
      </c>
    </row>
    <row spans="1:4" r="69">
      <c t="s" r="A69" s="4">
        <v>534</v>
      </c>
    </row>
    <row spans="1:4" r="70">
      <c t="s" r="A70" s="3">
        <v>526</v>
      </c>
    </row>
    <row spans="1:4" r="71">
      <c t="s" r="A71" s="4">
        <v>35</v>
      </c>
      <c t="n" r="C71" s="6">
        <v>-11</v>
      </c>
    </row>
    <row spans="1:4" r="72">
      <c t="s" r="A72" s="4">
        <v>36</v>
      </c>
      <c t="n" r="C72" s="6">
        <v>-11</v>
      </c>
    </row>
    <row spans="1:4" r="73">
      <c t="s" r="A73" s="4">
        <v>40</v>
      </c>
      <c t="n" r="C73" s="6">
        <v>-11</v>
      </c>
    </row>
    <row spans="1:4" r="74">
      <c t="s" r="A74" s="4">
        <v>42</v>
      </c>
      <c t="n" r="C74" s="6">
        <v>-11</v>
      </c>
    </row>
    <row spans="1:4" r="75">
      <c t="s" r="A75" s="4">
        <v>533</v>
      </c>
      <c t="n" r="C75" s="6">
        <v>-730</v>
      </c>
      <c t="n" r="D75" s="6">
        <v>-887</v>
      </c>
    </row>
    <row spans="1:4" r="76">
      <c t="s" r="A76" s="4">
        <v>45</v>
      </c>
      <c t="n" r="C76" s="7">
        <v>-730</v>
      </c>
      <c t="n" r="D76" s="7">
        <v>-887</v>
      </c>
    </row>
    <row spans="1:4" r="77">
      <c t="n" r="A77"/>
    </row>
    <row spans="1:4" r="78">
      <c t="s" r="A78" s="4">
        <v>34</v>
      </c>
      <c t="s" r="B78" s="4">
        <v>51</v>
      </c>
    </row>
  </sheetData>
  <mergeCells count="4">
    <mergeCell ref="A1:B2"/>
    <mergeCell ref="C1:D1"/>
    <mergeCell ref="A77:C77"/>
    <mergeCell ref="B78:C7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5</v>
      </c>
      <c t="s" r="B1" s="2">
        <v>1</v>
      </c>
    </row>
    <row spans="1:3" r="2">
      <c t="s" r="B2" s="2">
        <v>2</v>
      </c>
      <c t="s" r="C2" s="2">
        <v>28</v>
      </c>
    </row>
    <row spans="1:3" r="3">
      <c t="s" r="A3" s="3">
        <v>536</v>
      </c>
    </row>
    <row spans="1:3" r="4">
      <c t="s" r="A4" s="4">
        <v>45</v>
      </c>
      <c t="n" r="B4" s="7">
        <v>691</v>
      </c>
      <c t="n" r="C4" s="7">
        <v>833</v>
      </c>
    </row>
    <row spans="1:3" r="5">
      <c t="s" r="A5" s="4">
        <v>60</v>
      </c>
      <c t="n" r="B5" s="6">
        <v>714</v>
      </c>
      <c t="n" r="C5" s="6">
        <v>169</v>
      </c>
    </row>
    <row spans="1:3" r="6">
      <c t="s" r="A6" s="4">
        <v>61</v>
      </c>
      <c t="n" r="B6" s="6">
        <v>5</v>
      </c>
      <c t="n" r="C6" s="6">
        <v>-5</v>
      </c>
    </row>
    <row spans="1:3" r="7">
      <c t="s" r="A7" s="4">
        <v>62</v>
      </c>
      <c t="n" r="B7" s="6">
        <v>16</v>
      </c>
      <c t="n" r="C7" s="6">
        <v>24</v>
      </c>
    </row>
    <row spans="1:3" r="8">
      <c t="s" r="A8" s="4">
        <v>63</v>
      </c>
      <c t="n" r="B8" s="6">
        <v>103</v>
      </c>
      <c t="n" r="C8" s="6">
        <v>-274</v>
      </c>
    </row>
    <row spans="1:3" r="9">
      <c t="s" r="A9" s="4">
        <v>64</v>
      </c>
      <c t="n" r="B9" s="6">
        <v>838</v>
      </c>
      <c t="n" r="C9" s="6">
        <v>-86</v>
      </c>
    </row>
    <row spans="1:3" r="10">
      <c t="s" r="A10" s="4">
        <v>44</v>
      </c>
      <c t="n" r="B10" s="6">
        <v>267</v>
      </c>
      <c t="n" r="C10" s="6">
        <v>25</v>
      </c>
    </row>
    <row spans="1:3" r="11">
      <c t="s" r="A11" s="4">
        <v>537</v>
      </c>
      <c t="n" r="B11" s="6">
        <v>571</v>
      </c>
      <c t="n" r="C11" s="6">
        <v>-111</v>
      </c>
    </row>
    <row spans="1:3" r="12">
      <c t="s" r="A12" s="4">
        <v>65</v>
      </c>
      <c t="n" r="B12" s="6">
        <v>571</v>
      </c>
      <c t="n" r="C12" s="6">
        <v>-111</v>
      </c>
    </row>
    <row spans="1:3" r="13">
      <c t="s" r="A13" s="4">
        <v>66</v>
      </c>
      <c t="n" r="B13" s="6">
        <v>1262</v>
      </c>
      <c t="n" r="C13" s="6">
        <v>722</v>
      </c>
    </row>
    <row spans="1:3" r="14">
      <c t="s" r="A14" s="4">
        <v>530</v>
      </c>
    </row>
    <row spans="1:3" r="15">
      <c t="s" r="A15" s="3">
        <v>536</v>
      </c>
    </row>
    <row spans="1:3" r="16">
      <c t="s" r="A16" s="4">
        <v>45</v>
      </c>
      <c t="n" r="B16" s="6">
        <v>525</v>
      </c>
      <c t="n" r="C16" s="6">
        <v>632</v>
      </c>
    </row>
    <row spans="1:3" r="17">
      <c t="s" r="A17" s="4">
        <v>60</v>
      </c>
      <c t="n" r="B17" s="6">
        <v>485</v>
      </c>
      <c t="n" r="C17" s="6">
        <v>134</v>
      </c>
    </row>
    <row spans="1:3" r="18">
      <c t="s" r="A18" s="4">
        <v>61</v>
      </c>
      <c t="n" r="B18" s="6">
        <v>2</v>
      </c>
      <c t="n" r="C18" s="6">
        <v>-4</v>
      </c>
    </row>
    <row spans="1:3" r="19">
      <c t="s" r="A19" s="4">
        <v>63</v>
      </c>
      <c t="n" r="B19" s="6">
        <v>94</v>
      </c>
      <c t="n" r="C19" s="6">
        <v>-179</v>
      </c>
    </row>
    <row spans="1:3" r="20">
      <c t="s" r="A20" s="4">
        <v>64</v>
      </c>
      <c t="n" r="B20" s="6">
        <v>581</v>
      </c>
      <c t="n" r="C20" s="6">
        <v>-49</v>
      </c>
    </row>
    <row spans="1:3" r="21">
      <c t="s" r="A21" s="4">
        <v>44</v>
      </c>
      <c t="n" r="B21" s="6">
        <v>181</v>
      </c>
      <c t="n" r="C21" s="6">
        <v>14</v>
      </c>
    </row>
    <row spans="1:3" r="22">
      <c t="s" r="A22" s="4">
        <v>537</v>
      </c>
      <c t="n" r="B22" s="6">
        <v>400</v>
      </c>
      <c t="n" r="C22" s="6">
        <v>-63</v>
      </c>
    </row>
    <row spans="1:3" r="23">
      <c t="s" r="A23" s="4">
        <v>65</v>
      </c>
      <c t="n" r="B23" s="6">
        <v>400</v>
      </c>
      <c t="n" r="C23" s="6">
        <v>-63</v>
      </c>
    </row>
    <row spans="1:3" r="24">
      <c t="s" r="A24" s="4">
        <v>66</v>
      </c>
      <c t="n" r="B24" s="6">
        <v>925</v>
      </c>
      <c t="n" r="C24" s="6">
        <v>569</v>
      </c>
    </row>
    <row spans="1:3" r="25">
      <c t="s" r="A25" s="4">
        <v>531</v>
      </c>
    </row>
    <row spans="1:3" r="26">
      <c t="s" r="A26" s="3">
        <v>536</v>
      </c>
    </row>
    <row spans="1:3" r="27">
      <c t="s" r="A27" s="4">
        <v>45</v>
      </c>
      <c t="n" r="B27" s="6">
        <v>205</v>
      </c>
      <c t="n" r="C27" s="6">
        <v>255</v>
      </c>
    </row>
    <row spans="1:3" r="28">
      <c t="s" r="A28" s="4">
        <v>60</v>
      </c>
      <c t="n" r="B28" s="6">
        <v>228</v>
      </c>
      <c t="n" r="C28" s="6">
        <v>33</v>
      </c>
    </row>
    <row spans="1:3" r="29">
      <c t="s" r="A29" s="4">
        <v>61</v>
      </c>
      <c t="n" r="B29" s="6">
        <v>3</v>
      </c>
      <c t="n" r="C29" s="6">
        <v>-1</v>
      </c>
    </row>
    <row spans="1:3" r="30">
      <c t="s" r="A30" s="4">
        <v>62</v>
      </c>
      <c t="n" r="B30" s="6">
        <v>1</v>
      </c>
      <c t="n" r="C30" s="6">
        <v>1</v>
      </c>
    </row>
    <row spans="1:3" r="31">
      <c t="s" r="A31" s="4">
        <v>63</v>
      </c>
      <c t="n" r="B31" s="6">
        <v>9</v>
      </c>
      <c t="n" r="C31" s="6">
        <v>-95</v>
      </c>
    </row>
    <row spans="1:3" r="32">
      <c t="s" r="A32" s="4">
        <v>64</v>
      </c>
      <c t="n" r="B32" s="6">
        <v>241</v>
      </c>
      <c t="n" r="C32" s="6">
        <v>-62</v>
      </c>
    </row>
    <row spans="1:3" r="33">
      <c t="s" r="A33" s="4">
        <v>44</v>
      </c>
      <c t="n" r="B33" s="6">
        <v>79</v>
      </c>
      <c t="n" r="C33" s="6">
        <v>3</v>
      </c>
    </row>
    <row spans="1:3" r="34">
      <c t="s" r="A34" s="4">
        <v>537</v>
      </c>
      <c t="n" r="B34" s="6">
        <v>162</v>
      </c>
      <c t="n" r="C34" s="6">
        <v>-65</v>
      </c>
    </row>
    <row spans="1:3" r="35">
      <c t="s" r="A35" s="4">
        <v>65</v>
      </c>
      <c t="n" r="B35" s="6">
        <v>162</v>
      </c>
      <c t="n" r="C35" s="6">
        <v>-65</v>
      </c>
    </row>
    <row spans="1:3" r="36">
      <c t="s" r="A36" s="4">
        <v>66</v>
      </c>
      <c t="n" r="B36" s="6">
        <v>367</v>
      </c>
      <c t="n" r="C36" s="6">
        <v>190</v>
      </c>
    </row>
    <row spans="1:3" r="37">
      <c t="s" r="A37" s="4">
        <v>532</v>
      </c>
    </row>
    <row spans="1:3" r="38">
      <c t="s" r="A38" s="3">
        <v>536</v>
      </c>
    </row>
    <row spans="1:3" r="39">
      <c t="s" r="A39" s="4">
        <v>45</v>
      </c>
      <c t="n" r="B39" s="6">
        <v>691</v>
      </c>
      <c t="n" r="C39" s="6">
        <v>833</v>
      </c>
    </row>
    <row spans="1:3" r="40">
      <c t="s" r="A40" s="4">
        <v>60</v>
      </c>
      <c t="n" r="B40" s="6">
        <v>1</v>
      </c>
      <c t="n" r="C40" s="6">
        <v>2</v>
      </c>
    </row>
    <row spans="1:3" r="41">
      <c t="s" r="A41" s="4">
        <v>62</v>
      </c>
      <c t="n" r="B41" s="6">
        <v>15</v>
      </c>
      <c t="n" r="C41" s="6">
        <v>23</v>
      </c>
    </row>
    <row spans="1:3" r="42">
      <c t="s" r="A42" s="4">
        <v>64</v>
      </c>
      <c t="n" r="B42" s="6">
        <v>16</v>
      </c>
      <c t="n" r="C42" s="6">
        <v>25</v>
      </c>
    </row>
    <row spans="1:3" r="43">
      <c t="s" r="A43" s="4">
        <v>44</v>
      </c>
      <c t="n" r="B43" s="6">
        <v>7</v>
      </c>
      <c t="n" r="C43" s="6">
        <v>8</v>
      </c>
    </row>
    <row spans="1:3" r="44">
      <c t="s" r="A44" s="4">
        <v>537</v>
      </c>
      <c t="n" r="B44" s="6">
        <v>9</v>
      </c>
      <c t="n" r="C44" s="6">
        <v>17</v>
      </c>
    </row>
    <row spans="1:3" r="45">
      <c t="s" r="A45" s="4">
        <v>538</v>
      </c>
      <c t="n" r="B45" s="6">
        <v>562</v>
      </c>
      <c t="n" r="C45" s="6">
        <v>-128</v>
      </c>
    </row>
    <row spans="1:3" r="46">
      <c t="s" r="A46" s="4">
        <v>65</v>
      </c>
      <c t="n" r="B46" s="6">
        <v>571</v>
      </c>
      <c t="n" r="C46" s="6">
        <v>-111</v>
      </c>
    </row>
    <row spans="1:3" r="47">
      <c t="s" r="A47" s="4">
        <v>66</v>
      </c>
      <c t="n" r="B47" s="6">
        <v>1262</v>
      </c>
      <c t="n" r="C47" s="6">
        <v>722</v>
      </c>
    </row>
    <row spans="1:3" r="48">
      <c t="s" r="A48" s="4">
        <v>534</v>
      </c>
    </row>
    <row spans="1:3" r="49">
      <c t="s" r="A49" s="3">
        <v>536</v>
      </c>
    </row>
    <row spans="1:3" r="50">
      <c t="s" r="A50" s="4">
        <v>45</v>
      </c>
      <c t="n" r="B50" s="6">
        <v>-730</v>
      </c>
      <c t="n" r="C50" s="6">
        <v>-887</v>
      </c>
    </row>
    <row spans="1:3" r="51">
      <c t="s" r="A51" s="4">
        <v>538</v>
      </c>
      <c t="n" r="B51" s="6">
        <v>-562</v>
      </c>
      <c t="n" r="C51" s="6">
        <v>128</v>
      </c>
    </row>
    <row spans="1:3" r="52">
      <c t="s" r="A52" s="4">
        <v>65</v>
      </c>
      <c t="n" r="B52" s="6">
        <v>-562</v>
      </c>
      <c t="n" r="C52" s="6">
        <v>128</v>
      </c>
    </row>
    <row spans="1:3" r="53">
      <c t="s" r="A53" s="4">
        <v>66</v>
      </c>
      <c t="n" r="B53" s="7">
        <v>-1292</v>
      </c>
      <c t="n" r="C53" s="7">
        <v>-75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39</v>
      </c>
      <c t="s" r="B1" s="2">
        <v>2</v>
      </c>
      <c t="s" r="C1" s="2">
        <v>68</v>
      </c>
      <c t="s" r="D1" s="2">
        <v>28</v>
      </c>
      <c t="s" r="E1" s="2">
        <v>69</v>
      </c>
    </row>
    <row spans="1:5" r="2">
      <c t="s" r="A2" s="3">
        <v>540</v>
      </c>
    </row>
    <row spans="1:5" r="3">
      <c t="s" r="A3" s="4">
        <v>541</v>
      </c>
      <c t="n" r="B3" s="7">
        <v>61985</v>
      </c>
      <c t="n" r="C3" s="7">
        <v>60658</v>
      </c>
    </row>
    <row spans="1:5" r="4">
      <c t="s" r="A4" s="4">
        <v>542</v>
      </c>
      <c t="n" r="B4" s="6">
        <v>710</v>
      </c>
      <c t="n" r="C4" s="6">
        <v>705</v>
      </c>
    </row>
    <row spans="1:5" r="5">
      <c t="s" r="A5" s="4">
        <v>73</v>
      </c>
      <c t="n" r="B5" s="6">
        <v>927</v>
      </c>
      <c t="n" r="C5" s="6">
        <v>989</v>
      </c>
    </row>
    <row spans="1:5" r="6">
      <c t="s" r="A6" s="4">
        <v>74</v>
      </c>
      <c t="n" r="B6" s="6">
        <v>4587</v>
      </c>
      <c t="n" r="C6" s="6">
        <v>4671</v>
      </c>
    </row>
    <row spans="1:5" r="7">
      <c t="s" r="A7" s="4">
        <v>75</v>
      </c>
      <c t="n" r="B7" s="6">
        <v>3469</v>
      </c>
      <c t="n" r="C7" s="6">
        <v>3447</v>
      </c>
    </row>
    <row spans="1:5" r="8">
      <c t="s" r="A8" s="4">
        <v>76</v>
      </c>
      <c t="n" r="B8" s="6">
        <v>71678</v>
      </c>
      <c t="n" r="C8" s="6">
        <v>70470</v>
      </c>
    </row>
    <row spans="1:5" r="9">
      <c t="s" r="A9" s="4">
        <v>77</v>
      </c>
      <c t="n" r="B9" s="6">
        <v>361</v>
      </c>
      <c t="n" r="C9" s="6">
        <v>380</v>
      </c>
      <c t="n" r="D9" s="7">
        <v>308</v>
      </c>
      <c t="n" r="E9" s="7">
        <v>374</v>
      </c>
    </row>
    <row spans="1:5" r="10">
      <c t="s" r="A10" s="4">
        <v>78</v>
      </c>
      <c t="n" r="B10" s="6">
        <v>599</v>
      </c>
      <c t="n" r="C10" s="6">
        <v>642</v>
      </c>
    </row>
    <row spans="1:5" r="11">
      <c t="s" r="A11" s="4">
        <v>79</v>
      </c>
      <c t="n" r="B11" s="6">
        <v>6845</v>
      </c>
      <c t="n" r="C11" s="6">
        <v>6437</v>
      </c>
    </row>
    <row spans="1:5" r="12">
      <c t="s" r="A12" s="4">
        <v>80</v>
      </c>
      <c t="n" r="B12" s="6">
        <v>8803</v>
      </c>
      <c t="n" r="C12" s="6">
        <v>8910</v>
      </c>
    </row>
    <row spans="1:5" r="13">
      <c t="s" r="A13" s="4">
        <v>81</v>
      </c>
      <c t="n" r="B13" s="6">
        <v>805</v>
      </c>
      <c t="n" r="C13" s="6">
        <v>656</v>
      </c>
    </row>
    <row spans="1:5" r="14">
      <c t="s" r="A14" s="4">
        <v>82</v>
      </c>
      <c t="n" r="B14" s="6">
        <v>1899</v>
      </c>
      <c t="n" r="C14" s="6">
        <v>1849</v>
      </c>
    </row>
    <row spans="1:5" r="15">
      <c t="s" r="A15" s="4">
        <v>83</v>
      </c>
      <c t="n" r="C15" s="6">
        <v>296</v>
      </c>
    </row>
    <row spans="1:5" r="16">
      <c t="s" r="A16" s="4">
        <v>84</v>
      </c>
      <c t="n" r="B16" s="6">
        <v>4419</v>
      </c>
      <c t="n" r="C16" s="6">
        <v>4374</v>
      </c>
    </row>
    <row spans="1:5" r="17">
      <c t="s" r="A17" s="4">
        <v>85</v>
      </c>
      <c t="n" r="B17" s="6">
        <v>3588</v>
      </c>
      <c t="n" r="C17" s="6">
        <v>3573</v>
      </c>
    </row>
    <row spans="1:5" r="18">
      <c t="s" r="A18" s="4">
        <v>86</v>
      </c>
      <c t="n" r="B18" s="6">
        <v>275</v>
      </c>
      <c t="n" r="C18" s="6">
        <v>279</v>
      </c>
    </row>
    <row spans="1:5" r="19">
      <c t="s" r="A19" s="4">
        <v>87</v>
      </c>
      <c t="n" r="B19" s="6">
        <v>2408</v>
      </c>
      <c t="n" r="C19" s="6">
        <v>2318</v>
      </c>
    </row>
    <row spans="1:5" r="20">
      <c t="s" r="A20" s="4">
        <v>88</v>
      </c>
      <c t="n" r="B20" s="6">
        <v>101680</v>
      </c>
      <c t="n" r="C20" s="6">
        <v>100184</v>
      </c>
    </row>
    <row spans="1:5" r="21">
      <c t="s" r="A21" s="4">
        <v>90</v>
      </c>
      <c t="n" r="B21" s="6">
        <v>48640</v>
      </c>
      <c t="n" r="C21" s="6">
        <v>48295</v>
      </c>
    </row>
    <row spans="1:5" r="22">
      <c t="s" r="A22" s="4">
        <v>91</v>
      </c>
      <c t="n" r="B22" s="6">
        <v>12331</v>
      </c>
      <c t="n" r="C22" s="6">
        <v>11971</v>
      </c>
    </row>
    <row spans="1:5" r="23">
      <c t="s" r="A23" s="4">
        <v>92</v>
      </c>
      <c t="n" r="B23" s="6">
        <v>4419</v>
      </c>
      <c t="n" r="C23" s="6">
        <v>4374</v>
      </c>
    </row>
    <row spans="1:5" r="24">
      <c t="s" r="A24" s="4">
        <v>93</v>
      </c>
      <c t="n" r="B24" s="6">
        <v>438</v>
      </c>
      <c t="n" r="C24" s="6">
        <v>296</v>
      </c>
    </row>
    <row spans="1:5" r="25">
      <c t="s" r="A25" s="4">
        <v>83</v>
      </c>
      <c t="n" r="B25" s="6">
        <v>82</v>
      </c>
    </row>
    <row spans="1:5" r="26">
      <c t="s" r="A26" s="4">
        <v>94</v>
      </c>
      <c t="n" r="B26" s="6">
        <v>6344</v>
      </c>
      <c t="n" r="C26" s="6">
        <v>6344</v>
      </c>
    </row>
    <row spans="1:5" r="27">
      <c t="s" r="A27" s="4">
        <v>95</v>
      </c>
      <c t="n" r="B27" s="6">
        <v>5260</v>
      </c>
      <c t="n" r="C27" s="6">
        <v>5306</v>
      </c>
    </row>
    <row spans="1:5" r="28">
      <c t="s" r="A28" s="4">
        <v>96</v>
      </c>
      <c t="n" r="B28" s="6">
        <v>77514</v>
      </c>
      <c t="n" r="C28" s="6">
        <v>76586</v>
      </c>
    </row>
    <row spans="1:5" r="29">
      <c t="s" r="A29" s="4">
        <v>543</v>
      </c>
      <c t="n" r="B29" s="6">
        <v>22269</v>
      </c>
      <c t="n" r="C29" s="6">
        <v>22172</v>
      </c>
    </row>
    <row spans="1:5" r="30">
      <c t="s" r="A30" s="4">
        <v>99</v>
      </c>
      <c t="n" r="B30" s="6">
        <v>30454</v>
      </c>
      <c t="n" r="C30" s="6">
        <v>29945</v>
      </c>
    </row>
    <row spans="1:5" r="31">
      <c t="s" r="A31" s="4">
        <v>100</v>
      </c>
      <c t="n" r="B31" s="6">
        <v>414</v>
      </c>
      <c t="n" r="C31" s="6">
        <v>-157</v>
      </c>
    </row>
    <row spans="1:5" r="32">
      <c t="s" r="A32" s="4">
        <v>544</v>
      </c>
      <c t="n" r="B32" s="6">
        <v>-28971</v>
      </c>
      <c t="n" r="C32" s="6">
        <v>-28362</v>
      </c>
    </row>
    <row spans="1:5" r="33">
      <c t="s" r="A33" s="4">
        <v>102</v>
      </c>
      <c t="n" r="B33" s="6">
        <v>24166</v>
      </c>
      <c t="n" r="C33" s="6">
        <v>23598</v>
      </c>
      <c t="n" r="D33" s="6">
        <v>24847</v>
      </c>
    </row>
    <row spans="1:5" r="34">
      <c t="s" r="A34" s="4">
        <v>103</v>
      </c>
      <c t="n" r="B34" s="6">
        <v>101680</v>
      </c>
      <c t="n" r="C34" s="6">
        <v>100184</v>
      </c>
    </row>
    <row spans="1:5" r="35">
      <c t="s" r="A35" s="4">
        <v>106</v>
      </c>
      <c t="n" r="B35" s="6">
        <v>59490</v>
      </c>
      <c t="n" r="C35" s="6">
        <v>58878</v>
      </c>
    </row>
    <row spans="1:5" r="36">
      <c t="s" r="A36" s="4">
        <v>107</v>
      </c>
      <c t="n" r="B36" s="7">
        <v>528</v>
      </c>
      <c t="n" r="C36" s="7">
        <v>528</v>
      </c>
    </row>
    <row spans="1:5" r="37">
      <c t="s" r="A37" s="4">
        <v>108</v>
      </c>
      <c t="n" r="B37" s="6">
        <v>1750</v>
      </c>
      <c t="n" r="C37" s="6">
        <v>1750</v>
      </c>
    </row>
    <row spans="1:5" r="38">
      <c t="s" r="A38" s="4">
        <v>109</v>
      </c>
      <c t="n" r="B38" s="9">
        <v>292.4</v>
      </c>
      <c t="n" r="C38" s="9">
        <v>295.9</v>
      </c>
    </row>
    <row spans="1:5" r="39">
      <c t="s" r="A39" s="4">
        <v>110</v>
      </c>
      <c t="n" r="B39" s="9">
        <v>292.4</v>
      </c>
      <c t="n" r="C39" s="9">
        <v>295.9</v>
      </c>
    </row>
    <row spans="1:5" r="40">
      <c t="s" r="A40" s="4">
        <v>111</v>
      </c>
      <c t="n" r="B40" s="9">
        <v>473.2</v>
      </c>
      <c t="n" r="C40" s="9">
        <v>467.6</v>
      </c>
    </row>
    <row spans="1:5" r="41">
      <c t="s" r="A41" s="4">
        <v>530</v>
      </c>
    </row>
    <row spans="1:5" r="42">
      <c t="s" r="A42" s="3">
        <v>540</v>
      </c>
    </row>
    <row spans="1:5" r="43">
      <c t="s" r="A43" s="4">
        <v>541</v>
      </c>
      <c t="n" r="B43" s="7">
        <v>42898</v>
      </c>
      <c t="n" r="C43" s="7">
        <v>42289</v>
      </c>
    </row>
    <row spans="1:5" r="44">
      <c t="s" r="A44" s="4">
        <v>542</v>
      </c>
      <c t="n" r="B44" s="6">
        <v>193</v>
      </c>
      <c t="n" r="C44" s="6">
        <v>189</v>
      </c>
    </row>
    <row spans="1:5" r="45">
      <c t="s" r="A45" s="4">
        <v>73</v>
      </c>
      <c t="n" r="B45" s="6">
        <v>55</v>
      </c>
      <c t="n" r="C45" s="6">
        <v>56</v>
      </c>
    </row>
    <row spans="1:5" r="46">
      <c t="s" r="A46" s="4">
        <v>74</v>
      </c>
      <c t="n" r="B46" s="6">
        <v>2100</v>
      </c>
      <c t="n" r="C46" s="6">
        <v>1947</v>
      </c>
    </row>
    <row spans="1:5" r="47">
      <c t="s" r="A47" s="4">
        <v>75</v>
      </c>
      <c t="n" r="B47" s="6">
        <v>2563</v>
      </c>
      <c t="n" r="C47" s="6">
        <v>2516</v>
      </c>
    </row>
    <row spans="1:5" r="48">
      <c t="s" r="A48" s="4">
        <v>76</v>
      </c>
      <c t="n" r="B48" s="6">
        <v>47809</v>
      </c>
      <c t="n" r="C48" s="6">
        <v>46997</v>
      </c>
    </row>
    <row spans="1:5" r="49">
      <c t="s" r="A49" s="4">
        <v>77</v>
      </c>
      <c t="n" r="B49" s="6">
        <v>211</v>
      </c>
      <c t="n" r="C49" s="6">
        <v>225</v>
      </c>
      <c t="n" r="D49" s="6">
        <v>195</v>
      </c>
      <c t="n" r="E49" s="6">
        <v>221</v>
      </c>
    </row>
    <row spans="1:5" r="50">
      <c t="s" r="A50" s="4">
        <v>78</v>
      </c>
      <c t="n" r="B50" s="6">
        <v>420</v>
      </c>
      <c t="n" r="C50" s="6">
        <v>453</v>
      </c>
    </row>
    <row spans="1:5" r="51">
      <c t="s" r="A51" s="4">
        <v>79</v>
      </c>
      <c t="n" r="B51" s="6">
        <v>4599</v>
      </c>
      <c t="n" r="C51" s="6">
        <v>4336</v>
      </c>
    </row>
    <row spans="1:5" r="52">
      <c t="s" r="A52" s="4">
        <v>80</v>
      </c>
      <c t="n" r="B52" s="6">
        <v>5937</v>
      </c>
      <c t="n" r="C52" s="6">
        <v>5849</v>
      </c>
    </row>
    <row spans="1:5" r="53">
      <c t="s" r="A53" s="4">
        <v>81</v>
      </c>
      <c t="n" r="B53" s="6">
        <v>737</v>
      </c>
      <c t="n" r="C53" s="6">
        <v>610</v>
      </c>
    </row>
    <row spans="1:5" r="54">
      <c t="s" r="A54" s="4">
        <v>82</v>
      </c>
      <c t="n" r="B54" s="6">
        <v>1702</v>
      </c>
      <c t="n" r="C54" s="6">
        <v>1660</v>
      </c>
    </row>
    <row spans="1:5" r="55">
      <c t="s" r="A55" s="4">
        <v>83</v>
      </c>
      <c t="n" r="C55" s="6">
        <v>178</v>
      </c>
    </row>
    <row spans="1:5" r="56">
      <c t="s" r="A56" s="4">
        <v>84</v>
      </c>
      <c t="n" r="B56" s="6">
        <v>3432</v>
      </c>
      <c t="n" r="C56" s="6">
        <v>3387</v>
      </c>
    </row>
    <row spans="1:5" r="57">
      <c t="s" r="A57" s="4">
        <v>85</v>
      </c>
      <c t="n" r="B57" s="6">
        <v>2584</v>
      </c>
      <c t="n" r="C57" s="6">
        <v>2573</v>
      </c>
    </row>
    <row spans="1:5" r="58">
      <c t="s" r="A58" s="4">
        <v>86</v>
      </c>
      <c t="n" r="B58" s="6">
        <v>202</v>
      </c>
      <c t="n" r="C58" s="6">
        <v>203</v>
      </c>
    </row>
    <row spans="1:5" r="59">
      <c t="s" r="A59" s="4">
        <v>87</v>
      </c>
      <c t="n" r="B59" s="6">
        <v>2070</v>
      </c>
      <c t="n" r="C59" s="6">
        <v>1958</v>
      </c>
    </row>
    <row spans="1:5" r="60">
      <c t="s" r="A60" s="4">
        <v>88</v>
      </c>
      <c t="n" r="B60" s="6">
        <v>69703</v>
      </c>
      <c t="n" r="C60" s="6">
        <v>68429</v>
      </c>
    </row>
    <row spans="1:5" r="61">
      <c t="s" r="A61" s="4">
        <v>90</v>
      </c>
      <c t="n" r="B61" s="6">
        <v>32378</v>
      </c>
      <c t="n" r="C61" s="6">
        <v>31965</v>
      </c>
    </row>
    <row spans="1:5" r="62">
      <c t="s" r="A62" s="4">
        <v>91</v>
      </c>
      <c t="n" r="B62" s="6">
        <v>8603</v>
      </c>
      <c t="n" r="C62" s="6">
        <v>8335</v>
      </c>
    </row>
    <row spans="1:5" r="63">
      <c t="s" r="A63" s="4">
        <v>92</v>
      </c>
      <c t="n" r="B63" s="6">
        <v>3432</v>
      </c>
      <c t="n" r="C63" s="6">
        <v>3387</v>
      </c>
    </row>
    <row spans="1:5" r="64">
      <c t="s" r="A64" s="4">
        <v>93</v>
      </c>
      <c t="n" r="B64" s="6">
        <v>267</v>
      </c>
      <c t="n" r="C64" s="6">
        <v>175</v>
      </c>
    </row>
    <row spans="1:5" r="65">
      <c t="s" r="A65" s="4">
        <v>83</v>
      </c>
      <c t="n" r="B65" s="6">
        <v>108</v>
      </c>
    </row>
    <row spans="1:5" r="66">
      <c t="s" r="A66" s="4">
        <v>94</v>
      </c>
      <c t="n" r="B66" s="6">
        <v>692</v>
      </c>
      <c t="n" r="C66" s="6">
        <v>693</v>
      </c>
    </row>
    <row spans="1:5" r="67">
      <c t="s" r="A67" s="4">
        <v>95</v>
      </c>
      <c t="n" r="B67" s="6">
        <v>3949</v>
      </c>
      <c t="n" r="C67" s="6">
        <v>3958</v>
      </c>
    </row>
    <row spans="1:5" r="68">
      <c t="s" r="A68" s="4">
        <v>96</v>
      </c>
      <c t="n" r="B68" s="6">
        <v>49429</v>
      </c>
      <c t="n" r="C68" s="6">
        <v>48513</v>
      </c>
    </row>
    <row spans="1:5" r="69">
      <c t="s" r="A69" s="4">
        <v>545</v>
      </c>
      <c t="n" r="B69" s="6">
        <v>11634</v>
      </c>
      <c t="n" r="C69" s="6">
        <v>11634</v>
      </c>
    </row>
    <row spans="1:5" r="70">
      <c t="s" r="A70" s="4">
        <v>99</v>
      </c>
      <c t="n" r="B70" s="6">
        <v>7848</v>
      </c>
      <c t="n" r="C70" s="6">
        <v>7888</v>
      </c>
    </row>
    <row spans="1:5" r="71">
      <c t="s" r="A71" s="4">
        <v>100</v>
      </c>
      <c t="n" r="B71" s="6">
        <v>792</v>
      </c>
      <c t="n" r="C71" s="6">
        <v>394</v>
      </c>
    </row>
    <row spans="1:5" r="72">
      <c t="s" r="A72" s="4">
        <v>102</v>
      </c>
      <c t="n" r="B72" s="6">
        <v>20274</v>
      </c>
      <c t="n" r="C72" s="6">
        <v>19916</v>
      </c>
    </row>
    <row spans="1:5" r="73">
      <c t="s" r="A73" s="4">
        <v>103</v>
      </c>
      <c t="n" r="B73" s="6">
        <v>69703</v>
      </c>
      <c t="n" r="C73" s="6">
        <v>68429</v>
      </c>
    </row>
    <row spans="1:5" r="74">
      <c t="s" r="A74" s="4">
        <v>531</v>
      </c>
    </row>
    <row spans="1:5" r="75">
      <c t="s" r="A75" s="3">
        <v>540</v>
      </c>
    </row>
    <row spans="1:5" r="76">
      <c t="s" r="A76" s="4">
        <v>541</v>
      </c>
      <c t="n" r="B76" s="6">
        <v>19039</v>
      </c>
      <c t="n" r="C76" s="6">
        <v>18323</v>
      </c>
    </row>
    <row spans="1:5" r="77">
      <c t="s" r="A77" s="4">
        <v>542</v>
      </c>
      <c t="n" r="B77" s="6">
        <v>374</v>
      </c>
      <c t="n" r="C77" s="6">
        <v>375</v>
      </c>
    </row>
    <row spans="1:5" r="78">
      <c t="s" r="A78" s="4">
        <v>73</v>
      </c>
      <c t="n" r="B78" s="6">
        <v>872</v>
      </c>
      <c t="n" r="C78" s="6">
        <v>933</v>
      </c>
    </row>
    <row spans="1:5" r="79">
      <c t="s" r="A79" s="4">
        <v>74</v>
      </c>
      <c t="n" r="B79" s="6">
        <v>861</v>
      </c>
      <c t="n" r="C79" s="6">
        <v>1178</v>
      </c>
    </row>
    <row spans="1:5" r="80">
      <c t="s" r="A80" s="4">
        <v>75</v>
      </c>
      <c t="n" r="B80" s="6">
        <v>905</v>
      </c>
      <c t="n" r="C80" s="6">
        <v>930</v>
      </c>
    </row>
    <row spans="1:5" r="81">
      <c t="s" r="A81" s="4">
        <v>76</v>
      </c>
      <c t="n" r="B81" s="6">
        <v>22051</v>
      </c>
      <c t="n" r="C81" s="6">
        <v>21739</v>
      </c>
    </row>
    <row spans="1:5" r="82">
      <c t="s" r="A82" s="4">
        <v>77</v>
      </c>
      <c t="n" r="B82" s="6">
        <v>148</v>
      </c>
      <c t="n" r="C82" s="6">
        <v>153</v>
      </c>
      <c t="n" r="D82" s="6">
        <v>111</v>
      </c>
      <c t="n" r="E82" s="6">
        <v>151</v>
      </c>
    </row>
    <row spans="1:5" r="83">
      <c t="s" r="A83" s="4">
        <v>78</v>
      </c>
      <c t="n" r="B83" s="6">
        <v>176</v>
      </c>
      <c t="n" r="C83" s="6">
        <v>185</v>
      </c>
    </row>
    <row spans="1:5" r="84">
      <c t="s" r="A84" s="4">
        <v>79</v>
      </c>
      <c t="n" r="B84" s="6">
        <v>2246</v>
      </c>
      <c t="n" r="C84" s="6">
        <v>2101</v>
      </c>
    </row>
    <row spans="1:5" r="85">
      <c t="s" r="A85" s="4">
        <v>80</v>
      </c>
      <c t="n" r="B85" s="6">
        <v>2866</v>
      </c>
      <c t="n" r="C85" s="6">
        <v>3061</v>
      </c>
    </row>
    <row spans="1:5" r="86">
      <c t="s" r="A86" s="4">
        <v>81</v>
      </c>
      <c t="n" r="B86" s="6">
        <v>68</v>
      </c>
      <c t="n" r="C86" s="6">
        <v>46</v>
      </c>
    </row>
    <row spans="1:5" r="87">
      <c t="s" r="A87" s="4">
        <v>82</v>
      </c>
      <c t="n" r="B87" s="6">
        <v>197</v>
      </c>
      <c t="n" r="C87" s="6">
        <v>189</v>
      </c>
    </row>
    <row spans="1:5" r="88">
      <c t="s" r="A88" s="4">
        <v>83</v>
      </c>
      <c t="n" r="C88" s="6">
        <v>83</v>
      </c>
    </row>
    <row spans="1:5" r="89">
      <c t="s" r="A89" s="4">
        <v>84</v>
      </c>
      <c t="n" r="B89" s="6">
        <v>987</v>
      </c>
      <c t="n" r="C89" s="6">
        <v>987</v>
      </c>
    </row>
    <row spans="1:5" r="90">
      <c t="s" r="A90" s="4">
        <v>85</v>
      </c>
      <c t="n" r="B90" s="6">
        <v>1004</v>
      </c>
      <c t="n" r="C90" s="6">
        <v>1000</v>
      </c>
    </row>
    <row spans="1:5" r="91">
      <c t="s" r="A91" s="4">
        <v>86</v>
      </c>
      <c t="n" r="B91" s="6">
        <v>73</v>
      </c>
      <c t="n" r="C91" s="6">
        <v>76</v>
      </c>
    </row>
    <row spans="1:5" r="92">
      <c t="s" r="A92" s="4">
        <v>87</v>
      </c>
      <c t="n" r="B92" s="6">
        <v>322</v>
      </c>
      <c t="n" r="C92" s="6">
        <v>344</v>
      </c>
    </row>
    <row spans="1:5" r="93">
      <c t="s" r="A93" s="4">
        <v>88</v>
      </c>
      <c t="n" r="B93" s="6">
        <v>30138</v>
      </c>
      <c t="n" r="C93" s="6">
        <v>29964</v>
      </c>
    </row>
    <row spans="1:5" r="94">
      <c t="s" r="A94" s="4">
        <v>90</v>
      </c>
      <c t="n" r="B94" s="6">
        <v>16262</v>
      </c>
      <c t="n" r="C94" s="6">
        <v>16330</v>
      </c>
    </row>
    <row spans="1:5" r="95">
      <c t="s" r="A95" s="4">
        <v>91</v>
      </c>
      <c t="n" r="B95" s="6">
        <v>3728</v>
      </c>
      <c t="n" r="C95" s="6">
        <v>3636</v>
      </c>
    </row>
    <row spans="1:5" r="96">
      <c t="s" r="A96" s="4">
        <v>92</v>
      </c>
      <c t="n" r="B96" s="6">
        <v>987</v>
      </c>
      <c t="n" r="C96" s="6">
        <v>987</v>
      </c>
    </row>
    <row spans="1:5" r="97">
      <c t="s" r="A97" s="4">
        <v>93</v>
      </c>
      <c t="n" r="B97" s="6">
        <v>171</v>
      </c>
      <c t="n" r="C97" s="6">
        <v>121</v>
      </c>
    </row>
    <row spans="1:5" r="98">
      <c t="s" r="A98" s="4">
        <v>83</v>
      </c>
      <c t="n" r="B98" s="6">
        <v>4</v>
      </c>
    </row>
    <row spans="1:5" r="99">
      <c t="s" r="A99" s="4">
        <v>95</v>
      </c>
      <c t="n" r="B99" s="6">
        <v>1169</v>
      </c>
      <c t="n" r="C99" s="6">
        <v>1221</v>
      </c>
    </row>
    <row spans="1:5" r="100">
      <c t="s" r="A100" s="4">
        <v>96</v>
      </c>
      <c t="n" r="B100" s="6">
        <v>22321</v>
      </c>
      <c t="n" r="C100" s="6">
        <v>22295</v>
      </c>
    </row>
    <row spans="1:5" r="101">
      <c t="s" r="A101" s="4">
        <v>543</v>
      </c>
      <c t="n" r="B101" s="6">
        <v>390</v>
      </c>
      <c t="n" r="C101" s="6">
        <v>390</v>
      </c>
    </row>
    <row spans="1:5" r="102">
      <c t="s" r="A102" s="4">
        <v>545</v>
      </c>
      <c t="n" r="B102" s="6">
        <v>6499</v>
      </c>
      <c t="n" r="C102" s="6">
        <v>6499</v>
      </c>
    </row>
    <row spans="1:5" r="103">
      <c t="s" r="A103" s="4">
        <v>99</v>
      </c>
      <c t="n" r="B103" s="6">
        <v>673</v>
      </c>
      <c t="n" r="C103" s="6">
        <v>688</v>
      </c>
    </row>
    <row spans="1:5" r="104">
      <c t="s" r="A104" s="4">
        <v>100</v>
      </c>
      <c t="n" r="B104" s="6">
        <v>255</v>
      </c>
      <c t="n" r="C104" s="6">
        <v>92</v>
      </c>
    </row>
    <row spans="1:5" r="105">
      <c t="s" r="A105" s="4">
        <v>102</v>
      </c>
      <c t="n" r="B105" s="6">
        <v>7817</v>
      </c>
      <c t="n" r="C105" s="6">
        <v>7669</v>
      </c>
    </row>
    <row spans="1:5" r="106">
      <c t="s" r="A106" s="4">
        <v>103</v>
      </c>
      <c t="n" r="B106" s="6">
        <v>30138</v>
      </c>
      <c t="n" r="C106" s="6">
        <v>29964</v>
      </c>
    </row>
    <row spans="1:5" r="107">
      <c t="s" r="A107" s="4">
        <v>532</v>
      </c>
    </row>
    <row spans="1:5" r="108">
      <c t="s" r="A108" s="3">
        <v>540</v>
      </c>
    </row>
    <row spans="1:5" r="109">
      <c t="s" r="A109" s="4">
        <v>541</v>
      </c>
      <c t="n" r="B109" s="6">
        <v>48</v>
      </c>
      <c t="n" r="C109" s="6">
        <v>46</v>
      </c>
    </row>
    <row spans="1:5" r="110">
      <c t="s" r="A110" s="4">
        <v>542</v>
      </c>
      <c t="n" r="B110" s="6">
        <v>143</v>
      </c>
      <c t="n" r="C110" s="6">
        <v>141</v>
      </c>
    </row>
    <row spans="1:5" r="111">
      <c t="s" r="A111" s="4">
        <v>74</v>
      </c>
      <c t="n" r="B111" s="6">
        <v>1626</v>
      </c>
      <c t="n" r="C111" s="6">
        <v>1546</v>
      </c>
    </row>
    <row spans="1:5" r="112">
      <c t="s" r="A112" s="4">
        <v>75</v>
      </c>
      <c t="n" r="B112" s="6">
        <v>1</v>
      </c>
      <c t="n" r="C112" s="6">
        <v>1</v>
      </c>
    </row>
    <row spans="1:5" r="113">
      <c t="s" r="A113" s="4">
        <v>76</v>
      </c>
      <c t="n" r="B113" s="6">
        <v>1818</v>
      </c>
      <c t="n" r="C113" s="6">
        <v>1734</v>
      </c>
    </row>
    <row spans="1:5" r="114">
      <c t="s" r="A114" s="4">
        <v>77</v>
      </c>
      <c t="n" r="B114" s="6">
        <v>2</v>
      </c>
      <c t="n" r="C114" s="6">
        <v>2</v>
      </c>
      <c t="n" r="D114" s="7">
        <v>2</v>
      </c>
      <c t="n" r="E114" s="7">
        <v>2</v>
      </c>
    </row>
    <row spans="1:5" r="115">
      <c t="s" r="A115" s="4">
        <v>78</v>
      </c>
      <c t="n" r="B115" s="6">
        <v>3</v>
      </c>
      <c t="n" r="C115" s="6">
        <v>4</v>
      </c>
    </row>
    <row spans="1:5" r="116">
      <c t="s" r="A116" s="4">
        <v>83</v>
      </c>
      <c t="n" r="C116" s="6">
        <v>35</v>
      </c>
    </row>
    <row spans="1:5" r="117">
      <c t="s" r="A117" s="4">
        <v>546</v>
      </c>
      <c t="n" r="B117" s="6">
        <v>28081</v>
      </c>
      <c t="n" r="C117" s="6">
        <v>27573</v>
      </c>
    </row>
    <row spans="1:5" r="118">
      <c t="s" r="A118" s="4">
        <v>87</v>
      </c>
      <c t="n" r="B118" s="6">
        <v>16</v>
      </c>
      <c t="n" r="C118" s="6">
        <v>16</v>
      </c>
    </row>
    <row spans="1:5" r="119">
      <c t="s" r="A119" s="4">
        <v>88</v>
      </c>
      <c t="n" r="B119" s="6">
        <v>29920</v>
      </c>
      <c t="n" r="C119" s="6">
        <v>29364</v>
      </c>
    </row>
    <row spans="1:5" r="120">
      <c t="s" r="A120" s="4">
        <v>83</v>
      </c>
      <c t="n" r="B120" s="6">
        <v>-30</v>
      </c>
    </row>
    <row spans="1:5" r="121">
      <c t="s" r="A121" s="4">
        <v>94</v>
      </c>
      <c t="n" r="B121" s="6">
        <v>5652</v>
      </c>
      <c t="n" r="C121" s="6">
        <v>5651</v>
      </c>
    </row>
    <row spans="1:5" r="122">
      <c t="s" r="A122" s="4">
        <v>95</v>
      </c>
      <c t="n" r="B122" s="6">
        <v>142</v>
      </c>
      <c t="n" r="C122" s="6">
        <v>127</v>
      </c>
    </row>
    <row spans="1:5" r="123">
      <c t="s" r="A123" s="4">
        <v>96</v>
      </c>
      <c t="n" r="B123" s="6">
        <v>5764</v>
      </c>
      <c t="n" r="C123" s="6">
        <v>5778</v>
      </c>
    </row>
    <row spans="1:5" r="124">
      <c t="s" r="A124" s="4">
        <v>543</v>
      </c>
      <c t="n" r="B124" s="6">
        <v>22269</v>
      </c>
      <c t="n" r="C124" s="6">
        <v>22172</v>
      </c>
    </row>
    <row spans="1:5" r="125">
      <c t="s" r="A125" s="4">
        <v>99</v>
      </c>
      <c t="n" r="B125" s="6">
        <v>30444</v>
      </c>
      <c t="n" r="C125" s="6">
        <v>29933</v>
      </c>
    </row>
    <row spans="1:5" r="126">
      <c t="s" r="A126" s="4">
        <v>100</v>
      </c>
      <c t="n" r="B126" s="6">
        <v>414</v>
      </c>
      <c t="n" r="C126" s="6">
        <v>-157</v>
      </c>
    </row>
    <row spans="1:5" r="127">
      <c t="s" r="A127" s="4">
        <v>544</v>
      </c>
      <c t="n" r="B127" s="6">
        <v>-28971</v>
      </c>
      <c t="n" r="C127" s="6">
        <v>-28362</v>
      </c>
    </row>
    <row spans="1:5" r="128">
      <c t="s" r="A128" s="4">
        <v>102</v>
      </c>
      <c t="n" r="B128" s="6">
        <v>24156</v>
      </c>
      <c t="n" r="C128" s="6">
        <v>23586</v>
      </c>
    </row>
    <row spans="1:5" r="129">
      <c t="s" r="A129" s="4">
        <v>103</v>
      </c>
      <c t="n" r="B129" s="6">
        <v>29920</v>
      </c>
      <c t="n" r="C129" s="6">
        <v>29364</v>
      </c>
    </row>
    <row spans="1:5" r="130">
      <c t="s" r="A130" s="4">
        <v>534</v>
      </c>
    </row>
    <row spans="1:5" r="131">
      <c t="s" r="A131" s="3">
        <v>540</v>
      </c>
    </row>
    <row spans="1:5" r="132">
      <c t="s" r="A132" s="4">
        <v>546</v>
      </c>
      <c t="n" r="B132" s="6">
        <v>-28081</v>
      </c>
      <c t="n" r="C132" s="6">
        <v>-27573</v>
      </c>
    </row>
    <row spans="1:5" r="133">
      <c t="s" r="A133" s="4">
        <v>88</v>
      </c>
      <c t="n" r="B133" s="6">
        <v>-28081</v>
      </c>
      <c t="n" r="C133" s="6">
        <v>-27573</v>
      </c>
    </row>
    <row spans="1:5" r="134">
      <c t="s" r="A134" s="4">
        <v>543</v>
      </c>
      <c t="n" r="B134" s="6">
        <v>-390</v>
      </c>
      <c t="n" r="C134" s="6">
        <v>-390</v>
      </c>
    </row>
    <row spans="1:5" r="135">
      <c t="s" r="A135" s="4">
        <v>545</v>
      </c>
      <c t="n" r="B135" s="6">
        <v>-18133</v>
      </c>
      <c t="n" r="C135" s="6">
        <v>-18133</v>
      </c>
    </row>
    <row spans="1:5" r="136">
      <c t="s" r="A136" s="4">
        <v>99</v>
      </c>
      <c t="n" r="B136" s="6">
        <v>-8511</v>
      </c>
      <c t="n" r="C136" s="6">
        <v>-8564</v>
      </c>
    </row>
    <row spans="1:5" r="137">
      <c t="s" r="A137" s="4">
        <v>100</v>
      </c>
      <c t="n" r="B137" s="6">
        <v>-1047</v>
      </c>
      <c t="n" r="C137" s="6">
        <v>-486</v>
      </c>
    </row>
    <row spans="1:5" r="138">
      <c t="s" r="A138" s="4">
        <v>102</v>
      </c>
      <c t="n" r="B138" s="6">
        <v>-28081</v>
      </c>
      <c t="n" r="C138" s="6">
        <v>-27573</v>
      </c>
    </row>
    <row spans="1:5" r="139">
      <c t="s" r="A139" s="4">
        <v>103</v>
      </c>
      <c t="n" r="B139" s="7">
        <v>-28081</v>
      </c>
      <c t="n" r="C139" s="7">
        <v>-2757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7</v>
      </c>
      <c t="s" r="B1" s="2">
        <v>1</v>
      </c>
    </row>
    <row spans="1:3" r="2">
      <c t="s" r="B2" s="2">
        <v>2</v>
      </c>
      <c t="s" r="C2" s="2">
        <v>28</v>
      </c>
    </row>
    <row spans="1:3" r="3">
      <c t="s" r="A3" s="3">
        <v>548</v>
      </c>
    </row>
    <row spans="1:3" r="4">
      <c t="s" r="A4" s="4">
        <v>45</v>
      </c>
      <c t="n" r="B4" s="7">
        <v>691</v>
      </c>
      <c t="n" r="C4" s="7">
        <v>833</v>
      </c>
    </row>
    <row spans="1:3" r="5">
      <c t="s" r="A5" s="4">
        <v>549</v>
      </c>
      <c t="n" r="B5" s="6">
        <v>159</v>
      </c>
      <c t="n" r="C5" s="6">
        <v>-634</v>
      </c>
    </row>
    <row spans="1:3" r="6">
      <c t="s" r="A6" s="4">
        <v>145</v>
      </c>
      <c t="n" r="B6" s="6">
        <v>850</v>
      </c>
      <c t="n" r="C6" s="6">
        <v>199</v>
      </c>
    </row>
    <row spans="1:3" r="7">
      <c t="s" r="A7" s="4">
        <v>147</v>
      </c>
      <c t="n" r="B7" s="6">
        <v>1748</v>
      </c>
      <c t="n" r="C7" s="6">
        <v>2830</v>
      </c>
    </row>
    <row spans="1:3" r="8">
      <c t="s" r="A8" s="4">
        <v>550</v>
      </c>
      <c t="n" r="B8" s="6">
        <v>421</v>
      </c>
      <c t="n" r="C8" s="6">
        <v>906</v>
      </c>
    </row>
    <row spans="1:3" r="9">
      <c t="s" r="A9" s="4">
        <v>551</v>
      </c>
      <c t="n" r="B9" s="6">
        <v>14</v>
      </c>
      <c t="n" r="C9" s="6">
        <v>11</v>
      </c>
    </row>
    <row spans="1:3" r="10">
      <c t="s" r="A10" s="4">
        <v>552</v>
      </c>
      <c t="n" r="B10" s="6">
        <v>69</v>
      </c>
      <c t="n" r="C10" s="6">
        <v>7</v>
      </c>
    </row>
    <row spans="1:3" r="11">
      <c t="s" r="A11" s="4">
        <v>553</v>
      </c>
      <c t="n" r="B11" s="6">
        <v>186</v>
      </c>
      <c t="n" r="C11" s="6">
        <v>146</v>
      </c>
    </row>
    <row spans="1:3" r="12">
      <c t="s" r="A12" s="4">
        <v>554</v>
      </c>
      <c t="n" r="B12" s="6">
        <v>-2700</v>
      </c>
      <c t="n" r="C12" s="6">
        <v>-3325</v>
      </c>
    </row>
    <row spans="1:3" r="13">
      <c t="s" r="A13" s="4">
        <v>555</v>
      </c>
      <c t="n" r="B13" s="6">
        <v>-12</v>
      </c>
      <c t="n" r="C13" s="6">
        <v>-8</v>
      </c>
    </row>
    <row spans="1:3" r="14">
      <c t="s" r="A14" s="4">
        <v>556</v>
      </c>
      <c t="n" r="B14" s="6">
        <v>-7</v>
      </c>
      <c t="n" r="C14" s="6">
        <v>-6</v>
      </c>
    </row>
    <row spans="1:3" r="15">
      <c t="s" r="A15" s="4">
        <v>557</v>
      </c>
      <c t="n" r="B15" s="6">
        <v>-162</v>
      </c>
      <c t="n" r="C15" s="6">
        <v>-168</v>
      </c>
    </row>
    <row spans="1:3" r="16">
      <c t="s" r="A16" s="4">
        <v>152</v>
      </c>
      <c t="n" r="B16" s="6">
        <v>85</v>
      </c>
      <c t="n" r="C16" s="6">
        <v>-134</v>
      </c>
    </row>
    <row spans="1:3" r="17">
      <c t="s" r="A17" s="4">
        <v>153</v>
      </c>
      <c t="n" r="B17" s="6">
        <v>291</v>
      </c>
      <c t="n" r="C17" s="6">
        <v>305</v>
      </c>
    </row>
    <row spans="1:3" r="18">
      <c t="s" r="A18" s="4">
        <v>154</v>
      </c>
      <c t="n" r="B18" s="6">
        <v>-79</v>
      </c>
      <c t="n" r="C18" s="6">
        <v>-90</v>
      </c>
    </row>
    <row spans="1:3" r="19">
      <c t="s" r="A19" s="4">
        <v>155</v>
      </c>
      <c t="n" r="B19" s="6">
        <v>-146</v>
      </c>
      <c t="n" r="C19" s="6">
        <v>474</v>
      </c>
    </row>
    <row spans="1:3" r="20">
      <c t="s" r="A20" s="4">
        <v>125</v>
      </c>
      <c t="n" r="B20" s="6">
        <v>-550</v>
      </c>
      <c t="n" r="C20" s="6">
        <v>-600</v>
      </c>
    </row>
    <row spans="1:3" r="21">
      <c t="s" r="A21" s="4">
        <v>157</v>
      </c>
      <c t="n" r="B21" s="6">
        <v>-59</v>
      </c>
      <c t="n" r="C21" s="6">
        <v>-71</v>
      </c>
    </row>
    <row spans="1:3" r="22">
      <c t="s" r="A22" s="4">
        <v>158</v>
      </c>
      <c t="n" r="B22" s="6">
        <v>-180</v>
      </c>
      <c t="n" r="C22" s="6">
        <v>-177</v>
      </c>
    </row>
    <row spans="1:3" r="23">
      <c t="s" r="A23" s="4">
        <v>159</v>
      </c>
      <c t="n" r="B23" s="6">
        <v>64</v>
      </c>
      <c t="n" r="C23" s="6">
        <v>90</v>
      </c>
    </row>
    <row spans="1:3" r="24">
      <c t="s" r="A24" s="4">
        <v>160</v>
      </c>
      <c t="n" r="C24" s="6">
        <v>27</v>
      </c>
    </row>
    <row spans="1:3" r="25">
      <c t="s" r="A25" s="4">
        <v>161</v>
      </c>
      <c t="n" r="B25" s="6">
        <v>-725</v>
      </c>
      <c t="n" r="C25" s="6">
        <v>-731</v>
      </c>
    </row>
    <row spans="1:3" r="26">
      <c t="s" r="A26" s="4">
        <v>162</v>
      </c>
      <c t="n" r="B26" s="6">
        <v>2</v>
      </c>
      <c t="n" r="C26" s="6">
        <v>-8</v>
      </c>
    </row>
    <row spans="1:3" r="27">
      <c t="s" r="A27" s="4">
        <v>163</v>
      </c>
      <c t="n" r="B27" s="6">
        <v>-19</v>
      </c>
      <c t="n" r="C27" s="6">
        <v>-66</v>
      </c>
    </row>
    <row spans="1:3" r="28">
      <c t="s" r="A28" s="4">
        <v>164</v>
      </c>
      <c t="n" r="B28" s="6">
        <v>380</v>
      </c>
      <c t="n" r="C28" s="6">
        <v>374</v>
      </c>
    </row>
    <row spans="1:3" r="29">
      <c t="s" r="A29" s="4">
        <v>165</v>
      </c>
      <c t="n" r="B29" s="6">
        <v>361</v>
      </c>
      <c t="n" r="C29" s="6">
        <v>308</v>
      </c>
    </row>
    <row spans="1:3" r="30">
      <c t="s" r="A30" s="4">
        <v>558</v>
      </c>
      <c t="n" r="B30" s="6">
        <v>63</v>
      </c>
      <c t="n" r="C30" s="6">
        <v>126</v>
      </c>
    </row>
    <row spans="1:3" r="31">
      <c t="s" r="A31" s="4">
        <v>168</v>
      </c>
      <c t="n" r="B31" s="6">
        <v>42</v>
      </c>
      <c t="n" r="C31" s="6">
        <v>34</v>
      </c>
    </row>
    <row spans="1:3" r="32">
      <c t="s" r="A32" s="4">
        <v>530</v>
      </c>
    </row>
    <row spans="1:3" r="33">
      <c t="s" r="A33" s="3">
        <v>548</v>
      </c>
    </row>
    <row spans="1:3" r="34">
      <c t="s" r="A34" s="4">
        <v>45</v>
      </c>
      <c t="n" r="B34" s="6">
        <v>525</v>
      </c>
      <c t="n" r="C34" s="6">
        <v>632</v>
      </c>
    </row>
    <row spans="1:3" r="35">
      <c t="s" r="A35" s="4">
        <v>549</v>
      </c>
      <c t="n" r="B35" s="6">
        <v>151</v>
      </c>
      <c t="n" r="C35" s="6">
        <v>-405</v>
      </c>
    </row>
    <row spans="1:3" r="36">
      <c t="s" r="A36" s="4">
        <v>145</v>
      </c>
      <c t="n" r="B36" s="6">
        <v>676</v>
      </c>
      <c t="n" r="C36" s="6">
        <v>227</v>
      </c>
    </row>
    <row spans="1:3" r="37">
      <c t="s" r="A37" s="4">
        <v>147</v>
      </c>
      <c t="n" r="B37" s="6">
        <v>1239</v>
      </c>
      <c t="n" r="C37" s="6">
        <v>1851</v>
      </c>
    </row>
    <row spans="1:3" r="38">
      <c t="s" r="A38" s="4">
        <v>550</v>
      </c>
      <c t="n" r="B38" s="6">
        <v>237</v>
      </c>
      <c t="n" r="C38" s="6">
        <v>555</v>
      </c>
    </row>
    <row spans="1:3" r="39">
      <c t="s" r="A39" s="4">
        <v>551</v>
      </c>
      <c t="n" r="B39" s="6">
        <v>4</v>
      </c>
      <c t="n" r="C39" s="6">
        <v>6</v>
      </c>
    </row>
    <row spans="1:3" r="40">
      <c t="s" r="A40" s="4">
        <v>553</v>
      </c>
      <c t="n" r="B40" s="6">
        <v>122</v>
      </c>
      <c t="n" r="C40" s="6">
        <v>98</v>
      </c>
    </row>
    <row spans="1:3" r="41">
      <c t="s" r="A41" s="4">
        <v>554</v>
      </c>
      <c t="n" r="B41" s="6">
        <v>-1534</v>
      </c>
      <c t="n" r="C41" s="6">
        <v>-2133</v>
      </c>
    </row>
    <row spans="1:3" r="42">
      <c t="s" r="A42" s="4">
        <v>555</v>
      </c>
      <c t="n" r="B42" s="6">
        <v>-1</v>
      </c>
      <c t="n" r="C42" s="6">
        <v>-1</v>
      </c>
    </row>
    <row spans="1:3" r="43">
      <c t="s" r="A43" s="4">
        <v>557</v>
      </c>
      <c t="n" r="B43" s="6">
        <v>-123</v>
      </c>
      <c t="n" r="C43" s="6">
        <v>-139</v>
      </c>
    </row>
    <row spans="1:3" r="44">
      <c t="s" r="A44" s="4">
        <v>152</v>
      </c>
      <c t="n" r="B44" s="6">
        <v>-152</v>
      </c>
      <c t="n" r="C44" s="6">
        <v>-23</v>
      </c>
    </row>
    <row spans="1:3" r="45">
      <c t="s" r="A45" s="4">
        <v>153</v>
      </c>
      <c t="n" r="B45" s="6">
        <v>159</v>
      </c>
      <c t="n" r="C45" s="6">
        <v>175</v>
      </c>
    </row>
    <row spans="1:3" r="46">
      <c t="s" r="A46" s="4">
        <v>154</v>
      </c>
      <c t="n" r="B46" s="6">
        <v>-78</v>
      </c>
      <c t="n" r="C46" s="6">
        <v>-89</v>
      </c>
    </row>
    <row spans="1:3" r="47">
      <c t="s" r="A47" s="4">
        <v>155</v>
      </c>
      <c t="n" r="B47" s="6">
        <v>-127</v>
      </c>
      <c t="n" r="C47" s="6">
        <v>300</v>
      </c>
    </row>
    <row spans="1:3" r="48">
      <c t="s" r="A48" s="4">
        <v>559</v>
      </c>
      <c t="n" r="B48" s="6">
        <v>-565</v>
      </c>
      <c t="n" r="C48" s="6">
        <v>-552</v>
      </c>
    </row>
    <row spans="1:3" r="49">
      <c t="s" r="A49" s="4">
        <v>161</v>
      </c>
      <c t="n" r="B49" s="6">
        <v>-565</v>
      </c>
      <c t="n" r="C49" s="6">
        <v>-552</v>
      </c>
    </row>
    <row spans="1:3" r="50">
      <c t="s" r="A50" s="4">
        <v>162</v>
      </c>
      <c t="n" r="B50" s="6">
        <v>2</v>
      </c>
      <c t="n" r="C50" s="6">
        <v>-1</v>
      </c>
    </row>
    <row spans="1:3" r="51">
      <c t="s" r="A51" s="4">
        <v>163</v>
      </c>
      <c t="n" r="B51" s="6">
        <v>-14</v>
      </c>
      <c t="n" r="C51" s="6">
        <v>-26</v>
      </c>
    </row>
    <row spans="1:3" r="52">
      <c t="s" r="A52" s="4">
        <v>164</v>
      </c>
      <c t="n" r="B52" s="6">
        <v>225</v>
      </c>
      <c t="n" r="C52" s="6">
        <v>221</v>
      </c>
    </row>
    <row spans="1:3" r="53">
      <c t="s" r="A53" s="4">
        <v>165</v>
      </c>
      <c t="n" r="B53" s="6">
        <v>211</v>
      </c>
      <c t="n" r="C53" s="6">
        <v>195</v>
      </c>
    </row>
    <row spans="1:3" r="54">
      <c t="s" r="A54" s="4">
        <v>558</v>
      </c>
      <c t="n" r="B54" s="6">
        <v>51</v>
      </c>
      <c t="n" r="C54" s="6">
        <v>138</v>
      </c>
    </row>
    <row spans="1:3" r="55">
      <c t="s" r="A55" s="4">
        <v>168</v>
      </c>
      <c t="n" r="B55" s="6">
        <v>16</v>
      </c>
      <c t="n" r="C55" s="6">
        <v>16</v>
      </c>
    </row>
    <row spans="1:3" r="56">
      <c t="s" r="A56" s="4">
        <v>531</v>
      </c>
    </row>
    <row spans="1:3" r="57">
      <c t="s" r="A57" s="3">
        <v>548</v>
      </c>
    </row>
    <row spans="1:3" r="58">
      <c t="s" r="A58" s="4">
        <v>45</v>
      </c>
      <c t="n" r="B58" s="6">
        <v>205</v>
      </c>
      <c t="n" r="C58" s="6">
        <v>255</v>
      </c>
    </row>
    <row spans="1:3" r="59">
      <c t="s" r="A59" s="4">
        <v>549</v>
      </c>
      <c t="n" r="B59" s="6">
        <v>-55</v>
      </c>
      <c t="n" r="C59" s="6">
        <v>-350</v>
      </c>
    </row>
    <row spans="1:3" r="60">
      <c t="s" r="A60" s="4">
        <v>145</v>
      </c>
      <c t="n" r="B60" s="6">
        <v>150</v>
      </c>
      <c t="n" r="C60" s="6">
        <v>-95</v>
      </c>
    </row>
    <row spans="1:3" r="61">
      <c t="s" r="A61" s="4">
        <v>147</v>
      </c>
      <c t="n" r="B61" s="6">
        <v>507</v>
      </c>
      <c t="n" r="C61" s="6">
        <v>979</v>
      </c>
    </row>
    <row spans="1:3" r="62">
      <c t="s" r="A62" s="4">
        <v>550</v>
      </c>
      <c t="n" r="B62" s="6">
        <v>183</v>
      </c>
      <c t="n" r="C62" s="6">
        <v>351</v>
      </c>
    </row>
    <row spans="1:3" r="63">
      <c t="s" r="A63" s="4">
        <v>551</v>
      </c>
      <c t="n" r="B63" s="6">
        <v>10</v>
      </c>
      <c t="n" r="C63" s="6">
        <v>5</v>
      </c>
    </row>
    <row spans="1:3" r="64">
      <c t="s" r="A64" s="4">
        <v>552</v>
      </c>
      <c t="n" r="B64" s="6">
        <v>69</v>
      </c>
      <c t="n" r="C64" s="6">
        <v>7</v>
      </c>
    </row>
    <row spans="1:3" r="65">
      <c t="s" r="A65" s="4">
        <v>553</v>
      </c>
      <c t="n" r="B65" s="6">
        <v>64</v>
      </c>
      <c t="n" r="C65" s="6">
        <v>48</v>
      </c>
    </row>
    <row spans="1:3" r="66">
      <c t="s" r="A66" s="4">
        <v>554</v>
      </c>
      <c t="n" r="B66" s="6">
        <v>-1162</v>
      </c>
      <c t="n" r="C66" s="6">
        <v>-1192</v>
      </c>
    </row>
    <row spans="1:3" r="67">
      <c t="s" r="A67" s="4">
        <v>555</v>
      </c>
      <c t="n" r="B67" s="6">
        <v>-10</v>
      </c>
      <c t="n" r="C67" s="6">
        <v>-6</v>
      </c>
    </row>
    <row spans="1:3" r="68">
      <c t="s" r="A68" s="4">
        <v>556</v>
      </c>
      <c t="n" r="B68" s="6">
        <v>-7</v>
      </c>
      <c t="n" r="C68" s="6">
        <v>-6</v>
      </c>
    </row>
    <row spans="1:3" r="69">
      <c t="s" r="A69" s="4">
        <v>557</v>
      </c>
      <c t="n" r="B69" s="6">
        <v>-39</v>
      </c>
      <c t="n" r="C69" s="6">
        <v>-29</v>
      </c>
    </row>
    <row spans="1:3" r="70">
      <c t="s" r="A70" s="4">
        <v>152</v>
      </c>
      <c t="n" r="B70" s="6">
        <v>317</v>
      </c>
      <c t="n" r="C70" s="6">
        <v>6</v>
      </c>
    </row>
    <row spans="1:3" r="71">
      <c t="s" r="A71" s="4">
        <v>153</v>
      </c>
      <c t="n" r="B71" s="6">
        <v>131</v>
      </c>
      <c t="n" r="C71" s="6">
        <v>130</v>
      </c>
    </row>
    <row spans="1:3" r="72">
      <c t="s" r="A72" s="4">
        <v>154</v>
      </c>
      <c t="n" r="B72" s="6">
        <v>-1</v>
      </c>
      <c t="n" r="C72" s="6">
        <v>-1</v>
      </c>
    </row>
    <row spans="1:3" r="73">
      <c t="s" r="A73" s="4">
        <v>155</v>
      </c>
      <c t="n" r="B73" s="6">
        <v>62</v>
      </c>
      <c t="n" r="C73" s="6">
        <v>292</v>
      </c>
    </row>
    <row spans="1:3" r="74">
      <c t="s" r="A74" s="4">
        <v>559</v>
      </c>
      <c t="n" r="B74" s="6">
        <v>-217</v>
      </c>
      <c t="n" r="C74" s="6">
        <v>-230</v>
      </c>
    </row>
    <row spans="1:3" r="75">
      <c t="s" r="A75" s="4">
        <v>161</v>
      </c>
      <c t="n" r="B75" s="6">
        <v>-217</v>
      </c>
      <c t="n" r="C75" s="6">
        <v>-230</v>
      </c>
    </row>
    <row spans="1:3" r="76">
      <c t="s" r="A76" s="4">
        <v>162</v>
      </c>
      <c t="n" r="C76" s="6">
        <v>-7</v>
      </c>
    </row>
    <row spans="1:3" r="77">
      <c t="s" r="A77" s="4">
        <v>163</v>
      </c>
      <c t="n" r="B77" s="6">
        <v>-5</v>
      </c>
      <c t="n" r="C77" s="6">
        <v>-40</v>
      </c>
    </row>
    <row spans="1:3" r="78">
      <c t="s" r="A78" s="4">
        <v>164</v>
      </c>
      <c t="n" r="B78" s="6">
        <v>153</v>
      </c>
      <c t="n" r="C78" s="6">
        <v>151</v>
      </c>
    </row>
    <row spans="1:3" r="79">
      <c t="s" r="A79" s="4">
        <v>165</v>
      </c>
      <c t="n" r="B79" s="6">
        <v>148</v>
      </c>
      <c t="n" r="C79" s="6">
        <v>111</v>
      </c>
    </row>
    <row spans="1:3" r="80">
      <c t="s" r="A80" s="4">
        <v>558</v>
      </c>
      <c t="n" r="B80" s="6">
        <v>17</v>
      </c>
      <c t="n" r="C80" s="6">
        <v>52</v>
      </c>
    </row>
    <row spans="1:3" r="81">
      <c t="s" r="A81" s="4">
        <v>532</v>
      </c>
    </row>
    <row spans="1:3" r="82">
      <c t="s" r="A82" s="3">
        <v>548</v>
      </c>
    </row>
    <row spans="1:3" r="83">
      <c t="s" r="A83" s="4">
        <v>45</v>
      </c>
      <c t="n" r="B83" s="6">
        <v>691</v>
      </c>
      <c t="n" r="C83" s="6">
        <v>833</v>
      </c>
    </row>
    <row spans="1:3" r="84">
      <c t="s" r="A84" s="4">
        <v>549</v>
      </c>
      <c t="n" r="B84" s="6">
        <v>115</v>
      </c>
      <c t="n" r="C84" s="6">
        <v>16</v>
      </c>
    </row>
    <row spans="1:3" r="85">
      <c t="s" r="A85" s="4">
        <v>145</v>
      </c>
      <c t="n" r="B85" s="6">
        <v>806</v>
      </c>
      <c t="n" r="C85" s="6">
        <v>849</v>
      </c>
    </row>
    <row spans="1:3" r="86">
      <c t="s" r="A86" s="4">
        <v>147</v>
      </c>
      <c t="n" r="B86" s="6">
        <v>2</v>
      </c>
    </row>
    <row spans="1:3" r="87">
      <c t="s" r="A87" s="4">
        <v>550</v>
      </c>
      <c t="n" r="B87" s="6">
        <v>1</v>
      </c>
    </row>
    <row spans="1:3" r="88">
      <c t="s" r="A88" s="4">
        <v>554</v>
      </c>
      <c t="n" r="B88" s="6">
        <v>-4</v>
      </c>
    </row>
    <row spans="1:3" r="89">
      <c t="s" r="A89" s="4">
        <v>555</v>
      </c>
      <c t="n" r="B89" s="6">
        <v>-1</v>
      </c>
      <c t="n" r="C89" s="6">
        <v>-1</v>
      </c>
    </row>
    <row spans="1:3" r="90">
      <c t="s" r="A90" s="4">
        <v>152</v>
      </c>
      <c t="n" r="B90" s="6">
        <v>-80</v>
      </c>
      <c t="n" r="C90" s="6">
        <v>-117</v>
      </c>
    </row>
    <row spans="1:3" r="91">
      <c t="s" r="A91" s="4">
        <v>153</v>
      </c>
      <c t="n" r="B91" s="6">
        <v>1</v>
      </c>
    </row>
    <row spans="1:3" r="92">
      <c t="s" r="A92" s="4">
        <v>155</v>
      </c>
      <c t="n" r="B92" s="6">
        <v>-81</v>
      </c>
      <c t="n" r="C92" s="6">
        <v>-118</v>
      </c>
    </row>
    <row spans="1:3" r="93">
      <c t="s" r="A93" s="4">
        <v>125</v>
      </c>
      <c t="n" r="B93" s="6">
        <v>-550</v>
      </c>
      <c t="n" r="C93" s="6">
        <v>-600</v>
      </c>
    </row>
    <row spans="1:3" r="94">
      <c t="s" r="A94" s="4">
        <v>157</v>
      </c>
      <c t="n" r="B94" s="6">
        <v>-59</v>
      </c>
      <c t="n" r="C94" s="6">
        <v>-71</v>
      </c>
    </row>
    <row spans="1:3" r="95">
      <c t="s" r="A95" s="4">
        <v>158</v>
      </c>
      <c t="n" r="B95" s="6">
        <v>-180</v>
      </c>
      <c t="n" r="C95" s="6">
        <v>-177</v>
      </c>
    </row>
    <row spans="1:3" r="96">
      <c t="s" r="A96" s="4">
        <v>159</v>
      </c>
      <c t="n" r="B96" s="6">
        <v>64</v>
      </c>
      <c t="n" r="C96" s="6">
        <v>90</v>
      </c>
    </row>
    <row spans="1:3" r="97">
      <c t="s" r="A97" s="4">
        <v>160</v>
      </c>
      <c t="n" r="C97" s="6">
        <v>27</v>
      </c>
    </row>
    <row spans="1:3" r="98">
      <c t="s" r="A98" s="4">
        <v>161</v>
      </c>
      <c t="n" r="B98" s="6">
        <v>-725</v>
      </c>
      <c t="n" r="C98" s="6">
        <v>-731</v>
      </c>
    </row>
    <row spans="1:3" r="99">
      <c t="s" r="A99" s="4">
        <v>164</v>
      </c>
      <c t="n" r="B99" s="6">
        <v>2</v>
      </c>
      <c t="n" r="C99" s="6">
        <v>2</v>
      </c>
    </row>
    <row spans="1:3" r="100">
      <c t="s" r="A100" s="4">
        <v>165</v>
      </c>
      <c t="n" r="B100" s="6">
        <v>2</v>
      </c>
      <c t="n" r="C100" s="6">
        <v>2</v>
      </c>
    </row>
    <row spans="1:3" r="101">
      <c t="s" r="A101" s="4">
        <v>558</v>
      </c>
      <c t="n" r="B101" s="6">
        <v>-5</v>
      </c>
      <c t="n" r="C101" s="6">
        <v>-64</v>
      </c>
    </row>
    <row spans="1:3" r="102">
      <c t="s" r="A102" s="4">
        <v>168</v>
      </c>
      <c t="n" r="B102" s="6">
        <v>26</v>
      </c>
      <c t="n" r="C102" s="6">
        <v>18</v>
      </c>
    </row>
    <row spans="1:3" r="103">
      <c t="s" r="A103" s="4">
        <v>534</v>
      </c>
    </row>
    <row spans="1:3" r="104">
      <c t="s" r="A104" s="3">
        <v>548</v>
      </c>
    </row>
    <row spans="1:3" r="105">
      <c t="s" r="A105" s="4">
        <v>45</v>
      </c>
      <c t="n" r="B105" s="6">
        <v>-730</v>
      </c>
      <c t="n" r="C105" s="6">
        <v>-887</v>
      </c>
    </row>
    <row spans="1:3" r="106">
      <c t="s" r="A106" s="4">
        <v>549</v>
      </c>
      <c t="n" r="B106" s="6">
        <v>-52</v>
      </c>
      <c t="n" r="C106" s="6">
        <v>105</v>
      </c>
    </row>
    <row spans="1:3" r="107">
      <c t="s" r="A107" s="4">
        <v>145</v>
      </c>
      <c t="n" r="B107" s="6">
        <v>-782</v>
      </c>
      <c t="n" r="C107" s="6">
        <v>-782</v>
      </c>
    </row>
    <row spans="1:3" r="108">
      <c t="s" r="A108" s="4">
        <v>559</v>
      </c>
      <c t="n" r="B108" s="6">
        <v>782</v>
      </c>
      <c t="n" r="C108" s="6">
        <v>782</v>
      </c>
    </row>
    <row spans="1:3" r="109">
      <c t="s" r="A109" s="4">
        <v>161</v>
      </c>
      <c t="n" r="B109" s="7">
        <v>782</v>
      </c>
      <c t="n" r="C109" s="7">
        <v>7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v>
      </c>
      <c t="s" r="B1" s="2">
        <v>2</v>
      </c>
      <c t="s" r="C1" s="2">
        <v>68</v>
      </c>
    </row>
    <row spans="1:3" r="2">
      <c t="s" r="A2" s="3">
        <v>105</v>
      </c>
    </row>
    <row spans="1:3" r="3">
      <c t="s" r="A3" s="4">
        <v>106</v>
      </c>
      <c t="n" r="B3" s="7">
        <v>59490</v>
      </c>
      <c t="n" r="C3" s="7">
        <v>58878</v>
      </c>
    </row>
    <row spans="1:3" r="4">
      <c t="s" r="A4" s="4">
        <v>107</v>
      </c>
      <c t="n" r="B4" s="7">
        <v>528</v>
      </c>
      <c t="n" r="C4" s="7">
        <v>528</v>
      </c>
    </row>
    <row spans="1:3" r="5">
      <c t="s" r="A5" s="4">
        <v>108</v>
      </c>
      <c t="n" r="B5" s="6">
        <v>1750</v>
      </c>
      <c t="n" r="C5" s="6">
        <v>1750</v>
      </c>
    </row>
    <row spans="1:3" r="6">
      <c t="s" r="A6" s="4">
        <v>109</v>
      </c>
      <c t="n" r="B6" s="9">
        <v>292.4</v>
      </c>
      <c t="n" r="C6" s="9">
        <v>295.9</v>
      </c>
    </row>
    <row spans="1:3" r="7">
      <c t="s" r="A7" s="4">
        <v>110</v>
      </c>
      <c t="n" r="B7" s="9">
        <v>292.4</v>
      </c>
      <c t="n" r="C7" s="9">
        <v>295.9</v>
      </c>
    </row>
    <row spans="1:3" r="8">
      <c t="s" r="A8" s="4">
        <v>111</v>
      </c>
      <c t="n" r="B8" s="9">
        <v>473.2</v>
      </c>
      <c t="n" r="C8" s="9">
        <v>46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27"/>
    <col customWidth="1" max="5" min="5" width="67"/>
    <col customWidth="1" max="6" min="6" width="33"/>
    <col customWidth="1" max="7" min="7" width="35"/>
  </cols>
  <sheetData>
    <row spans="1:7" r="1">
      <c t="s" r="A1" s="1">
        <v>112</v>
      </c>
      <c t="s" r="B1" s="2">
        <v>113</v>
      </c>
      <c t="s" r="C1" s="2">
        <v>114</v>
      </c>
      <c t="s" r="D1" s="2">
        <v>115</v>
      </c>
      <c t="s" r="E1" s="2">
        <v>116</v>
      </c>
      <c t="s" r="F1" s="2">
        <v>117</v>
      </c>
      <c t="s" r="G1" s="2">
        <v>118</v>
      </c>
    </row>
    <row spans="1:7" r="2">
      <c t="s" r="A2" s="4">
        <v>119</v>
      </c>
      <c t="n" r="C2" s="7">
        <v>21843</v>
      </c>
      <c t="n" r="D2" s="7">
        <v>27251</v>
      </c>
      <c t="n" r="E2" s="7">
        <v>880</v>
      </c>
      <c t="n" r="F2" s="7">
        <v>-25138</v>
      </c>
    </row>
    <row spans="1:7" r="3">
      <c t="s" r="A3" s="3">
        <v>120</v>
      </c>
    </row>
    <row spans="1:7" r="4">
      <c t="s" r="A4" s="4">
        <v>121</v>
      </c>
      <c t="n" r="C4" s="6">
        <v>66</v>
      </c>
    </row>
    <row spans="1:7" r="5">
      <c t="s" r="A5" s="4">
        <v>122</v>
      </c>
      <c t="n" r="C5" s="6">
        <v>73</v>
      </c>
    </row>
    <row spans="1:7" r="6">
      <c t="s" r="A6" s="4">
        <v>45</v>
      </c>
      <c t="n" r="B6" s="7">
        <v>833</v>
      </c>
      <c t="n" r="D6" s="6">
        <v>833</v>
      </c>
    </row>
    <row spans="1:7" r="7">
      <c t="s" r="A7" s="4">
        <v>123</v>
      </c>
      <c t="n" r="D7" s="6">
        <v>-178</v>
      </c>
    </row>
    <row spans="1:7" r="8">
      <c t="s" r="A8" s="4">
        <v>124</v>
      </c>
      <c t="n" r="B8" s="6">
        <v>-111</v>
      </c>
      <c t="n" r="E8" s="6">
        <v>-111</v>
      </c>
    </row>
    <row spans="1:7" r="9">
      <c t="s" r="A9" s="4">
        <v>125</v>
      </c>
      <c t="n" r="F9" s="6">
        <v>-600</v>
      </c>
    </row>
    <row spans="1:7" r="10">
      <c t="s" r="A10" s="4">
        <v>126</v>
      </c>
      <c t="n" r="F10" s="6">
        <v>-72</v>
      </c>
    </row>
    <row spans="1:7" r="11">
      <c t="s" r="A11" s="4">
        <v>127</v>
      </c>
      <c t="n" r="B11" s="6">
        <v>24847</v>
      </c>
      <c t="n" r="C11" s="6">
        <v>21982</v>
      </c>
      <c t="n" r="D11" s="6">
        <v>27906</v>
      </c>
      <c t="n" r="E11" s="6">
        <v>769</v>
      </c>
      <c t="n" r="F11" s="6">
        <v>-25810</v>
      </c>
    </row>
    <row spans="1:7" r="12">
      <c t="s" r="A12" s="4">
        <v>128</v>
      </c>
      <c t="n" r="G12" s="9">
        <v>322.2</v>
      </c>
    </row>
    <row spans="1:7" r="13">
      <c t="s" r="A13" s="3">
        <v>129</v>
      </c>
    </row>
    <row spans="1:7" r="14">
      <c t="s" r="A14" s="4">
        <v>125</v>
      </c>
      <c t="n" r="G14" s="9">
        <v>-5.6</v>
      </c>
    </row>
    <row spans="1:7" r="15">
      <c t="s" r="A15" s="4">
        <v>130</v>
      </c>
      <c t="n" r="G15" s="9">
        <v>2.1</v>
      </c>
    </row>
    <row spans="1:7" r="16">
      <c t="s" r="A16" s="4">
        <v>131</v>
      </c>
      <c t="n" r="G16" s="9">
        <v>318.7</v>
      </c>
    </row>
    <row spans="1:7" r="17">
      <c t="s" r="A17" s="4">
        <v>132</v>
      </c>
      <c t="n" r="B17" s="6">
        <v>23598</v>
      </c>
      <c t="n" r="C17" s="6">
        <v>22172</v>
      </c>
      <c t="n" r="D17" s="6">
        <v>29945</v>
      </c>
      <c t="n" r="E17" s="6">
        <v>-157</v>
      </c>
      <c t="n" r="F17" s="6">
        <v>-28362</v>
      </c>
    </row>
    <row spans="1:7" r="18">
      <c t="s" r="A18" s="3">
        <v>120</v>
      </c>
    </row>
    <row spans="1:7" r="19">
      <c t="s" r="A19" s="4">
        <v>121</v>
      </c>
      <c t="n" r="C19" s="6">
        <v>47</v>
      </c>
    </row>
    <row spans="1:7" r="20">
      <c t="s" r="A20" s="4">
        <v>122</v>
      </c>
      <c t="n" r="C20" s="6">
        <v>50</v>
      </c>
    </row>
    <row spans="1:7" r="21">
      <c t="s" r="A21" s="4">
        <v>45</v>
      </c>
      <c t="n" r="B21" s="6">
        <v>691</v>
      </c>
      <c t="n" r="D21" s="6">
        <v>691</v>
      </c>
    </row>
    <row spans="1:7" r="22">
      <c t="s" r="A22" s="4">
        <v>123</v>
      </c>
      <c t="n" r="D22" s="6">
        <v>-181</v>
      </c>
    </row>
    <row spans="1:7" r="23">
      <c t="s" r="A23" s="4">
        <v>133</v>
      </c>
      <c t="n" r="D23" s="6">
        <v>-1</v>
      </c>
    </row>
    <row spans="1:7" r="24">
      <c t="s" r="A24" s="4">
        <v>124</v>
      </c>
      <c t="n" r="B24" s="6">
        <v>571</v>
      </c>
      <c t="n" r="E24" s="6">
        <v>571</v>
      </c>
    </row>
    <row spans="1:7" r="25">
      <c t="s" r="A25" s="4">
        <v>125</v>
      </c>
      <c t="n" r="B25" s="6">
        <v>-550</v>
      </c>
      <c t="n" r="F25" s="6">
        <v>-550</v>
      </c>
    </row>
    <row spans="1:7" r="26">
      <c t="s" r="A26" s="4">
        <v>126</v>
      </c>
      <c t="n" r="B26" s="6">
        <v>-59</v>
      </c>
      <c t="n" r="F26" s="6">
        <v>-59</v>
      </c>
    </row>
    <row spans="1:7" r="27">
      <c t="s" r="A27" s="4">
        <v>134</v>
      </c>
      <c t="n" r="B27" s="7">
        <v>24166</v>
      </c>
      <c t="n" r="C27" s="7">
        <v>22269</v>
      </c>
      <c t="n" r="D27" s="7">
        <v>30454</v>
      </c>
      <c t="n" r="E27" s="7">
        <v>414</v>
      </c>
      <c t="n" r="F27" s="7">
        <v>-28971</v>
      </c>
    </row>
    <row spans="1:7" r="28">
      <c t="s" r="A28" s="4">
        <v>135</v>
      </c>
      <c t="n" r="B28" s="9">
        <v>295.9</v>
      </c>
      <c t="n" r="G28" s="9">
        <v>295.9</v>
      </c>
    </row>
    <row spans="1:7" r="29">
      <c t="s" r="A29" s="3">
        <v>129</v>
      </c>
    </row>
    <row spans="1:7" r="30">
      <c t="s" r="A30" s="4">
        <v>125</v>
      </c>
      <c t="n" r="B30" s="9">
        <v>-5.1</v>
      </c>
      <c t="n" r="G30" s="9">
        <v>-5.1</v>
      </c>
    </row>
    <row spans="1:7" r="31">
      <c t="s" r="A31" s="4">
        <v>130</v>
      </c>
      <c t="n" r="G31" s="9">
        <v>1.6</v>
      </c>
    </row>
    <row spans="1:7" r="32">
      <c t="s" r="A32" s="4">
        <v>136</v>
      </c>
      <c t="n" r="B32" s="9">
        <v>292.4</v>
      </c>
      <c t="n" r="G32" s="9">
        <v>29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37</v>
      </c>
      <c t="s" r="C1" s="2">
        <v>1</v>
      </c>
    </row>
    <row spans="1:4" r="2">
      <c t="s" r="C2" s="2">
        <v>2</v>
      </c>
      <c t="s" r="D2" s="2">
        <v>28</v>
      </c>
    </row>
    <row spans="1:4" r="3">
      <c t="s" r="A3" s="3">
        <v>138</v>
      </c>
    </row>
    <row spans="1:4" r="4">
      <c t="s" r="A4" s="4">
        <v>45</v>
      </c>
      <c t="n" r="C4" s="7">
        <v>691</v>
      </c>
      <c t="n" r="D4" s="7">
        <v>833</v>
      </c>
    </row>
    <row spans="1:4" r="5">
      <c t="s" r="A5" s="3">
        <v>139</v>
      </c>
    </row>
    <row spans="1:4" r="6">
      <c t="s" r="A6" s="4">
        <v>140</v>
      </c>
      <c t="s" r="B6" s="4">
        <v>34</v>
      </c>
      <c t="n" r="C6" s="6">
        <v>9</v>
      </c>
      <c t="n" r="D6" s="6">
        <v>-10</v>
      </c>
    </row>
    <row spans="1:4" r="7">
      <c t="s" r="A7" s="4">
        <v>141</v>
      </c>
      <c t="n" r="C7" s="6">
        <v>213</v>
      </c>
      <c t="n" r="D7" s="6">
        <v>225</v>
      </c>
    </row>
    <row spans="1:4" r="8">
      <c t="s" r="A8" s="4">
        <v>142</v>
      </c>
      <c t="n" r="C8" s="6">
        <v>105</v>
      </c>
      <c t="n" r="D8" s="6">
        <v>133</v>
      </c>
    </row>
    <row spans="1:4" r="9">
      <c t="s" r="A9" s="4">
        <v>39</v>
      </c>
      <c t="n" r="C9" s="6">
        <v>971</v>
      </c>
      <c t="n" r="D9" s="6">
        <v>963</v>
      </c>
    </row>
    <row spans="1:4" r="10">
      <c t="s" r="A10" s="4">
        <v>143</v>
      </c>
      <c t="n" r="C10" s="6">
        <v>-17</v>
      </c>
      <c t="n" r="D10" s="6">
        <v>-43</v>
      </c>
    </row>
    <row spans="1:4" r="11">
      <c t="s" r="A11" s="4">
        <v>79</v>
      </c>
      <c t="n" r="C11" s="6">
        <v>-393</v>
      </c>
      <c t="n" r="D11" s="6">
        <v>-258</v>
      </c>
    </row>
    <row spans="1:4" r="12">
      <c t="s" r="A12" s="4">
        <v>80</v>
      </c>
      <c t="n" r="C12" s="6">
        <v>126</v>
      </c>
      <c t="n" r="D12" s="6">
        <v>69</v>
      </c>
    </row>
    <row spans="1:4" r="13">
      <c t="s" r="A13" s="4">
        <v>82</v>
      </c>
      <c t="n" r="C13" s="6">
        <v>-1014</v>
      </c>
      <c t="n" r="D13" s="6">
        <v>-987</v>
      </c>
    </row>
    <row spans="1:4" r="14">
      <c t="s" r="A14" s="4">
        <v>90</v>
      </c>
      <c t="n" r="C14" s="6">
        <v>226</v>
      </c>
      <c t="n" r="D14" s="6">
        <v>-561</v>
      </c>
    </row>
    <row spans="1:4" r="15">
      <c t="s" r="A15" s="4">
        <v>91</v>
      </c>
      <c t="n" r="C15" s="6">
        <v>328</v>
      </c>
      <c t="n" r="D15" s="6">
        <v>185</v>
      </c>
    </row>
    <row spans="1:4" r="16">
      <c t="s" r="A16" s="4">
        <v>144</v>
      </c>
      <c t="n" r="C16" s="6">
        <v>-395</v>
      </c>
      <c t="n" r="D16" s="6">
        <v>-350</v>
      </c>
    </row>
    <row spans="1:4" r="17">
      <c t="s" r="A17" s="4">
        <v>145</v>
      </c>
      <c t="n" r="C17" s="6">
        <v>850</v>
      </c>
      <c t="n" r="D17" s="6">
        <v>199</v>
      </c>
    </row>
    <row spans="1:4" r="18">
      <c t="s" r="A18" s="3">
        <v>146</v>
      </c>
    </row>
    <row spans="1:4" r="19">
      <c t="s" r="A19" s="4">
        <v>147</v>
      </c>
      <c t="n" r="C19" s="6">
        <v>1748</v>
      </c>
      <c t="n" r="D19" s="6">
        <v>2830</v>
      </c>
    </row>
    <row spans="1:4" r="20">
      <c t="s" r="A20" s="3">
        <v>148</v>
      </c>
    </row>
    <row spans="1:4" r="21">
      <c t="s" r="A21" s="4">
        <v>149</v>
      </c>
      <c t="n" r="C21" s="6">
        <v>421</v>
      </c>
      <c t="n" r="D21" s="6">
        <v>906</v>
      </c>
    </row>
    <row spans="1:4" r="22">
      <c t="s" r="A22" s="4">
        <v>150</v>
      </c>
      <c t="n" r="C22" s="6">
        <v>14</v>
      </c>
      <c t="n" r="D22" s="6">
        <v>11</v>
      </c>
    </row>
    <row spans="1:4" r="23">
      <c t="s" r="A23" s="4">
        <v>73</v>
      </c>
      <c t="n" r="C23" s="6">
        <v>69</v>
      </c>
      <c t="n" r="D23" s="6">
        <v>7</v>
      </c>
    </row>
    <row spans="1:4" r="24">
      <c t="s" r="A24" s="4">
        <v>75</v>
      </c>
      <c t="n" r="C24" s="6">
        <v>186</v>
      </c>
      <c t="n" r="D24" s="6">
        <v>146</v>
      </c>
    </row>
    <row spans="1:4" r="25">
      <c t="s" r="A25" s="3">
        <v>151</v>
      </c>
    </row>
    <row spans="1:4" r="26">
      <c t="s" r="A26" s="4">
        <v>149</v>
      </c>
      <c t="n" r="C26" s="6">
        <v>-2700</v>
      </c>
      <c t="n" r="D26" s="6">
        <v>-3325</v>
      </c>
    </row>
    <row spans="1:4" r="27">
      <c t="s" r="A27" s="4">
        <v>150</v>
      </c>
      <c t="n" r="C27" s="6">
        <v>-12</v>
      </c>
      <c t="n" r="D27" s="6">
        <v>-8</v>
      </c>
    </row>
    <row spans="1:4" r="28">
      <c t="s" r="A28" s="4">
        <v>73</v>
      </c>
      <c t="n" r="C28" s="6">
        <v>-7</v>
      </c>
      <c t="n" r="D28" s="6">
        <v>-6</v>
      </c>
    </row>
    <row spans="1:4" r="29">
      <c t="s" r="A29" s="4">
        <v>75</v>
      </c>
      <c t="n" r="C29" s="6">
        <v>-162</v>
      </c>
      <c t="n" r="D29" s="6">
        <v>-168</v>
      </c>
    </row>
    <row spans="1:4" r="30">
      <c t="s" r="A30" s="4">
        <v>152</v>
      </c>
      <c t="n" r="C30" s="6">
        <v>85</v>
      </c>
      <c t="n" r="D30" s="6">
        <v>-134</v>
      </c>
    </row>
    <row spans="1:4" r="31">
      <c t="s" r="A31" s="4">
        <v>153</v>
      </c>
      <c t="n" r="C31" s="6">
        <v>291</v>
      </c>
      <c t="n" r="D31" s="6">
        <v>305</v>
      </c>
    </row>
    <row spans="1:4" r="32">
      <c t="s" r="A32" s="4">
        <v>154</v>
      </c>
      <c t="n" r="C32" s="6">
        <v>-79</v>
      </c>
      <c t="n" r="D32" s="6">
        <v>-90</v>
      </c>
    </row>
    <row spans="1:4" r="33">
      <c t="s" r="A33" s="4">
        <v>155</v>
      </c>
      <c t="n" r="C33" s="6">
        <v>-146</v>
      </c>
      <c t="n" r="D33" s="6">
        <v>474</v>
      </c>
    </row>
    <row spans="1:4" r="34">
      <c t="s" r="A34" s="3">
        <v>156</v>
      </c>
    </row>
    <row spans="1:4" r="35">
      <c t="s" r="A35" s="4">
        <v>125</v>
      </c>
      <c t="n" r="C35" s="6">
        <v>-550</v>
      </c>
      <c t="n" r="D35" s="6">
        <v>-600</v>
      </c>
    </row>
    <row spans="1:4" r="36">
      <c t="s" r="A36" s="4">
        <v>157</v>
      </c>
      <c t="n" r="C36" s="6">
        <v>-59</v>
      </c>
      <c t="n" r="D36" s="6">
        <v>-71</v>
      </c>
    </row>
    <row spans="1:4" r="37">
      <c t="s" r="A37" s="4">
        <v>158</v>
      </c>
      <c t="n" r="C37" s="6">
        <v>-180</v>
      </c>
      <c t="n" r="D37" s="6">
        <v>-177</v>
      </c>
    </row>
    <row spans="1:4" r="38">
      <c t="s" r="A38" s="4">
        <v>159</v>
      </c>
      <c t="n" r="C38" s="6">
        <v>64</v>
      </c>
      <c t="n" r="D38" s="6">
        <v>90</v>
      </c>
    </row>
    <row spans="1:4" r="39">
      <c t="s" r="A39" s="4">
        <v>160</v>
      </c>
      <c t="n" r="D39" s="6">
        <v>27</v>
      </c>
    </row>
    <row spans="1:4" r="40">
      <c t="s" r="A40" s="4">
        <v>161</v>
      </c>
      <c t="n" r="C40" s="6">
        <v>-725</v>
      </c>
      <c t="n" r="D40" s="6">
        <v>-731</v>
      </c>
    </row>
    <row spans="1:4" r="41">
      <c t="s" r="A41" s="4">
        <v>162</v>
      </c>
      <c t="n" r="C41" s="6">
        <v>2</v>
      </c>
      <c t="n" r="D41" s="6">
        <v>-8</v>
      </c>
    </row>
    <row spans="1:4" r="42">
      <c t="s" r="A42" s="4">
        <v>163</v>
      </c>
      <c t="n" r="C42" s="6">
        <v>-19</v>
      </c>
      <c t="n" r="D42" s="6">
        <v>-66</v>
      </c>
    </row>
    <row spans="1:4" r="43">
      <c t="s" r="A43" s="4">
        <v>164</v>
      </c>
      <c t="n" r="C43" s="6">
        <v>380</v>
      </c>
      <c t="n" r="D43" s="6">
        <v>374</v>
      </c>
    </row>
    <row spans="1:4" r="44">
      <c t="s" r="A44" s="4">
        <v>165</v>
      </c>
      <c t="n" r="C44" s="6">
        <v>361</v>
      </c>
      <c t="n" r="D44" s="6">
        <v>308</v>
      </c>
    </row>
    <row spans="1:4" r="45">
      <c t="s" r="A45" s="3">
        <v>166</v>
      </c>
    </row>
    <row spans="1:4" r="46">
      <c t="s" r="A46" s="4">
        <v>167</v>
      </c>
      <c t="n" r="C46" s="6">
        <v>63</v>
      </c>
      <c t="n" r="D46" s="6">
        <v>126</v>
      </c>
    </row>
    <row spans="1:4" r="47">
      <c t="s" r="A47" s="4">
        <v>168</v>
      </c>
      <c t="n" r="C47" s="7">
        <v>42</v>
      </c>
      <c t="n" r="D47" s="7">
        <v>34</v>
      </c>
    </row>
    <row spans="1:4" r="48">
      <c t="n" r="A48"/>
    </row>
    <row spans="1:4" r="49">
      <c t="s" r="A49" s="4">
        <v>34</v>
      </c>
      <c t="s" r="B49" s="4">
        <v>51</v>
      </c>
    </row>
  </sheetData>
  <mergeCells count="4">
    <mergeCell ref="A1:B2"/>
    <mergeCell ref="C1:D1"/>
    <mergeCell ref="A48:C48"/>
    <mergeCell ref="B49:C4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 of Incom</vt:lpstr>
      <vt:lpstr>Consolidated Statement of Inco3</vt:lpstr>
      <vt:lpstr>Consolidated Statement of Compr</vt:lpstr>
      <vt:lpstr>Consolidated Balance Sheet (Una</vt:lpstr>
      <vt:lpstr>Consolidated Balance Sheet Pare</vt:lpstr>
      <vt:lpstr>Consolidated Statement of Chang</vt:lpstr>
      <vt:lpstr>Consolidated Statement of Cash </vt:lpstr>
      <vt:lpstr>Basis of Presentation and Accou</vt:lpstr>
      <vt:lpstr>Segment Information</vt:lpstr>
      <vt:lpstr>Investments</vt:lpstr>
      <vt:lpstr>Fair Value Measurements</vt:lpstr>
      <vt:lpstr>Goodwill and Other Intangible A</vt:lpstr>
      <vt:lpstr>Other Comprehensive Income and </vt:lpstr>
      <vt:lpstr>Common Share Repurchases</vt:lpstr>
      <vt:lpstr>Earnings per Share</vt:lpstr>
      <vt:lpstr>Share-Based Incentive Compensat</vt:lpstr>
      <vt:lpstr>Pension Plans, Retirement Benef</vt:lpstr>
      <vt:lpstr>Contingencies, Commitments and </vt:lpstr>
      <vt:lpstr>Consolidating Financial Stateme</vt:lpstr>
      <vt:lpstr>Basis of Presentation and Acc21</vt:lpstr>
      <vt:lpstr>Segment Information (tables)</vt:lpstr>
      <vt:lpstr>Investments (tables)</vt:lpstr>
      <vt:lpstr>Fair Value Measurements (tables</vt:lpstr>
      <vt:lpstr>Goodwill and Other Intangible25</vt:lpstr>
      <vt:lpstr>Other Comprehensive Income an26</vt:lpstr>
      <vt:lpstr>Earnings per Share (table)</vt:lpstr>
      <vt:lpstr>Share-Based Incentive Compens28</vt:lpstr>
      <vt:lpstr>Pension Plans, Retirement Ben29</vt:lpstr>
      <vt:lpstr>Consolidating Financial State30</vt:lpstr>
      <vt:lpstr>Basis of Presentation and Acc31</vt:lpstr>
      <vt:lpstr>Segment Information (details)</vt:lpstr>
      <vt:lpstr>Segment Information (details) -</vt:lpstr>
      <vt:lpstr>Investments (details)</vt:lpstr>
      <vt:lpstr>Investments (details) - Investm</vt:lpstr>
      <vt:lpstr>Investments (details) - Derivat</vt:lpstr>
      <vt:lpstr>Fair Value Measurements (detail</vt:lpstr>
      <vt:lpstr>Fair Value Measurements (deta38</vt:lpstr>
      <vt:lpstr>Fair Value Measurements Footnot</vt:lpstr>
      <vt:lpstr>Goodwill (details)</vt:lpstr>
      <vt:lpstr>Goodwill (details) - Other Inta</vt:lpstr>
      <vt:lpstr>Other Comprehensive Income an42</vt:lpstr>
      <vt:lpstr>Other Comprehensive Income an43</vt:lpstr>
      <vt:lpstr>Common Share Repurchases (detai</vt:lpstr>
      <vt:lpstr>Earnings per Share (details)</vt:lpstr>
      <vt:lpstr>Share-Based Incentive Compens46</vt:lpstr>
      <vt:lpstr>Pension Plans, Retirement Ben47</vt:lpstr>
      <vt:lpstr>Pension Plans, Retirement Ben48</vt:lpstr>
      <vt:lpstr>Contingencies, Commitments an49</vt:lpstr>
      <vt:lpstr>Contingencies, Commitments an50</vt:lpstr>
      <vt:lpstr>Contingencies, Commitments an51</vt:lpstr>
      <vt:lpstr>Consolidating Financial State52</vt:lpstr>
      <vt:lpstr>Consolidating Financial State53</vt:lpstr>
      <vt:lpstr>Consolidating Financial State54</vt:lpstr>
      <vt:lpstr>Consolidating Financial State55</vt:lpstr>
      <vt:lpstr>Consolidating Financial State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07:10:06Z</dcterms:created>
  <dcterms:modified xmlns:dcterms="http://purl.org/dc/terms/" xmlns:xsi="http://www.w3.org/2001/XMLSchema-instance" xsi:type="dcterms:W3CDTF">2016-04-21T07:10:06Z</dcterms:modified>
  <dc:title xmlns:dc="http://purl.org/dc/elements/1.1/">Untitled</dc:title>
  <dc:description xmlns:dc="http://purl.org/dc/elements/1.1/"/>
  <dc:subject xmlns:dc="http://purl.org/dc/elements/1.1/"/>
  <cp:keywords/>
  <cp:category/>
</cp:coreProperties>
</file>